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Financing Arrangements"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Concentrations and Credit Risk"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Accounts Receivable (Tables)" sheetId="24" state="visible" r:id="rId24"/>
    <sheet xmlns:r="http://schemas.openxmlformats.org/officeDocument/2006/relationships" name="Inventory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Financing Arrangements (Tables)" sheetId="29" state="visible" r:id="rId29"/>
    <sheet xmlns:r="http://schemas.openxmlformats.org/officeDocument/2006/relationships" name="Stockholders' Equity (Tables)" sheetId="30" state="visible" r:id="rId30"/>
    <sheet xmlns:r="http://schemas.openxmlformats.org/officeDocument/2006/relationships" name="Stock Based Compensation (Table" sheetId="31" state="visible" r:id="rId31"/>
    <sheet xmlns:r="http://schemas.openxmlformats.org/officeDocument/2006/relationships" name="Related Party Transactions (Tab" sheetId="32" state="visible" r:id="rId32"/>
    <sheet xmlns:r="http://schemas.openxmlformats.org/officeDocument/2006/relationships" name="Commitments and Contingencies (" sheetId="33" state="visible" r:id="rId33"/>
    <sheet xmlns:r="http://schemas.openxmlformats.org/officeDocument/2006/relationships" name="Organization and Nature of Op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s (Details Narrative)" sheetId="37" state="visible" r:id="rId37"/>
    <sheet xmlns:r="http://schemas.openxmlformats.org/officeDocument/2006/relationships" name="Revenues - Schedule of Disaggre" sheetId="38" state="visible" r:id="rId38"/>
    <sheet xmlns:r="http://schemas.openxmlformats.org/officeDocument/2006/relationships" name="Revenues - Schedule of Contract" sheetId="39" state="visible" r:id="rId39"/>
    <sheet xmlns:r="http://schemas.openxmlformats.org/officeDocument/2006/relationships" name="Accounts Receivable - Schedule " sheetId="40" state="visible" r:id="rId40"/>
    <sheet xmlns:r="http://schemas.openxmlformats.org/officeDocument/2006/relationships" name="Inventory (Details Narrative)" sheetId="41" state="visible" r:id="rId41"/>
    <sheet xmlns:r="http://schemas.openxmlformats.org/officeDocument/2006/relationships" name="Inventory - Schedule of Invento" sheetId="42" state="visible" r:id="rId42"/>
    <sheet xmlns:r="http://schemas.openxmlformats.org/officeDocument/2006/relationships" name="Prepaid Expenses And Other Cu_3" sheetId="43" state="visible" r:id="rId43"/>
    <sheet xmlns:r="http://schemas.openxmlformats.org/officeDocument/2006/relationships" name="Property and Equipment, Net (De" sheetId="44" state="visible" r:id="rId44"/>
    <sheet xmlns:r="http://schemas.openxmlformats.org/officeDocument/2006/relationships" name="Property and Equipment, Net - S" sheetId="45" state="visible" r:id="rId45"/>
    <sheet xmlns:r="http://schemas.openxmlformats.org/officeDocument/2006/relationships" name="Intangible Assets, Net (Details" sheetId="46" state="visible" r:id="rId46"/>
    <sheet xmlns:r="http://schemas.openxmlformats.org/officeDocument/2006/relationships" name="Intangible Assets, Net - Schedu" sheetId="47" state="visible" r:id="rId47"/>
    <sheet xmlns:r="http://schemas.openxmlformats.org/officeDocument/2006/relationships" name="Financial Arrangements (Details" sheetId="48" state="visible" r:id="rId48"/>
    <sheet xmlns:r="http://schemas.openxmlformats.org/officeDocument/2006/relationships" name="Financing Arrangements - Schedu" sheetId="49" state="visible" r:id="rId49"/>
    <sheet xmlns:r="http://schemas.openxmlformats.org/officeDocument/2006/relationships" name="Stockholders' Equity (Details N" sheetId="50" state="visible" r:id="rId50"/>
    <sheet xmlns:r="http://schemas.openxmlformats.org/officeDocument/2006/relationships" name="Stockholders' Equity - Schedule" sheetId="51" state="visible" r:id="rId51"/>
    <sheet xmlns:r="http://schemas.openxmlformats.org/officeDocument/2006/relationships" name="Stockholders' Equity -Schedule " sheetId="52" state="visible" r:id="rId52"/>
    <sheet xmlns:r="http://schemas.openxmlformats.org/officeDocument/2006/relationships" name="Stock Based Compensation (Detai" sheetId="53" state="visible" r:id="rId53"/>
    <sheet xmlns:r="http://schemas.openxmlformats.org/officeDocument/2006/relationships" name="Stock Based Compensation - Sche" sheetId="54" state="visible" r:id="rId54"/>
    <sheet xmlns:r="http://schemas.openxmlformats.org/officeDocument/2006/relationships" name="Stock Based Compensation - Sc_2" sheetId="55" state="visible" r:id="rId55"/>
    <sheet xmlns:r="http://schemas.openxmlformats.org/officeDocument/2006/relationships" name="Stock Based Compensation - Sc_3" sheetId="56" state="visible" r:id="rId56"/>
    <sheet xmlns:r="http://schemas.openxmlformats.org/officeDocument/2006/relationships" name="Concentrations and Credit Risk " sheetId="57" state="visible" r:id="rId57"/>
    <sheet xmlns:r="http://schemas.openxmlformats.org/officeDocument/2006/relationships" name="Related Party Transactions (Det" sheetId="58" state="visible" r:id="rId58"/>
    <sheet xmlns:r="http://schemas.openxmlformats.org/officeDocument/2006/relationships" name="Related Party Transactions - Sc"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_(&quot;$ &quot;#,##0.000000_);_(&quot;$ &quot;(#,##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Cover [Abstract]</t>
        </is>
      </c>
    </row>
    <row r="4">
      <c r="A4" s="4" t="inlineStr">
        <is>
          <t>Entity Registrant Name</t>
        </is>
      </c>
      <c r="B4" s="4" t="inlineStr">
        <is>
          <t>AYRO, Inc.</t>
        </is>
      </c>
    </row>
    <row r="5">
      <c r="A5" s="4" t="inlineStr">
        <is>
          <t>Entity Central Index Key</t>
        </is>
      </c>
      <c r="B5" s="4" t="inlineStr">
        <is>
          <t>000108674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4298333</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 xml:space="preserve">NOTE 4. ACCOUNTS RECEIVABLE Accounts receivable,
net, consists of amounts due from invoiced customers and product deliveries and were as follows:
September 30, December 31,
2020 2019
Trade receivables $ 460,245 $ 107,230
Less: Allowance for doubtful accounts (46,215 ) (36,084 )
$ 414,030 $ 71,1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Schedule of Inventory</t>
        </is>
      </c>
      <c r="B4" s="4" t="inlineStr">
        <is>
          <t>NOTE 5. INVENTORY Inventory consisted of the following:
September 30, December 31,
2020 2019
Finished goods $ 403,072 $ 498,972
Work-in-progress 35,570 64,631
Raw materials 1,086,113 554,913
$ 1,524,755 $ 1,118,516 Management has determined that no reserve
for inventory obsolescence was required as of September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 and Other Assets, Current [Abstract]</t>
        </is>
      </c>
    </row>
    <row r="4">
      <c r="A4" s="4" t="inlineStr">
        <is>
          <t>Prepaid Expenses And Other Current Assets</t>
        </is>
      </c>
      <c r="B4" s="4" t="inlineStr">
        <is>
          <t>NOTE 6. PREPAID EXPENSES AND OTHER CURRENT
ASSETS
September 30, December 31,
2020 2019
Prepaid final assembly services $ 595,000 $ -
Prepayments for inventory 976,512 -
Prepaid other 290,361 164,399
$ 1,861,873 $ 164,3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NOTE 7. PROPERTY AND EQUIPMENT, NET Property and equipment consisted of the following:
September 30, December 31,
2020 2019
Computer and equipment $ 912,232 $ 520,586
Furniture and fixtures 126,625 111,347
Lease improvements 211,916 117,897
Prototypes 300,376 218,682
Rental fleet 270,616 272,116
Computer software 54,516 54,516
1,876,281 1,295,144
Less: Accumulated depreciation (1,064,054 ) (805,778 )
$ 812,227 $ 489,366 Depreciation expense for the three and nine
months ended September 30, 2020 was $86,664 and $258,276 and for the three and nine months ended September 30, 2019 was $101,819
and $309,59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8. INTANGIBLE ASSETS, NET Intangible assets consisted of the following:
September 30, 2020
Weighted-
Net Average
Gross Accumulated Carrying Amortization
Amount Amortization Amount Period
Supply chain development $ 395,249 $ (267,235 ) $ 128,014 1.30 yrs.
Patents and trademarks 67,776 (25,591 ) 42,185 2.49 yrs.
$ 463,025 $ (292,826 ) $ 170,199
December 31, 2019
Weighted-
Net Average
Gross Accumulated Carrying Amortization
Amount Amortization Amount Period
Supply chain development $ 395,249 $ (193,127 ) $ 202,122 2.30 yrs.
Patents 56,047 (14,044 ) 42,003 3.10 yrs.
$ 451,296 $ (207,171 ) $ 244,125 Amortization expense for the three and nine
months ended September 30, 2020 was $28,805 and $85,656 and for the three and nine months ended September 30, 2019 was $27,588
and $79,087, respectively. The definite lived intangible assets have no residual value at the end of their useful l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0</t>
        </is>
      </c>
    </row>
    <row r="3">
      <c r="A3" s="3" t="inlineStr">
        <is>
          <t>Debt Disclosure [Abstract]</t>
        </is>
      </c>
    </row>
    <row r="4">
      <c r="A4" s="4" t="inlineStr">
        <is>
          <t>Financing Arrangements</t>
        </is>
      </c>
      <c r="B4" s="4" t="inlineStr">
        <is>
          <t>NOTE 9. FINANCING ARRANGEMENTS The composition of the Company’s debt
and financing obligations was as follows:
September 30, December 31,
2020 2019
2019 $500,000 Founder Bridge Note $ - $ 500,000
2019 Vendor Payable Conversion Note - 137,729
2019 $1,000,000 Convertible Bridge Notes - 1,000,000
2020 Paycheck Protection Program Term Note 218,000 -
Note payable – auto financing 23,399 28,555
241,399 1,666,284
Less: debt discount - (341,310 )
241,399 1,324,974
Less: current portion (7,393 ) (1,006,947 )
Long-term debt $ 234,006 $ 318,027 2020 Paycheck Protection Program Term Note In May 2020, the Company entered into a Paycheck
Protection Program Term Note (the “PPP Note”) with Pacific Western Bank, NA in the amount of $218,000. The PPP Note
was issued to the Company pursuant to the Coronavirus, Aid, Relief, and Economic Security Act’s (the “CARES Act”)
(P.L. 116-136) Paycheck Protection Program (the “Program”). Under the Program, all or a portion of the PPP Note may
be forgiven in accordance with the Program requirements. The PPP Note carries a maturity date of May 20, 2022, at a 1% interest
rate. Interest expense for the three and nine months ended September 30, 2020 was $818. No payments are required for nine months
from the date of issuance. The amount of the forgiveness shall be calculated (and may be reduced) in accordance with the requirements
of the Program, including the provisions of the CARES Act. No more than 25% of the amount forgiven can be attributable to non-payroll
costs, as defined in the Program. Financing arrangements settled during the periods
presented are as follows: 2019 $500,000 Founder Bridge Note In October 2019, the Company received $500,000
under a 120-day bridge term loan (the “Founder Bridge Note”), bearing interest at the rate of 14% per annum, payable
quarterly, from Mark Adams, a founding board member. As an inducement for the bridge loan, the Company granted Mr. Adams 143,975
shares of common stock. On December 13, 2019, Mr. Adams agreed to modify the terms of the note and extend the maturity date until
April 30, 2021 in exchange for the issuance of 136,340 shares of common stock. A discount on debt of $343,746 was recorded and
is being amortized over the life of the loan as a component of interest expense on the accompanying unaudited condensed consolidated
statements of operations. The discount was calculated by allocating the relative fair value of the underlying equity grant, determined
using the relative fair market value method to ascribe the value of the common stock at the time of the grant, relative to the
face value of the loan to arrive at the total debt discount. On September 30, 2020, the Company repaid the Founder Bridge Note
in full. The total amount paid was $517,405 consisting of $500,000 in principal and $17,405 in accrued interest. Interest expense
for the three and nine months ended September 30, 2020 was $17,500 and $52,500, respectively, and $0 for the three and nine months
ended September 30, 2019. Amortization expense on the discount on debt for the three and nine months ended September 30, 2020 was
$58,655 and $103,603, respectively, and $0 for the three and nine months ended September 30, 2019. The Company reported a loss
on the debt extinguishment related to the unamortized discount on debt of $193,693. 2019 Vendor Payable Conversion Note In December 2019, a marketing firm agreed to
convert 90% of trade accounts payable the Company owed that firm to a term loan with a principal amount of $137,729 and bearing
interest at the rate of 15% per annum, payable quarterly, with a maturity date of May 31, 2021. The Company also issued the marketing
firm 17,997 shares of common stock in conjunction with this term loan. A discount on debt of $46,683 was recorded and is being
amortized over the life of the loan as a component of interest expense on the accompanying unaudited condensed consolidated statements
of operations. The discount was calculated by allocating the relative fair value of the underlying equity issuance, determined
using the relative fair market value method to ascribe the value of the common stock at the time of the issuance, relative to the
face value of the loan to arrive at the total debt discount. On September 30, 2020, the Company repaid the conversion loan in full.
The total amount paid was $143,454 consisting of $137,729 in principal and $5,725 in accrued interest. Interest expense for the
three and nine months ended September 30, 2020 was $5,136 and $15,466, respectively, and $0 for the three and nine months ended
September 30, 2019. Amortization expense on the discount on debt for the three and nine months ended September 30, 2020 was $8,003
and $24,009, respectively, and $0 for the three and nine months ended September 30, 2019. The Company reported a loss on the debt
extinguishment related to the unamortized discount on debt of $20,007. 2019 $1,000,000 Convertible Bridge Notes In December of 2019, the Company received cash
in exchange for convertible promissory notes from five institutional lenders totaling $1,000,000. The maturity date of the notes
was the earlier of (1) the closing of the Merger, (2) May 31, 2020, and (3) ninety (90) days if the Company determined not to proceed
with the Merger. The notes accrued interest at five percent (5%). Immediately prior to the consummation of the Merger, the outstanding
principal was converted into 1,030,585 shares of common stock. Interest expense for the three and nine months ended September 30,
2020 was $0 and $20,833, respectively, and $0 for the three and nine months ended September 30, 2019. 2019 $800,000 Convertible Notes During the first quarter of 2019, the Company
received cash in exchange for convertible promissory notes from seven individual lenders, totaling $800,000. The terms for the
notes were sixty (60) days with an additional sixty-day extension to be exercised at the discretion of the Company. The notes accrued
interest at twelve (12%) for the first sixty days and at fifteen percent (15%) for the sixty-day extension. The lenders had the
option to convert the notes and accrued interest into AYRO Seed Preferred Stock (see Note 9) at $1.75 per share before the sixty-day
extension period has expired. In May 2019, four lenders converted $350,000 of principle and $9,062 of accrued interest into 205,178
of AYRO Seed Preferred Stock. In September 2019, one lender converted $100,000 of convertible notes to a twelve-month term loan
(see 2019 $250,000 Bridge Notes 2019 $250,000 Bridge Notes During the third quarter of 2019, the Company
received cash in exchange for term loans from five individual lenders, totaling $250,000. Additionally, one lender holding convertible
debt, converted $100,000 in principal amount to a term loan (see 2019 $800,000 Convertible Notes 2020 $500,000 Bridge Notes In February 2020, the Company received cash
in exchange for promissory notes from three institutional lenders totaling $500,000. The maturity date of the notes was the earlier
of (1) the closing of the Merger, (2) May 31, 2020, and (3) ninety (90) days the Company determines not to proceed with the Merger.
The notes accrued interest at seven percent (7%). Immediately after the consummation of the Merger, the notes were redeemed for
cash. Interest expense for the three and nine months ended September 30, 2020, was $0 and $9,373, respectively, and $0 for the
three and nine months ended September 30, 2019. 2020 $600,000 Bridge Notes In April 2020, the Company issued a secured
promissory note payable to an individual investor providing $600,000 of short-term financing. The notes carried an interest rate
of fifteen percent (15%) and were to be repaid upon the earlier of (1) closing date of the pending the Merger and (2) July 14,
2020. Fifty percent (50%) of the principal amount was personally guaranteed by Mark Adams, a founding board member. In conjunction
with the notes, 553,330 (276,665 shares of common stock representing two percent (2%) of the combined company’s post-merger
outstanding common stock each) was issued to the lender and to Mr. Adams as compensation for his personal guarantee. A discount
on debt of $462,013 was recorded in the transaction and was being amortized over the life of the note as a component of interest
expense on the accompanying unaudited condensed consolidated statements of operations. The discount was calculated by allocating
the relative fair value of the underlying equity issuance, determined using the relative fair market value method to ascribe the
value of the common stock at the time of the issuance, relative to the face value of the loan to arrive at the total debt discount.
Amortization expense for the discount on debt for the three and nine months ended September 30, 2020 was $0 and $108,788 for both
periods and $0 for the three and nine months ended September 30, 2019. The note was fully repaid upon closing of the Merger. Interest
expense for the three and nine months ended September 30, 2020 was $0 and $10,233 for both periods and $0 for the three and nine
months ended September 30, 2019. The Company reported a loss on the debt extinguishment related to the unamortized discount on
debt of $353,2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10. STOCKHOLDERS’ EQUITY Common Stock During the third quarter of 2019, the Company
issued 122,379 shares of common stock in connection with the 2019 $250,000 Bridge Notes. In October 2019, the Company issued 143,975
shares of common stock in connection with the 2019 $500,000 Founder Bridge Note. In October 2019, the Company issued 231,778
shares of common stock in connection with the termination of the royalty-based agreement with Sustainability Initiatives, LLC (“SI”). In December 2019, the Company issued 136,340
shares of common stock in connection with the extension of the 2019 $500,000 Founder Bridge Note. In December 2019, the Company issued 434,529
shares of common stock in connection with the cancellation of 477,190 stock options originally granted with the amendment of the
royalty agreement with Sustainability Initiatives, LLC. In December 2019, the Company issued 67,488
shares of common stock in connection with the fee-for-service consulting agreement with Sustainability Consultants, LLC. In December 2019, the Company issued 17,997
shares of common stock in connection with the conversion of outstanding accounts payable to a promissory note with a local marketing
firm. In April 2020, the Company issued 553,330 shares
of common stock in connection with the issuance of the 2020 $600,000 Bridge Note. On June 17, 2020, the Company entered into
a Securities Purchase Agreement with certain existing investors, pursuant to which the Company sold, in a registered public offering
by the Company directly to the investors an aggregate of 2,200,000 shares of common stock, par value $0.0001 per share, at an offering
price of $2.50 per share for gross proceeds of $5,500,000 before offering expenses of $435,000. On July 6, 2020, the Company entered into a
Securities Purchase Agreement with certain existing investors, pursuant to which the Company sold, in a registered public offering
by the Company directly to the investors an aggregate of 3,157,895 shares of common stock, par value $0.0001 per share, at an offering
price of $4.75 per share for gross proceeds of $15,000,000 before offering expenses of $1,249,200. On July 21, 2020, the Company entered into
a Securities Purchase Agreement with certain existing investors, pursuant to which the Company sold, in a registered public offering
by the Company directly to the investors an aggregate of 1,850,000 shares of common stock, par value $0.0001 per share, at an offering
price of $5.00 per share for gross proceeds of $9,250,000 before offering expenses of $740,000. Each purchaser also had the right
to purchase, on or before October 19, 2020, additional shares of common stock (the “Additional Shares”) equal to the
full amount of 75% of the common stock it purchased a the initial closing, or an aggregate of 1,387,500 shares, at price of $5.00
per share. On October 16, 2020, the Company entered into an addendum to the Agreement (the “Addendum”), which extended
the deadline for each purchaser to exercise the right to purchase the Additional Shares by one year, to October 19, 2021. During the nine months ended September 30,
2020, the Company issued 477,190 shares of common stock from the exercise of a nominal stock purchase warrant and received cash
proceeds of $1,575. During the nine months ended September 30,
2020, the Company issued 679,965 shares of common stock from the exercise of Prefunded Bridge Loan Warrants and received cash proceeds
of $250. During the nine months ended September 30,
2020, the Company issued 3,170,347 shares of common stock from the exercise of Bridge Loan Warrants and received cash proceeds
of $2,871,704. During July 2020, the Company issued 44,000
shares of common stock from the exercise of Series H-5 Warrants and received cash proceeds of $110,000. During July 2020, the Company issued 225,590
shares of common stock from the conversion of 7,833 shares of Series H-6 Preferred Stock. During the nine months ended September 30,
2020, the Company issued 1,030,585 shares of common stock from the conversion of the 2019 $1,000,000 Convertible Bridge Notes –
See Note 9. During the nine months ended September 30,
2020, the Company issued 2,332,396 shares of common stock from the closing of the Merger in consideration for $3,060,740 of cash
and equity of Merger Sub. During the nine months ended September 30,
2020, the Company issued 1,573,218 shares of common stock, par value $0.0001 per share, for proceeds of $2,000,000 net of offering
fees and expenses of $611,557, pursuant to Stock Purchase Agreements entered into on December 19, 2019 as a component of the merger
agreement and contingent upon closing of the Merger. During the nine months ended September 30,
2020, the Company issued 1,037,496 shares of common stock to advisors in connection with the Merger. Additionally, the Company
recorded $611,557 in fees and expenses paid in connection with the merger during the nine months ended September 30, 2020. During the nine months ended September 30,
2020, the Company issued 2,007,194 shares of the common stock from the conversion of AYRO Seed Preferred Stock. During the nine months ended September 30,
2020, the Company issued 436,368 shares of restricted common stock of which 15,115 shares were vested, at a stock price of $3.17
per share, pursuant to the AYRO, Inc. 2020 Long-Term Incentive Plan. Preferred Stock Upon closing of the Merger, the Company assumed
the Series H, H-3 and H-6 preferred stock of DropCar, Inc., which respective conversion prices have been adjusted to reflect the
May 2020 one-for-five reverse split. Series H Convertible Preferred Stock Under the terms of the Series H Certificate
of Designation, each share of the Company’s Series H Convertible Preferred Stock (the “Series H Preferred Stock”)
has a stated value of $154 and is convertible into shares of the Company’s Common Stock, equal to the stated value divided
by the conversion price of $184.80 per share (subject to adjustment in the event of stock splits or dividends). The Company is
prohibited from effecting the conversion of the Series H Preferred Stock to the extent that, as a result of such conversion, the
holder would beneficially own more than 9.99%, in the aggregate, of the issued and outstanding shares of the Company’s common
stock calculated immediately after giving effect to the issuance of shares of common stock upon such conversion. In the event of
liquidation, the holders of the Series H Preferred Stock are entitled, pari passu with the holders of common stock, to receive
a payment in the amount the holder would receive if such holder converted the Series H Preferred Stock into common stock immediately
prior to the date of such payment. As of September 30, 2020, such payment would be calculated as follows:
Number of Series H Preferred Stock outstanding as of September 30, 2020 8
Multiplied by the stated value $ 154
Equals the gross stated value $ 1,232
Divided by the conversion price $ 184.80
Equals the convertible shares of Company Common Stock 7
Multiplied by the fair market value of Company Common Stock as of September 30, 2020 $ 2.96
Equals the payment $ 21 Series H-3 Convertible Preferred Stock Pursuant to the Series H-3 Certificate of Designation
(as defined below), the holders of the Company’s Series H-3 Convertible Preferred Stock (the “Series H-3 Preferred
Stock”) are entitled to elect up to two members of a seven member Board, subject to certain step downs; pursuant to the Series
H-3 securities purchase agreement, the Company agreed to effectuate the appointment of the designees specified by the Series H-3
investors as directors of the Company. Under the terms of the Series H-3 Certificate
of Designation, each share of the Series H-3 Preferred Stock has a stated value of $138 and is convertible into shares of common
stock, equal to the stated value divided by the conversion price of $165.60 per share (subject to adjustment in the event of stock
splits and dividends). The Company is prohibited from effecting the conversion of the Series H-3 Preferred Stock to the extent
that, as a result of such conversion, the holder or any of its affiliates would beneficially own more than 9.99%, in the aggregate,
of the issued and outstanding shares of common stock calculated immediately after giving effect to the issuance of shares of common
stock upon the conversion of the Series H-3 Preferred Stock. In the event of liquidation, the holders of
the Series H-3 Preferred Stock are entitled, pari passu with the holders of common stock, to receive a payment in the amount the
holder would receive if such holder converted the Series H-3 Preferred Stock into common stock immediately prior to the date of
such payment. As of September 30, 2020, such payment would be calculated as follows:
Number of Series H-3 Preferred Stock outstanding as of September 30, 2020 2,189
Multiplied by the stated value $ 138
Equals the gross stated value $ 302,082
Divided by the conversion price $ 165.60
Equals the convertible shares of Company Common Stock 1,825
Multiplied by the fair market value of Company Common Stock as of September 30, 2020 $ 2.96
Equals the payment $ 5,402 Series H-6 Convertible Preferred Stock On February 5, 2020, the Company filed the
Certificate of Designations, Preferences and Rights of the Series H-6 Preferred Stock (the “Series H-6 Certificate of Designation”)
with the Secretary of State of the State of Delaware, establishing and designating the rights, powers and preferences of the Series
H-6 Preferred Stock. The Company designated up to 50,000 shares of Series H-6 Preferred Stock and each share has a stated value
of $72.00 (the “H-6 Stated Value”). Each share of Series H-6 Preferred Stock is convertible at any time at the option
of the holder thereof, into a number of shares of common stock of the Company determined by dividing the H-6 Stated Value by the
initial conversion price of $3.60 per share, which was then further reduced to $2.50 under the anti-dilution adjustment provision,
subject to a 9.99% blocker provision. The Series H-6 Preferred Stock has the same dividend rights as the common stock, except as
provided for in the Series H-6 Certificate of Designation or as otherwise required by law. The Series H-6 Preferred Stock also
has the same voting rights as the common stock, except that in no event shall a holder of Series H-6 Preferred Stock be permitted
to exercise a greater number of votes than such holder would have been entitled to cast if the Series H-6 Preferred Stock had immediately
been converted into shares of common stock at a conversion price equal to $3.60. In addition, a holder (together with its affiliates)
may not be permitted to vote Series H-6 Preferred Stock held by such holder to the extent that such holder would beneficially own
more than 9.99% of our common stock. In the event of any liquidation or dissolution, the Series H-6 Preferred Stock ranks senior
to the common stock in the distribution of assets, to the extent legally available for distribution. The holders of Series H-6 Preferred Stock are
entitled to certain anti-dilution adjustments if the Company issues shares of its common stock at a lower price per share than
the applicable conversion price of the Series H-6 Preferred Stock. If any such dilutive issuance occurs prior to the conversion
of the Series H-6 Preferred Stock, the conversion price will be adjusted downward to a price that cannot be less than 20% of the
exercise price of $3.60. In the event of liquidation, the holders of
the Series H-6 Preferred Stock are entitled, pari passu with the holders of common stock, to receive a payment in the amount the
holder would receive if such holder converted the Series H-6 Preferred Stock into common stock immediately prior to the date of
such payment. As of September 30, 2020, such payment would be calculated as follows:
Number of Series H-6 Preferred Stock outstanding as of September 30, 2020 50
Multiplied by the stated value $ 72
Equals the gross stated value $ 3,600
Divided by the conversion price $ 2.50
Equals the convertible shares of Company Common Stock 1,440
Multiplied by the fair market value of Company Common Stock as of September 30, 2020 $ 2.96
Equals the payment $ 4,262 AYRO Series Seed Preferred Stock Prior to the Merger, the Company was authorized
to issue 8,472,500 shares of preferred stock, no par value, of which all were designated as Series Seed Preferred Stock. As of
September 30, 2020, no shares of Series Seed Preferred Stock were issued and outstanding. The Series Seed Preferred Stock was convertible
at any time after issuance at the option of the holder into the Company’s Common Stock on a 1-for-1 basis, subject to any
exchange ratios, reverse splits or stock dividends. The Series Seed Preferred Stock was also subject to mandatory conversion provisions
upon either (i) immediately prior to the closing off a firm commitment underwritten initial public offering pursuant to an effective
registration statement filed under the Securities Act of 1933, as amended covering the offer and sale of the Company’s Common
Stock; or, (ii) upon the receipt by the Company of a written request for such conversion from the holders of a majority of the
Preferred Stock then outstanding. In the event the outstanding shares of Common Stock are subdivided (by stock split, stock dividend,
reverse split or otherwise), the shares of Series Seed Preferred Stock will be adjusted ratably to maintain each share’s
ownership percentage. The Series Seed Preferred Stock Stockholders are entitled to equal voting rights to common stockholders on
an as-converted basis and receive preference to common stockholders upon liquidation. During the first half of 2019, 1,092,215
shares of Series Seed Preferred Stock were sold for $1.75 per share for a cash proceeds of $1,911,375. During the second quarter
of 2019, 238,500 shares of Series Seed Preferred Stock were sold for $2.00 per share for a cash proceeds of $477,000. Additionally,
during the second quarter of 2019, 205,178 shares of Series Seed Preferred Stock were issued from the conversion of debt and related
interest – See Note 8. During the third quarter of 2019, 65,000 shares of Series Seed Preferred Stock were sold for $2.00
per share for a cash proceeds of $130,000. During the fourth quarter of 2019, 777,301 shares of Series Seed 3 Preferred Stock were
issued at $1.00 per share in exchange for cancellation of $777,301 of notes payable and accrued interest. Additionally, during
the fourth quarter of 2019, 1,100,000 shares of Series Seed 3 Preferred Stock were issued at $1.00 per share in exchange for cancellation
of $1,100,000 of trade accounts payable from a single supplier. In conjunction with the Merger, all 7,360,985 shares of AYRO Series
Seed Preferred Stock were converted into approximately 2,007,193 shares of the Company Common Stock after taking into account the
Exchange Ratio, Reverse Stock Split and Stock Dividend. Warrants Series I, J, H, H-1, H-3, H-4 and H-5 warrants
transferred to AYRO pursuant to the Merger. Series I Warrants The Series I Warrants transferred to AYRO as
a result of the Merger and have an exercise price of $69.00 per share. If at any time (i) the volume weighted average price (“VWAP”)
of the Common Stock exceeds $138.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I Warrants still unexercised for a cash exercise. Series H-1 Warrants The Series H-1 warrants transferred to AYRO
as a result of the Merger and have an exercise price $145.20 per share, subject to adjustments (the “Series H-1 Warrants”)
which transferred to AYRO as a result of the Merger. Subject to certain ownership limitations, the Series H-1 Warrants are immediately
exercisable from the issuance date and will be exercisable for a period of five (5) years from the issuance date. Series H-3 Warrants The Series H-1 warrants transferred to AYRO
as a result of the Merger and have an exercise price of $165.60 per share, subject to adjustments (the “Series H-3 Warrants”).
Subject to certain ownership limitations, the Series H-3 Warrants are immediately exercisable from the issuance date and will be
exercisable for a period of five (5) years from the issuance date. Exercise of Series H-4 Warrants and Issuance
of Series J Warrants Series H-4 Warrants The Series H-4 Warrants transferred to AYRO
as a result of the Merger and have an exercise price of $15.60. The Series H-4 Warrants contain anti-dilution price protection
that was trigger and cannot be less than $15.60 per share. The terms of the Series J Warrants are substantially
identical to the terms of the Series H-4 Warrants except that (i) the exercise price is equal to $30.00, (ii) the Series J Warrants
may be exercised at all times beginning on the 6-month anniversary of the issuance date on a cash basis and also on a cashless
basis, (iii) the Series J Warrants do not contain any provisions for anti-dilution adjustment and (iv) the Company has the right
to require the Holders to exercise all or any portion of the Series J Warrants still unexercised for a cash exercise if the volume-weighted
average price (as defined in the Series J Warrant) for the Company’s common stock equals or exceeds $45.00 for not less than
ten consecutive trading days. 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 Series H-5 Warrants The Series H-5 warrants were transferred to
AYRO as a result of the Merger and have an exercise price of $2.50. Subject to certain ownership limitations, the H-5 Warrants
will be exercisable beginning six months from the issuance date and will be exercisable for a period of five years from the initial
exercise date. The H-5 Warrants are entitled to certain anti-dilution
adjustments if the Company issues shares of its common stock at a lower price per share than the applicable exercise price (subject
to a floor of $0.792 per share). An anti-dilution adjustment was triggered resulting in an adjusted exercise price per share from
$3.96 to $2.50, resulting in an issuance of an additional 173,091 warrants that are exercisable at $2.50. The Company considers the change in price due
to the anti-dilution trigger related to the Series H-5 Warrants to be of an equity nature, as the issuance allowed the warrant
holders to exercise warrants in exchange for common stock, which represents an equity for equity exchange. Therefore, the change
in the fair value before and after the effect of the anti-dilution triggering event and the fair value of the Series H-5 warrants
will be treated as a deemed dividend in the amount of $432,727. Cash received upon exercise in excess of par is accounted through
additional paid in capital. The Company valued the deemed dividend as the difference between: (a) the modified fair value of the
Series H-5 Warrants in the amount of $967,143 and (b) the fair value of the original award prior to the modification of $534,416.
The warrants were valued using the Black-Scholes option pricing model on the date of the modification and issuance using the following
assumptions: (a) fair value of common stock $2.77, (b) expected volatility of 89.96%, (c) dividend yield of 0%, (d) risk-free interest
rate of 0.24%, and (e) expected life of 5 years. The Series H-5 warrants were exercisable beginning
June 6, 2020. The Series I, H-1, H-3, H-4, J and H-5 Warrants
expire through the years 2020-2024. Bridge Loan Warrants In December of 2019, the Company entered in
a convertible bridge loan with five institutional lenders totaling $1,000,000 (see Note 8). On May 28, 2020, immediately prior
to the closing of the Merger, the five lenders received warrants (the “Bridge Loan Warrants”) to purchase 1,030,585
shares of common stock at an exercise price of $1.1159 per share. The Bridge Loan Warrants have full ratchet anti-dilution price
protection with respect to future issuances of securities at an effective price below the exercise price with the exercise price
per share reducing to such exercise price and the number of shares deliverable upon exercise of the warrants increasing such that
the aggregate exercise price under each warrant remains constant. The Bridge Loan Warrants terminate after a period of 5 years
on May 28, 2025. Secured Loan Warrants In February 2020, the Company entered into
secured promissory notes with three institutional lenders totaling $500,000 (see Note 8). On May 28, 2020, immediately after the
closing of the Merger, pursuant to and in connection with the issuance of the notes, the Company issued warrants (the “Secured
Loan Warrants”) to purchase an aggregate of 100,000 shares of common stock to the three lenders for an aggregate additional
purchase price of $10,000. The Secured Loan Warrants were exercised in full during the three months ended June 30, 2020. AYRO Private Placement Warrants On May 28, 2020, the Company entered into the
first AYRO Operating Private Placement SPA with current stockholders of the Company and AYRO Operating, pursuant to which such
stockholders agreed to purchase, prior to the consummation of the Merger, shares of AYRO Operating Common Stock and warrants (the
“First Private Placement Warrants”) to purchase AYRO Operating’s common stock for an aggregate purchase price
of $1,150,000. Prior to the closing of the Merger, AYRO Operating issued to the investors party to this first AYRO Private Placement
SPA (i) an aggregate of approximately 543,179 shares of common stock and pre-funded warrants to purchase 429,305 shares of Company
Common Stock at an exercise price of $0.000367 per share, and (ii) First Private Placement Warrants to purchase 972,486 shares
of common stock at an exercise price of $1.3599 per share. The First Private Placement Warrants issued pursuant to the first AYRO
Operating Private Placement SPA have full ratchet anti-dilution price protection with respect to future issuances of securities
at an effective price below the exercise price with the exercise price per share reducing to such exercise price and the number
of shares deliverable upon exercise of the warrant increasing such that the aggregate exercise price under each warrant remains
constant. The First Private Placement Warrants terminate after a period of 5 years on May 28, 2025. On May 28, 2020, the Company entered into the
second AYRO Operating Private Placement SPA with current investors of the Company and AYRO Operating, pursuant to which such investors
agreed to purchase, prior to the consummation of the Merger, shares of AYRO Operating Common Stock and warrants (the “Second
Private Placement Warrants”) to purchase AYRO Operating Common Stock for an aggregate purchase price of $850,000. On the
closing date of the Merger, AYRO Operating issued to the investors party to this second AYRO Operating Private Placement SPA (i)
an aggregate of approximately 1,030,584 shares of common stock and pre-funded warrants to purchase 286,896 shares of Company Common
Stock at an exercise price of $0.000367 per share, and (ii) Second Private Placement Warrants to purchase 1,316,936 shares of common
stock at an exercise price of $0.7423 per share. The Second Private Placement Warrants issued pursuant to the second AYRO Operating
Private Placement SPA have full ratchet anti-dilution price protection with respect to future issuances of securities at an effective
price below the exercise price with the exercise price per share reducing to such exercise price and the number of shares deliverable
upon exercise of the warrant increasing such that the aggregate exercise price under each warrant remains constant. The Second
Private Placement Warrants terminate after a period of 5 years on May 28, 2025. Other AYRO Operating Warrants At the effective time of the Merger, each AYRO
Operating warrant that was outstanding and unexercised immediately prior to the effective time was converted pursuant to its terms
and became a warrant to purchase Company Common Stock, including the following: On May 28, 2020, the Company entered into Common
Stock Purchase Warrant Agreements with Palladium Capital Advisors, LLC (“Palladium”) in connection with Palladium’s
role as placement agent to AYRO Operating. The Common Stock Purchase Warrant Agreements included the right to purchase an aggregate
of 232,404 shares of common stock, of which 72,142 have an exercise price per share of $1.1159, 68,076 have an exercise price per
share of $1.3599, and 92,186 have an exercise price per share of $0.7423 and all of the above warrants terminate after a period
of 5 years on May 28, 2025. On May 28, 2020, the Company entered into a
Common Stock Purchase Warrant Agreement with an investor. The Common Stock Purchase Warrant Agreement included the right to purchase
an aggregate 477,190 shares of common stock in connection with a nominal stock subscription agreement entered into December 31,
2019. The warrants contained an exercise price of $0.000367 per share and were exercised during the three months ended June 30,
2020. Other AYRO Warrants On June 19, 2020, the Company agreed to issue
finder warrants (the “June Finder Warrants”) to purchase 27,273 shares of the Company’s common stock at an exercise
price of $2.75 per share to a finder or its designees, and the Company agreed to issue warrants to Palladium (the “June Placement
Agent Warrants”) to purchase 126,000 shares of the Company’s common stock at an exercise price of $2.875 per share
to a previous placement agent. The June Finder Warrants and June Placement Agent Warrants terminate after a period of 5 years on
June 19, 2020. On July 8, 2020, the Company agreed to issue
finder warrants (the “July 8 Finder Warrants”) to purchase 71,770 shares of the Company’s common stock at an
exercise price of $5.225 per share to a finder or its designees, and the Company agreed to issue warrants to Palladium (the “July
8 Placement Agent Warrants”) to purchase 147,368 shares of the Company’s common stock at an exercise price of $5.4625
per share to a previous placement agent. The July 8 Finder Warrants and July 8 Placement Agent Warrants terminate after a period
of 5 years on July 8, 2020. On July 22, 2020, the Company agreed to issue
warrants to Palladium (the “July 22 Placement Agent Warrants”) to purchase 129,500 shares of the Company’s common
stock at an exercise price of $5.750 per share to a previous placement agent. The July 22 Finder Warrants and July 22 Placement
Agent Warrants terminate after a period of 5 years on July 22, 2020. A summary of the Company’s warrants to
purchase common stock activity is as follows:
Shares Underlying Warrants Weighted Average Exercise Price Weighted Average Remaining Contractual Term (in years)
Outstanding at December 31, 2019 461,647 $ 7.33 4.22
Assumed as part of the Merger 413,449 $ 14.11
Granted 5,520,807 $ 1.18
Exercised (4,371,492 ) $ 0.74
Outstanding at September 30, 2020 2,024,411 $ 6.17 4.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NOTE 11. STOCK BASED COMPENSATION AYRO 2020 Long Term Incentive Plan On May 28, 2020, the Company’s shareholders
approved the AYRO, Inc. 2020 Long Term Incentive Plan for future grants of stock options and warrants. During the six months ended
June 30, 2020, 38,211 shares of restricted stock units were awarded to the directors of DropCar prior to the Merger and 25,000
shares of restricted stock have been granted to the former DropCar principals as final consideration pursuant to the AYRO 2020
Long Term Incentive Plan. The value of the services underlying the RSU grants were recorded prior to the Merger. Additionally,
in September 2020, the Company issued 436,368 shares of restricted stock to current directors and options to purchase 741,686 shares
of common stock to the executive officers. The Company recognized compensation expense during the quarter ended September 30, 2020
of $47,917 and will record approximately an additional $1,335,000 of compensation expense upon vesting of the restricted stock
grants as of December 31, 2020. The options to executive officers are recorded as compensation expense over their three-year vesting
schedules based on the Black-Scholes valuation calculation. The Company has reserved a total of 2,289,650 shares of its common
stock pursuant to the AYRO, Inc. 2020 Long-Term Incentive Plan, including shares of restricted stock that have been issued. The
Company has 1,048,385 stock options remaining under this plan as of September 30, 2020. AYRO 2017 Long Term Incentive Plan Prior to the Merger, the Company granted stock
options and warrants pursuant to the 2017 Long Term Incentive Plan effective January 1, 2017. DropCar Amended and Restated 2014 Equity
Incentive Plan The DropCar Amended and Restated 2014 Equity
Incentive Plan was amended in 2018 to increase the number of shares of Company common stock available for issuance, the 2014 Equity
Incentive Plan (the “2014 Plan”), with 141,326 shares of common stock reserved for issuance. and there are options
to purchase 76,069 shares outstanding as of September 30, 2020. As of September 30, 2020, there were zero shares available for
grant under the 2014 Plan. Determining the appropriate fair value of the
stock-based awards requires the input of subjective assumptions, including the fair value of the Company’s common stock,
and for stock options, the expected life of the option, and the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ing stock-based awards.
Period Ending September 30,
2020 2019
Expected life (years) 5.0 5.0
Risk-free interest rate 0.24 % 1.56 %
Expected volatility 89.96 % 68.4 %
Total grant date fair value $2.30 to $3.63 $1.47 to $3.92 The expected life of the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tibles and historical
private placement data as a basis for its expected volatility to calculate the fair value of option grants. The risk-free interest
rate is based on U.S. Treasury notes with a term approximating the expected life of the option at the grant-date. Stock-based compensation, including stock options
and warrants is included in the unaudited condensed consolidated statement of operations as follows:
Three Months Ended Nine Months Ended
September 30, September 30,
2020 2019 2020 2019
Research and development $ 15,873 $ 50,552 $ 47,618 $ 126,858
Sales and marketing $ 28,991 $ 935 $ 101,695 $ 10,938
General and administrative $ 122,905 $ 701,008 $ 325,862 $ 1,222,827
Total $ 167,769 $ 752,495 $ 475,175 $ 1,360,623 Total compensation cost related to non-vested
stock option awards not yet recognized as of September 30, 2020 was $637,081 and will be recognized on a straight-line basis through
the end of the vesting periods September 2022. The amount of future stock option compensation expense could be affected by any
future option grants or by any forfeitures. The following table reflects the stock option
activity for the nine months ended September 30, 2020:
Number of Shares Weighted Average Exercise Price Contractual Life (Years)
Outstanding at December 31, 2019 996,645 $ 3.249 5.73
Assumed as part of the Merger 61,440 46.950
Granted 750,671 3.176
Forfeitures (27,268 ) 2.861
Outstanding at September 30, 2020 1,781,488 $ 4.546 5.70 Of the outstanding options, 770,530 were vested
and exercisable as of September 30, 2020. Restricted Stock Pursuant to the Rodney Keller employment agreement,
Mr. Keller is entitled to a grant of restricted stock shares based on achievement of certain milestones. On September 29, 2020,
Mr. Keller was awarded the Keller Award, consisting of options to purchase 651,250 shares of restricted stock. No milestones have
been achieved to date. Management has determined that neither the original award nor the modification qualifies as “probable”
under the terms of ASC 718-10-25-20. Therefore, no compensation expense is required to be accr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9 Months Ended</t>
        </is>
      </c>
    </row>
    <row r="2">
      <c r="B2" s="2" t="inlineStr">
        <is>
          <t>Sep. 30, 2020</t>
        </is>
      </c>
    </row>
    <row r="3">
      <c r="A3" s="3" t="inlineStr">
        <is>
          <t>Risks and Uncertainties [Abstract]</t>
        </is>
      </c>
    </row>
    <row r="4">
      <c r="A4" s="4" t="inlineStr">
        <is>
          <t>Concentrations and Credit Risk</t>
        </is>
      </c>
      <c r="B4" s="4" t="inlineStr">
        <is>
          <t>NOTE 12. CONCENTRATIONS AND CREDIT RISK Revenues One customer accounted for approximately 83%
and 75% of the Company’s revenues for the nine months ended September 30, 2020 and 2019, respectively. One customer accounted
for approximately 84% and 69% of the Company’s revenues for the for the three months ended September 30, 2020 and 2019, respectively. Accounts Receivable One customer accounted for approximately 80%
the Company’s gross accounts receivable as of September 30, 2020. One customer accounted for approximately 69% the Company’s
gross accounts receivable as of December 31, 2019. Purchasing One supplier, a related party – see
Note 13 – accounted for approximately 73% and 68% of the Company’s purchases of raw materials for the three and nine
months ended September 30, 2020 and 17% and 66% for the three and nine months ended September 30,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3. RELATED PARTY TRANSACTIONS The Company had received short-term expense
advances from its founders. As of September 30, 2020 and December 31, 2019, the amounts outstanding were $15,000 and recorded as
a component of accounts payable on the accompanying unaudited condensed consolidated balance sheets. In October 2019, the Company received $500,000
and issued a term loan from a founding board member. Furthermore, the Company granted 143,975 shares of the Company’s common
stock as and in December 2019, the Company granted an additional 136,340 shares of the Company’s common stock to as consideration
for extending the term date of the loan to April 30, 2021. This note and accrued interest were paid in full in September 2020,
see 2019 $500,000 Founder Bridge Note – On March 1, 2017, the Company entered into
a royalty-based agreement with Sustainability Initiatives, LLC (“SI”) an entity that is controlled by certain Company
board members in the effort to accelerate the Company’s operations. Royalties accrued were included as a component of research
and development expense in the accompanying condensed consolidated statements of operations. In return for acceleration assistance
and for serving the Chief Visionary Officer role, the agreement provided for a monthly retainer of $6,000 per month. On a quarterly
basis, the Company remitted a royalty of a percentage (see table below) of company revenues less the retainer amounts.
Revenues Royalty Percentage
$0 - $25,000,000 3.0 %
$25,000,000 - $50,000,000 2.0 %
$50,000,000 - $100,000,000 1.0 %
Over $100,000,001 0.5 % Effective January 1, 2019, the Company agreed
to an amendment with SI to reduce the royalty percentage to 0.5%. In relation to this amendment, the Company granted the SI members
an additional 381,752 stock options to vest over a nine-month vesting term. On October 15, 2019, the Company and the SI members
agreed to terminate the agreement in full in exchange for 231,778 shares of the Company’s common stock. Stock-based compensation
of $908,650 was recorded on the transaction in October 2019. On December 9, 2019, the Company and the SI
members agreed to cancel the outstanding options to purchase 477,190 shares of the Company’s common stock in exchange for
434,529 shares of the Company’s common stock. Stock-based compensation of $1,496,343 was recorded for the transaction in
December 2019. On April 1, 2017, the Company entered into
a fee-for-service agreement with SI. In return for accounting, marketing, graphics and other services, the Company pays fixed,
market-standard hourly rates under the shared services agreement as services are rendered. As of September 30, 2020 and December
31, 2019, the Company had a balance outstanding to SI for $12,150 for both periods included in accounts payable. Total expenses
paid or payable SI were $0 and $55,748 for the nine months ended September 30, 2020 and 2019, respectively. Total expenses paid
or payable to SI were $0 and $12,000 for the three months ended September 30, 2020 and 2019, respectively. In January 2019, the Company entered into
a fee-for-service consulting agreement with Sustainability Consultants, LLC, an entity that is controlled by principal stockholders
of the Company. In exchange for consulting services provided, the Company paid $189,238 in consulting fees to the firm during
the nine months ended September 30, 2019. Additionally, the Company granted warrants to purchase 177,924 shares of the Company’s
common stock. The warrants have an exercise price of $7.33 per share with a five-year life. Stock-based compensation consulting
expense of $260,733 was recorded in the general and administrative expenses on the statement of operations in the fourth quarter
of 2019 in conjunction with the warrant grant – see Note 10. The Company also granted 67,488 shares of the Company’s
common stock and recorded stock-based compensation of $232,403 in the general and administrative expenses on the statement of
operations for the fourth quarter of 2019 related to the common stock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27916838</v>
      </c>
      <c r="C3" s="6" t="n">
        <v>641822</v>
      </c>
    </row>
    <row r="4">
      <c r="A4" s="4" t="inlineStr">
        <is>
          <t>Accounts receivable, net</t>
        </is>
      </c>
      <c r="B4" s="5" t="n">
        <v>414030</v>
      </c>
      <c r="C4" s="5" t="n">
        <v>71146</v>
      </c>
    </row>
    <row r="5">
      <c r="A5" s="4" t="inlineStr">
        <is>
          <t>Inventory</t>
        </is>
      </c>
      <c r="B5" s="5" t="n">
        <v>1524755</v>
      </c>
      <c r="C5" s="5" t="n">
        <v>1118516</v>
      </c>
    </row>
    <row r="6">
      <c r="A6" s="4" t="inlineStr">
        <is>
          <t>Prepaid expenses and other current assets</t>
        </is>
      </c>
      <c r="B6" s="5" t="n">
        <v>1861873</v>
      </c>
      <c r="C6" s="5" t="n">
        <v>164399</v>
      </c>
    </row>
    <row r="7">
      <c r="A7" s="4" t="inlineStr">
        <is>
          <t>Total current assets</t>
        </is>
      </c>
      <c r="B7" s="5" t="n">
        <v>31717496</v>
      </c>
      <c r="C7" s="5" t="n">
        <v>1995883</v>
      </c>
    </row>
    <row r="8">
      <c r="A8" s="4" t="inlineStr">
        <is>
          <t>Property and equipment, net</t>
        </is>
      </c>
      <c r="B8" s="5" t="n">
        <v>812227</v>
      </c>
      <c r="C8" s="5" t="n">
        <v>489366</v>
      </c>
    </row>
    <row r="9">
      <c r="A9" s="4" t="inlineStr">
        <is>
          <t>Intangible assets, net</t>
        </is>
      </c>
      <c r="B9" s="5" t="n">
        <v>170199</v>
      </c>
      <c r="C9" s="5" t="n">
        <v>244125</v>
      </c>
    </row>
    <row r="10">
      <c r="A10" s="4" t="inlineStr">
        <is>
          <t>Operating lease - right-of-use asset</t>
        </is>
      </c>
      <c r="B10" s="5" t="n">
        <v>1130233</v>
      </c>
      <c r="C10" s="4" t="inlineStr">
        <is>
          <t xml:space="preserve"> </t>
        </is>
      </c>
    </row>
    <row r="11">
      <c r="A11" s="4" t="inlineStr">
        <is>
          <t>Deposits and other assets</t>
        </is>
      </c>
      <c r="B11" s="5" t="n">
        <v>22491</v>
      </c>
      <c r="C11" s="5" t="n">
        <v>48756</v>
      </c>
    </row>
    <row r="12">
      <c r="A12" s="4" t="inlineStr">
        <is>
          <t>Total assets</t>
        </is>
      </c>
      <c r="B12" s="5" t="n">
        <v>33852646</v>
      </c>
      <c r="C12" s="5" t="n">
        <v>2778130</v>
      </c>
    </row>
    <row r="13">
      <c r="A13" s="3" t="inlineStr">
        <is>
          <t>Current liabilities:</t>
        </is>
      </c>
    </row>
    <row r="14">
      <c r="A14" s="4" t="inlineStr">
        <is>
          <t>Accounts payable</t>
        </is>
      </c>
      <c r="B14" s="5" t="n">
        <v>1131461</v>
      </c>
      <c r="C14" s="5" t="n">
        <v>772077</v>
      </c>
    </row>
    <row r="15">
      <c r="A15" s="4" t="inlineStr">
        <is>
          <t>Accrued expenses</t>
        </is>
      </c>
      <c r="B15" s="5" t="n">
        <v>443296</v>
      </c>
      <c r="C15" s="5" t="n">
        <v>612136</v>
      </c>
    </row>
    <row r="16">
      <c r="A16" s="4" t="inlineStr">
        <is>
          <t>Contract liability</t>
        </is>
      </c>
      <c r="B16" s="5" t="n">
        <v>122514</v>
      </c>
      <c r="C16" s="4" t="inlineStr">
        <is>
          <t xml:space="preserve"> </t>
        </is>
      </c>
    </row>
    <row r="17">
      <c r="A17" s="4" t="inlineStr">
        <is>
          <t>Current portion long-term debt, net</t>
        </is>
      </c>
      <c r="B17" s="5" t="n">
        <v>7393</v>
      </c>
      <c r="C17" s="5" t="n">
        <v>1006947</v>
      </c>
    </row>
    <row r="18">
      <c r="A18" s="4" t="inlineStr">
        <is>
          <t>Current portion lease obligation - operating lease</t>
        </is>
      </c>
      <c r="B18" s="5" t="n">
        <v>118466</v>
      </c>
      <c r="C18" s="4" t="inlineStr">
        <is>
          <t xml:space="preserve"> </t>
        </is>
      </c>
    </row>
    <row r="19">
      <c r="A19" s="4" t="inlineStr">
        <is>
          <t>Total current liabilities</t>
        </is>
      </c>
      <c r="B19" s="5" t="n">
        <v>1823130</v>
      </c>
      <c r="C19" s="5" t="n">
        <v>2391160</v>
      </c>
    </row>
    <row r="20">
      <c r="A20" s="4" t="inlineStr">
        <is>
          <t>Long-term debt, net</t>
        </is>
      </c>
      <c r="B20" s="5" t="n">
        <v>234006</v>
      </c>
      <c r="C20" s="5" t="n">
        <v>318027</v>
      </c>
    </row>
    <row r="21">
      <c r="A21" s="4" t="inlineStr">
        <is>
          <t>Lease obligation - operating lease, net of current portion</t>
        </is>
      </c>
      <c r="B21" s="5" t="n">
        <v>1035051</v>
      </c>
      <c r="C21" s="4" t="inlineStr">
        <is>
          <t xml:space="preserve"> </t>
        </is>
      </c>
    </row>
    <row r="22">
      <c r="A22" s="4" t="inlineStr">
        <is>
          <t>Total liabilities</t>
        </is>
      </c>
      <c r="B22" s="5" t="n">
        <v>3092187</v>
      </c>
      <c r="C22" s="5" t="n">
        <v>2709187</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01 par value; authorized - 100,000,000 shares; issued and outstanding - 24,298,333 and 3,948,078 shares, respectively)</t>
        </is>
      </c>
      <c r="B25" s="5" t="n">
        <v>2430</v>
      </c>
      <c r="C25" s="5" t="n">
        <v>395</v>
      </c>
    </row>
    <row r="26">
      <c r="A26" s="4" t="inlineStr">
        <is>
          <t>Additional paid-in capital</t>
        </is>
      </c>
      <c r="B26" s="5" t="n">
        <v>51156135</v>
      </c>
      <c r="C26" s="5" t="n">
        <v>5001947</v>
      </c>
    </row>
    <row r="27">
      <c r="A27" s="4" t="inlineStr">
        <is>
          <t>Accumulated deficit</t>
        </is>
      </c>
      <c r="B27" s="5" t="n">
        <v>-20398106</v>
      </c>
      <c r="C27" s="5" t="n">
        <v>-13958644</v>
      </c>
    </row>
    <row r="28">
      <c r="A28" s="4" t="inlineStr">
        <is>
          <t>Total stockholders' equity</t>
        </is>
      </c>
      <c r="B28" s="5" t="n">
        <v>30760459</v>
      </c>
      <c r="C28" s="5" t="n">
        <v>68943</v>
      </c>
    </row>
    <row r="29">
      <c r="A29" s="4" t="inlineStr">
        <is>
          <t>Total liabilities and stockholders' equity</t>
        </is>
      </c>
      <c r="B29" s="5" t="n">
        <v>33852646</v>
      </c>
      <c r="C29" s="5" t="n">
        <v>2778130</v>
      </c>
    </row>
    <row r="30">
      <c r="A30" s="4" t="inlineStr">
        <is>
          <t>Convertible Preferred Stock Series H [Member]</t>
        </is>
      </c>
    </row>
    <row r="31">
      <c r="A31" s="3" t="inlineStr">
        <is>
          <t>Stockholders' equity:</t>
        </is>
      </c>
    </row>
    <row r="32">
      <c r="A32" s="4" t="inlineStr">
        <is>
          <t>Preferred Stock Value</t>
        </is>
      </c>
      <c r="B32" s="4" t="inlineStr">
        <is>
          <t xml:space="preserve"> </t>
        </is>
      </c>
      <c r="C32" s="4" t="inlineStr">
        <is>
          <t xml:space="preserve"> </t>
        </is>
      </c>
    </row>
    <row r="33">
      <c r="A33" s="4" t="inlineStr">
        <is>
          <t>Convertible Preferred Stock Series H-3 [Member]</t>
        </is>
      </c>
    </row>
    <row r="34">
      <c r="A34" s="3" t="inlineStr">
        <is>
          <t>Stockholders' equity:</t>
        </is>
      </c>
    </row>
    <row r="35">
      <c r="A35" s="4" t="inlineStr">
        <is>
          <t>Preferred Stock Value</t>
        </is>
      </c>
      <c r="B35" s="4" t="inlineStr">
        <is>
          <t xml:space="preserve"> </t>
        </is>
      </c>
      <c r="C35" s="4" t="inlineStr">
        <is>
          <t xml:space="preserve"> </t>
        </is>
      </c>
    </row>
    <row r="36">
      <c r="A36" s="4" t="inlineStr">
        <is>
          <t>Convertible Preferred Stock Series H-6 [Member]</t>
        </is>
      </c>
    </row>
    <row r="37">
      <c r="A37" s="3" t="inlineStr">
        <is>
          <t>Stockholders' equity:</t>
        </is>
      </c>
    </row>
    <row r="38">
      <c r="A38" s="4" t="inlineStr">
        <is>
          <t>Preferred Stock Value</t>
        </is>
      </c>
      <c r="B38" s="4" t="inlineStr">
        <is>
          <t xml:space="preserve"> </t>
        </is>
      </c>
      <c r="C38" s="4" t="inlineStr">
        <is>
          <t xml:space="preserve"> </t>
        </is>
      </c>
    </row>
    <row r="39">
      <c r="A39" s="4" t="inlineStr">
        <is>
          <t>Convertible Seed Preferred Stock [Member]</t>
        </is>
      </c>
    </row>
    <row r="40">
      <c r="A40" s="3" t="inlineStr">
        <is>
          <t>Stockholders' equity:</t>
        </is>
      </c>
    </row>
    <row r="41">
      <c r="A41" s="4" t="inlineStr">
        <is>
          <t>Preferred Stock Value</t>
        </is>
      </c>
      <c r="B41" s="4" t="inlineStr">
        <is>
          <t xml:space="preserve"> </t>
        </is>
      </c>
      <c r="C41" s="6" t="n">
        <v>9025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4. COMMITMENTS AND CONTINGENCIES Lease Agreements In 2019 the Company entered into a new lease
agreement for office and manufacturing space. The lease commencement date was January 16, 2020. Prior to the commencement date
of the new lease agreement, the Company leased other office and manufacturing space on a short-term basis. Total rent expense paid
for the short-term lease in January 2020 only was $26,265. The Company determined if an arrangement is a lease at inception of
the contract and whether a contract is or contains a lease by determining whether it conveys the right to control the use of identified
asset for a period of time. The contact provides the right to substantially all the economic benefits from the use of the identified
asset and the right to direct use of the identified asset, as such, the contract is, or contains, a lease. In connection with the
adoption of ASC 842, Leases Leases were classified as an operating lease
at inception. An operating lease results in the recognition of a Right-of-Use (“ROU”) assets and lease liability on
the balance sheet. ROU assets and operating lease liabilities are recognized based on the present value of lease payments over
the lease term as of the commencement date. Because the lease does not provide an explicit or implicit rate of return, the Company
determines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 which
is 10.41%. Lease expense for the lease is recognized on a straight-line basis over the lease term. The Company’s lease does not contain
any residual value guarantees or material restrictive covenants. Leases with a lease term of 12 months or less are not recorded
on the balance sheet and lease expense is recognized on a straight-line basis over the lease term. The remaining term as of September
30, 2020 is 6.50 years. The Company currently has no finance leases. During the three and nine months ended September
30, 2020, cash paid for amounts included in the measurement of lease liabilities- operating cash flows from operating lease was
$57,365 and $144,977, respectively. The components of lease expense consist of the following:
Three months ended Nine months ended
Operating lease expense $ 61,196 $ 168,260
Short-term lease expense 10,763 65,801
Total lease cost $ 71,959 $ 234,061 Balance sheet information related to leases
consists of the following:
September 30, 2020
Assets
Operating lease – right-of-use asset $ 1,130,233
Total lease assets $ 1,130,233
Liabilities
Current liabilities:
Lease obligation – operating lease $ 118,466
Noncurrent liabilities:
Lease obligation - operating lease, net of current portion 1,035,051
Total lease liability $ 1,153,517 The weighted-average remaining lease term and
discount rate is as follows:
Weighted average remaining lease term (in years) – operating lease 6.50
Weighted average discount rate – operating lease 10.41 % Cash flow information related to leases consists
of the following:
Nine months ended September 30, 2020
Operating cash flows for operating leases $ 57,163
Supplemental non-cash amounts of lease liabilities arising from obtaining right of use assets $ 1,210,680 As previously discussed, the Company adopted
Topic 842 by applying the guidance at adoption date, January 1, 2019. As required, the following disclosure is provided for periods
prior to adoption, which continue to be presented in accordance with ASC 842. Future minimum lease payment under non-cancellable
lease as of September 30, 2020 are as follows:
As of September 30, 2020 Operating Leases
2020, remaining $ 57,365
2021 234,628
2022 240,985
2023 247,533
2024 254,277
2025 and thereafter 574,530
Total minimum lease payments 1,609,318
Less effects of discounting (455,801 )
Present value of future minimum lease payments $ 1,153,517 Supply Chain Agreements In 2017, the Company executed a supply chain
contract with Cenntro Automotive Group (“Cenntro”), the Company’s primary supplier, a manufacturer located in
the Peoples’ Republic of China. Prior to the Merger, Cenntro was a significant shareholder in AYRO Operating. Currently,
the Company purchases 100% of its vehicle chassis, cabs and wheels through this supply chain relationship with Cenntro. The Company
must sell a minimum number of units in order to maintain its exclusive supply chain contract. The company was in default of the
original exclusive term of the contract; however, in 2019, the contract was amended to remove the default clause. In December 2019,
Cenntro, agreed to convert $1,100,000 of trade accounts payable due from the Company to 1,100,000 shares of the Company’s
Seed Preferred Stock. As of September 30, 2020 and December 31, 2019, the amounts outstanding to Cenntro as a component of accounts
payable were $262,817 and $83,955, respectively. Under a memo of understanding signed between the Company and Cenntro on March
22, 2020, the Company agrees to purchase 300 units within the following twelve months of signing the memo of understanding, and
500 and 800 in each of the following respective twelve-month periods. On July 9, 2020, in exchange for certain percentage discounts
for raw materials, the Company made a $1.2 million prepayment for inventory. As of September 30, 2020, the prepayment deposit was
$976,512. Manufacturing Agreements On September 25, 2020, AYRO entered into a
Master Manufacturing Services Agreement with Karma Automotive, LLC (“Karma”). The term of the contract is for 12 months.
Pursuant to the agreement Karma will provide certain manufacturing services under an attached statement of work including final
assembly, raw material storage and logistical support of AYRO’s vehicles in return for compensation of $1,160,800. The Company
paid Karma an amount of $520,000 and paid an advisor to the transaction $75,000 due at signing of the contract. The payment was
recorded as prepaid expense as of September 30, 2020.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Other As of January 1, 2019, DropCar Operating, Inc.
(“DropCar”) had accrued approximately $232,000 for the settlement of multiple employment disputes. As of September
30, 2020, approximately $5,603 remained accrued as accounts payable and accrued expenses for the settlement of the final remaining
employment dispute.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If the DOL determines that monies are owed, the DOL will seek a
backpay order, which management believes will not, either individually or in the aggregate, have a material adverse effect on the
Company’s business, consolidated financial position, results of operations or cash flows. Management believes the case has
no merit. DropCar was a defendant in a class action
lawsuit which resulted in a judgement entered into whereby the Company is required to pay legal fees in the amount of $45,000
to the plaintiff’s counsel. As of September 30, 2020, the balance due remains $45,000. This amount was included in the $186,000
of prefunded liabilities assumed by AYRO in the Merger – See Note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owned subsidiaries, AYRO Operating and DropCar, Inc.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and nine months ended September 30, 2020 are not necessarily indicative of the results that
may be expected for the entire year. These unaudited condensed consolidated financial
statements should be read in conjunction with the annual audited financial statements of AYRO Operating filed on the amendment
to Form 8-K filed with the SEC on June 3, 2020.</t>
        </is>
      </c>
    </row>
    <row r="5">
      <c r="A5" s="4" t="inlineStr">
        <is>
          <t>Use of Estimates</t>
        </is>
      </c>
      <c r="B5" s="4" t="inlineStr">
        <is>
          <t>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 The
Company’s most significant estimates include allowance for doubtful accounts, valuation of inventory reserve, valuation
of deferred tax asset allowance, and the measurement of stock-based compensation expenses. Actual results could differ from these
estimates.</t>
        </is>
      </c>
    </row>
    <row r="6">
      <c r="A6" s="4" t="inlineStr">
        <is>
          <t>Reclassification</t>
        </is>
      </c>
      <c r="B6" s="4" t="inlineStr">
        <is>
          <t>Reclassification Certain reclassifications have been made to
the prior period financial statements to conform to the current period financial statement presentation. These reclassifications
had no effect on net earnings or cash flows as previously reported.</t>
        </is>
      </c>
    </row>
    <row r="7">
      <c r="A7" s="4" t="inlineStr">
        <is>
          <t>Liquidity and Other Uncertainties</t>
        </is>
      </c>
      <c r="B7" s="4" t="inlineStr">
        <is>
          <t>Liquidity and Other Uncertainties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At September 30, 2020, the Company had cash balances totaling $27,916,838. The
Company incurred losses and negative cash flows from operations, including operating losses of $2,389,060 and $2,077,879 for the
three months ended September 30, 2020 and 2019 and operating losses of $5,132,663 and $4,982,692 for the nine months ended September
30, 2020 and 2019, respectively. In addition, overall working capital increased by $30,289,643 during the nine months ended September
30, 2020. Management believes that the existing cash at September 30, 2020 will be sufficient to fund operations for at least the
next twelve months following the issuance of these unaudited condensed consolidated financial statements. On March 11, 2020, the World Health Organization
declared the outbreak of a respiratory disease caused by a new coronavirus a “pandemic.” First identified in late
2019 and now known as COVID-19, the outbreak has impacted millions of individuals worldwide. In response, many countries have
implemented measures to combat the outbreak that have impacted global business operations. As of the date of the unaudited condensed
consolidated financial statements, our operations have been impacted; and, we continue to assess and monitor the situation. No
impairments were recorded as of the consolidated balance sheet date, as the carrying amounts of our assets are expected to be
recoverable; however, due to significant uncertainty surrounding the situation, management’s judgment regarding this could
change in the future. In addition, while our results of operations, cash flows, and financial condition could be negatively impacted,
the extent of the impact cannot be reasonably estimated at this time.</t>
        </is>
      </c>
    </row>
    <row r="8">
      <c r="A8" s="4" t="inlineStr">
        <is>
          <t>Cash</t>
        </is>
      </c>
      <c r="B8" s="4" t="inlineStr">
        <is>
          <t>Cash Cash consists of checking accounts. The Company
considers all highly-liquid investments purchased with a maturity of three months or less at the time of purchase to be cash equivalents.
The Company maintains cash balances which may exceed federally insured limits. Management does not believe that this results in
any significant credit risk. The Company has no cash equivalents as of September 30, 2020 or December 31, 2019.</t>
        </is>
      </c>
    </row>
    <row r="9">
      <c r="A9" s="4" t="inlineStr">
        <is>
          <t>Fair Value Measurements</t>
        </is>
      </c>
      <c r="B9" s="4" t="inlineStr">
        <is>
          <t>Fair Value Measurements: The Company applies Accounting Standards Codification
(“ASC”) 820, Fair Value Measurement The carrying amounts of financial instruments
reported in the accompanying unaudited condensed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As of September 30, 2020 and December 31,
2019, the Company did not have any level 2 or level 3 instruments.</t>
        </is>
      </c>
    </row>
    <row r="10">
      <c r="A10" s="4" t="inlineStr">
        <is>
          <t>Accounts Receivable, Net</t>
        </is>
      </c>
      <c r="B10" s="4" t="inlineStr">
        <is>
          <t>Accounts Receivable, Net In the normal course of business, the Company
extends credit to customers. Accounts receivable, less the allowance for doubtful accounts, reflect the net realizable value of
receivables and approximate fair value. An allowance for doubtful accounts is maintained and reflects the best estimate of probable
losses determined principally on the basis of historical experience and specific allowances for known troubled accounts. All accounts
or portions thereof that are deemed to be uncollectible or that require an excessive collection cost are written off to the allowance
for doubtful accounts. As of September 30, 2020 and December 31, 2019, the company had reserved an allowance for doubtful accounts
of $46,215 and $36,084, respectively. All account receivables are made on an unsecured basis.</t>
        </is>
      </c>
    </row>
    <row r="11">
      <c r="A11" s="4" t="inlineStr">
        <is>
          <t>Inventory</t>
        </is>
      </c>
      <c r="B11" s="4" t="inlineStr">
        <is>
          <t>Inventory Inventory consists of purchased chassis, cabs,
batteries, truck beds and component parts which includes cost of raw materials, freight, direct labor and related production overhead
and are stated at the lower of cost or net realizable value, as determined using a first-in, first-out method. Management compares
the cost of inventory with the net realizable value and, if applicable, an allowance is made for writing down the inventory to
its net realizable value, if lower than cost. On an ongoing basis, inventory is reviewed for potential write-down for estimated
obsolescence or unmarketable inventory based upon forecasts for future demand and market conditions.</t>
        </is>
      </c>
    </row>
    <row r="12">
      <c r="A12" s="4" t="inlineStr">
        <is>
          <t>Property and Equipment, Net</t>
        </is>
      </c>
      <c r="B12" s="4" t="inlineStr">
        <is>
          <t>Property and Equipment, Net Property and equipment, net, are stated at
cost, less accumulated depreciation. Depreciation is recorded over the shorter of the estimated useful life, of three to seven
years, or the lease term of the applicable assets using the straight-line method beginning on the date an asset is placed in service.
The Company regularly evaluates the estimated remaining useful lives of the Company’s property and equipment, net, to determine
whether events or changes in circumstances warrant a revision to the remaining period of depreciation. Maintenance and repairs
are charged to expense when incurred.</t>
        </is>
      </c>
    </row>
    <row r="13">
      <c r="A13" s="4" t="inlineStr">
        <is>
          <t>Long-Lived Assets, Including Definite-Lived Intangible Assets</t>
        </is>
      </c>
      <c r="B13" s="4" t="inlineStr">
        <is>
          <t>Long-Lived Assets, Including Definite-Lived
Intangible Assets Intangible assets are stated at cost less accumulated
amortization. Amortization is generally recorded on a straight-line basis over estimated useful life of 5-10 years. The Company
periodically reviews the estimated useful lives of intangible assets and makes adjustments when events indicate that a shorter
life is appropriate. Long-lived asset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No impairment losses were identified or recorded in the three or nine months ended September
30, 2020 and 2019 on the Company’s long-lived assets.</t>
        </is>
      </c>
    </row>
    <row r="14">
      <c r="A14" s="4" t="inlineStr">
        <is>
          <t>Leases</t>
        </is>
      </c>
      <c r="B14" s="4" t="inlineStr">
        <is>
          <t>Leases Operating lease assets are included within
operating lease right-of-use assets, and the corresponding operating lease obligation on the unaudited condensed consolidated
balance sheets as of September 30, 2020 and December 31, 2019.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t>
        </is>
      </c>
    </row>
    <row r="15">
      <c r="A15" s="4" t="inlineStr">
        <is>
          <t>Revenue Recognition</t>
        </is>
      </c>
      <c r="B15" s="4" t="inlineStr">
        <is>
          <t>Revenue Recognition The Company recognizes revenue in accordance
with ASC 606, Revenue from Contracts with Customers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identical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Subscription revenue Subscription revenue from revenue sharing with
Destination Fleet Operators (“DFO’s”) and other vehicle rental agreements is recorded in the month the vehicles
in the Company’s fleet is rented. The Company established its rental fleet in late March 2019 which is recorded in the property
and equipment section of the balance sheet – see Note 7. For the rental fleet, the Company retains title and ownership to
the vehicles and places them in DFO’s in resort communities that typically rent golf cars for use in those communities. Services and other revenue Services and other revenue consist of non-warranty
after-sales vehicle services. Revenue is typically recognized at a point in time when services and replacement parts are provided.</t>
        </is>
      </c>
    </row>
    <row r="16">
      <c r="A16" s="4" t="inlineStr">
        <is>
          <t>Segment Reporting</t>
        </is>
      </c>
      <c r="B16" s="4" t="inlineStr">
        <is>
          <t>Segment Reporting The Company operates in one business segment
which focuses on the manufacturing and sales of environmentally-conscious, minimal-footprint EVs. The Company’s business
offerings have similar economic and other characteristics, including the nature of products, manufacturing, types of customers,
and distribution methods. The chief operating decision maker (“CODM”) reviews profit and loss information on a consolidated
basis to assess performance and make overall operating decisions. The unaudited condensed consolidated financial statements reflect
the financial results of the Company’s one reportable operating segment. The Company has no significant revenues or tangible
assets outside of the United States.</t>
        </is>
      </c>
    </row>
    <row r="17">
      <c r="A17" s="4" t="inlineStr">
        <is>
          <t>Income Taxes</t>
        </is>
      </c>
      <c r="B17" s="4" t="inlineStr">
        <is>
          <t>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income tax calculation represents management’s best estimate on the most likely future tax consequences of events that have
been recognized in the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 As of September 30, 2020 and December 31, 2019, there were no accruals for
uncertain tax positions.</t>
        </is>
      </c>
    </row>
    <row r="18">
      <c r="A18" s="4" t="inlineStr">
        <is>
          <t>Warrants and Preferred Shares</t>
        </is>
      </c>
      <c r="B18" s="4" t="inlineStr">
        <is>
          <t>Warrants and Preferred Shares The accounting treatment of warrants and preferred
share series issued is determined pursuant to the guidance provided by ASC 470, Debt Distinguishing Liabilities
from Equity Derivatives and Hedging</t>
        </is>
      </c>
    </row>
    <row r="19">
      <c r="A19" s="4" t="inlineStr">
        <is>
          <t>Stock-Based Compensation</t>
        </is>
      </c>
      <c r="B19" s="4" t="inlineStr">
        <is>
          <t xml:space="preserve">Stock-Based Compensation The Company accounts for stock-based compensation
in accordance with ASC 718, Compensation-Stock Compensation In June 2018, the Financial Accounting Standards
Board (“FASB”) issued ASU 2018-07, Compensation - Stock Compensation (Topic 718): Improvements to Nonemployee Share-Based
Payment Accounting </t>
        </is>
      </c>
    </row>
    <row r="20">
      <c r="A20" s="4" t="inlineStr">
        <is>
          <t>Basic and Diluted Loss Per Share</t>
        </is>
      </c>
      <c r="B20" s="4" t="inlineStr">
        <is>
          <t xml:space="preserve">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Penny warrants” were included in the calculation of outstanding shares for
purposes of basic earnings per share. The following potentially dilutive securities
have been excluded from the computation of diluted weighted average shares outstanding as they would be anti-dilutive:
Three Months Ended Nine Months Ended
September 30, September 30,
2020 2019 2020 2019
Options to purchase common stock 1,781,488 1,678,345 1,781,488 1,678,345
Restricted Stock Unvested 421,253 - 421,253 -
Series H-1, H-3, H-4, H-5, I, J, pre-merger AYRO and Merger common stock purchase warrants 1,988,175 393,477 1,988,175 393,477
Series H, H-3, H-6, and pre-merger AYRO Seed Preferred Stock 3,272 1,495,291 3,272 1,495,291
Totals 4,194,188 3,567,113 4,194,188 3,567,113 </t>
        </is>
      </c>
    </row>
    <row r="21">
      <c r="A21" s="4" t="inlineStr">
        <is>
          <t>Recent Accounting Pronouncements</t>
        </is>
      </c>
      <c r="B21" s="4" t="inlineStr">
        <is>
          <t>Recent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In June 2016, the
FASB issued ASU 2016-13 - Financial Instruments-Credit Losses-Measurement of Credit Losses on Financial Instruments 326, November 2018 (2018 19 November 2019 (2019 10 2019 11 January 2020 2020 02 In August 2018, the FASB issued ASU 2018-13,
Fair Value Measurement (ASC 820): Disclosure Framework-Changes to the Disclosure Requirements for Fair Value Measurement In July 2017, the FASB issued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ntidilutive Securities Excluded from Computation of Earnings Per Share</t>
        </is>
      </c>
      <c r="B4" s="4" t="inlineStr">
        <is>
          <t xml:space="preserve">The following potentially dilutive securities
have been excluded from the computation of diluted weighted average shares outstanding as they would be anti-dilutive:
Three Months Ended Nine Months Ended
September 30, September 30,
2020 2019 2020 2019
Options to purchase common stock 1,781,488 1,678,345 1,781,488 1,678,345
Restricted Stock Unvested 421,253 - 421,253 -
Series H-1, H-3, H-4, H-5, I, J, pre-merger AYRO and Merger common stock purchase warrants 1,988,175 393,477 1,988,175 393,477
Series H, H-3, H-6, and pre-merger AYRO Seed Preferred Stock 3,272 1,495,291 3,272 1,495,291
Totals 4,194,188 3,567,113 4,194,188 3,567,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9 Months Ended</t>
        </is>
      </c>
    </row>
    <row r="2">
      <c r="B2" s="2" t="inlineStr">
        <is>
          <t>Sep. 30, 2020</t>
        </is>
      </c>
    </row>
    <row r="3">
      <c r="A3" s="3" t="inlineStr">
        <is>
          <t>Accounting Policies [Abstract]</t>
        </is>
      </c>
    </row>
    <row r="4">
      <c r="A4" s="4" t="inlineStr">
        <is>
          <t>Schedule of Disaggregation of Revenue</t>
        </is>
      </c>
      <c r="B4" s="4" t="inlineStr">
        <is>
          <t xml:space="preserve">Revenue by type was as follows:
Three months ended Nine months ended
September 30, September 30,
2020 2019 2020 2019
Revenue type
Product revenue $ 348,480 $ 233,038 $ 741,570 $ 662,963
Shipping revenue 38,381 26,661 76,249 67,167
Subscription revenue - 1,866 1,786 9,941
Service income 1,793 3,916 1,793 5,459
$ 388,654 $ 265,481 $ 821,398 $ 745,530 </t>
        </is>
      </c>
    </row>
    <row r="5">
      <c r="A5" s="4" t="inlineStr">
        <is>
          <t>Schedule of Contract Liabilities</t>
        </is>
      </c>
      <c r="B5" s="4" t="inlineStr">
        <is>
          <t xml:space="preserve">The table below details the activity in the
Company’s contract liabilities during the nine months ended September 30, 2020 and as of December 31, 2019, and the balance
at the end of each period is reported as contract liability in the Company’s consolidated balance sheet.
September 30, December 31,
2020 2019
Balance, beginning of year $ - $ 9,999
Additions 130,014 -
Transfer to revenue (7,500 ) (9,999 )
Balance, end of period $ 122,51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Accounts receivable,
net, consists of amounts due from invoiced customers and product deliveries and were as follows:
September 30, December 31,
2020 2019
Trade receivables $ 460,245 $ 107,230
Less: Allowance for doubtful accounts (46,215 ) (36,084 )
$ 414,030 $ 71,1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y consisted of the following:
September 30, December 31,
2020 2019
Finished goods $ 403,072 $ 498,972
Work-in-progress 35,570 64,631
Raw materials 1,086,113 554,913
$ 1,524,755 $ 1,118,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 and Other Assets, Current [Abstract]</t>
        </is>
      </c>
    </row>
    <row r="4">
      <c r="A4" s="4" t="inlineStr">
        <is>
          <t>Schedule of Prepaid Expenses And Other Current Assets</t>
        </is>
      </c>
      <c r="B4" s="4" t="inlineStr">
        <is>
          <t>September 30, December 31,
2020 2019
Prepaid final assembly services $ 595,000 $ -
Prepayments for inventory 976,512 -
Prepaid other 290,361 164,399
$ 1,861,873 $ 164,3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ed of the following:
September 30, December 31,
2020 2019
Computer and equipment $ 912,232 $ 520,586
Furniture and fixtures 126,625 111,347
Lease improvements 211,916 117,897
Prototypes 300,376 218,682
Rental fleet 270,616 272,116
Computer software 54,516 54,516
1,876,281 1,295,144
Less: Accumulated depreciation (1,064,054 ) (805,778 )
$ 812,227 $ 489,3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Intangible assets consisted of the following:
September 30, 2020
Weighted-
Net Average
Gross Accumulated Carrying Amortization
Amount Amortization Amount Period
Supply chain development $ 395,249 $ (267,235 ) $ 128,014 1.30 yrs.
Patents and trademarks 67,776 (25,591 ) 42,185 2.49 yrs.
$ 463,025 $ (292,826 ) $ 170,199
December 31, 2019
Weighted-
Net Average
Gross Accumulated Carrying Amortization
Amount Amortization Amount Period
Supply chain development $ 395,249 $ (193,127 ) $ 202,122 2.30 yrs.
Patents 56,047 (14,044 ) 42,003 3.10 yrs.
$ 451,296 $ (207,171 ) $ 244,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Arrangements (Tables)</t>
        </is>
      </c>
      <c r="B1" s="2" t="inlineStr">
        <is>
          <t>9 Months Ended</t>
        </is>
      </c>
    </row>
    <row r="2">
      <c r="B2" s="2" t="inlineStr">
        <is>
          <t>Sep. 30, 2020</t>
        </is>
      </c>
    </row>
    <row r="3">
      <c r="A3" s="3" t="inlineStr">
        <is>
          <t>Debt Disclosure [Abstract]</t>
        </is>
      </c>
    </row>
    <row r="4">
      <c r="A4" s="4" t="inlineStr">
        <is>
          <t>Schedule of Debt and Financing Obligations</t>
        </is>
      </c>
      <c r="B4" s="4" t="inlineStr">
        <is>
          <t xml:space="preserve">The composition of the Company’s debt
and financing obligations was as follows:
September 30, December 31,
2020 2019
2019 $500,000 Founder Bridge Note $ - $ 500,000
2019 Vendor Payable Conversion Note - 137,729
2019 $1,000,000 Convertible Bridge Notes - 1,000,000
2020 Paycheck Protection Program Term Note 218,000 -
Note payable – auto financing 23,399 28,555
241,399 1,666,284
Less: debt discount - (341,310 )
241,399 1,324,974
Less: current portion (7,393 ) (1,006,947 )
Long-term debt $ 234,006 $ 318,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shares authorized</t>
        </is>
      </c>
      <c r="B2" s="5" t="n">
        <v>20000000</v>
      </c>
      <c r="C2" s="5" t="n">
        <v>20000000</v>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24298333</v>
      </c>
      <c r="C5" s="5" t="n">
        <v>3948078</v>
      </c>
    </row>
    <row r="6">
      <c r="A6" s="4" t="inlineStr">
        <is>
          <t>Common stock, shares outstanding</t>
        </is>
      </c>
      <c r="B6" s="5" t="n">
        <v>24298333</v>
      </c>
      <c r="C6" s="5" t="n">
        <v>3948078</v>
      </c>
    </row>
    <row r="7">
      <c r="A7" s="4" t="inlineStr">
        <is>
          <t>Convertible Preferred Stock Series H [Member]</t>
        </is>
      </c>
    </row>
    <row r="8">
      <c r="A8" s="4" t="inlineStr">
        <is>
          <t>Preferred stock, par value</t>
        </is>
      </c>
      <c r="B8" s="7" t="n">
        <v>0.0001</v>
      </c>
      <c r="C8" s="7" t="n">
        <v>0.0001</v>
      </c>
    </row>
    <row r="9">
      <c r="A9" s="4" t="inlineStr">
        <is>
          <t>Preferred stock, shares authorized</t>
        </is>
      </c>
      <c r="B9" s="5" t="n">
        <v>8500</v>
      </c>
      <c r="C9" s="5" t="n">
        <v>8500</v>
      </c>
    </row>
    <row r="10">
      <c r="A10" s="4" t="inlineStr">
        <is>
          <t>Preferred stock, shares issued</t>
        </is>
      </c>
      <c r="B10" s="5" t="n">
        <v>8</v>
      </c>
      <c r="C10" s="5" t="n">
        <v>8</v>
      </c>
    </row>
    <row r="11">
      <c r="A11" s="4" t="inlineStr">
        <is>
          <t>Preferred stock, shares outstanding</t>
        </is>
      </c>
      <c r="B11" s="5" t="n">
        <v>0</v>
      </c>
      <c r="C11" s="5" t="n">
        <v>0</v>
      </c>
    </row>
    <row r="12">
      <c r="A12" s="4" t="inlineStr">
        <is>
          <t>Convertible Preferred Stock Series H-3 [Member]</t>
        </is>
      </c>
    </row>
    <row r="13">
      <c r="A13" s="4" t="inlineStr">
        <is>
          <t>Preferred stock, par value</t>
        </is>
      </c>
      <c r="B13" s="7" t="n">
        <v>0.0001</v>
      </c>
      <c r="C13" s="7" t="n">
        <v>0.0001</v>
      </c>
    </row>
    <row r="14">
      <c r="A14" s="4" t="inlineStr">
        <is>
          <t>Preferred stock, shares authorized</t>
        </is>
      </c>
      <c r="B14" s="5" t="n">
        <v>8461</v>
      </c>
      <c r="C14" s="5" t="n">
        <v>8461</v>
      </c>
    </row>
    <row r="15">
      <c r="A15" s="4" t="inlineStr">
        <is>
          <t>Preferred stock, shares issued</t>
        </is>
      </c>
      <c r="B15" s="5" t="n">
        <v>2189</v>
      </c>
      <c r="C15" s="5" t="n">
        <v>2189</v>
      </c>
    </row>
    <row r="16">
      <c r="A16" s="4" t="inlineStr">
        <is>
          <t>Preferred stock, shares outstanding</t>
        </is>
      </c>
      <c r="B16" s="5" t="n">
        <v>0</v>
      </c>
      <c r="C16" s="5" t="n">
        <v>0</v>
      </c>
    </row>
    <row r="17">
      <c r="A17" s="4" t="inlineStr">
        <is>
          <t>Convertible Preferred Stock Series H-6 [Member]</t>
        </is>
      </c>
    </row>
    <row r="18">
      <c r="A18" s="4" t="inlineStr">
        <is>
          <t>Preferred stock, par value</t>
        </is>
      </c>
      <c r="B18" s="7" t="n">
        <v>0.0001</v>
      </c>
      <c r="C18" s="7" t="n">
        <v>0.0001</v>
      </c>
    </row>
    <row r="19">
      <c r="A19" s="4" t="inlineStr">
        <is>
          <t>Preferred stock, shares authorized</t>
        </is>
      </c>
      <c r="B19" s="5" t="n">
        <v>50000</v>
      </c>
      <c r="C19" s="5" t="n">
        <v>50000</v>
      </c>
    </row>
    <row r="20">
      <c r="A20" s="4" t="inlineStr">
        <is>
          <t>Preferred stock, shares issued</t>
        </is>
      </c>
      <c r="B20" s="5" t="n">
        <v>50</v>
      </c>
      <c r="C20" s="5" t="n">
        <v>50</v>
      </c>
    </row>
    <row r="21">
      <c r="A21" s="4" t="inlineStr">
        <is>
          <t>Preferred stock, shares outstanding</t>
        </is>
      </c>
      <c r="B21" s="5" t="n">
        <v>0</v>
      </c>
      <c r="C21" s="5" t="n">
        <v>0</v>
      </c>
    </row>
    <row r="22">
      <c r="A22" s="4" t="inlineStr">
        <is>
          <t>Convertible Seed Preferred Stock [Member]</t>
        </is>
      </c>
    </row>
    <row r="23">
      <c r="A23" s="4" t="inlineStr">
        <is>
          <t>Preferred stock, par value</t>
        </is>
      </c>
      <c r="B23" s="6" t="n">
        <v>1</v>
      </c>
      <c r="C23" s="6" t="n">
        <v>1</v>
      </c>
    </row>
    <row r="24">
      <c r="A24" s="4" t="inlineStr">
        <is>
          <t>Preferred stock, shares authorized</t>
        </is>
      </c>
      <c r="B24" s="5" t="n">
        <v>0</v>
      </c>
      <c r="C24" s="5" t="n">
        <v>0</v>
      </c>
    </row>
    <row r="25">
      <c r="A25" s="4" t="inlineStr">
        <is>
          <t>Preferred stock, shares issued</t>
        </is>
      </c>
      <c r="B25" s="5" t="n">
        <v>0</v>
      </c>
      <c r="C25" s="5" t="n">
        <v>7360985</v>
      </c>
    </row>
    <row r="26">
      <c r="A26" s="4" t="inlineStr">
        <is>
          <t>Preferred stock, shares outstanding</t>
        </is>
      </c>
      <c r="B26" s="5" t="n">
        <v>0</v>
      </c>
      <c r="C26" s="5" t="n">
        <v>7360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0</t>
        </is>
      </c>
    </row>
    <row r="3">
      <c r="A3" s="4" t="inlineStr">
        <is>
          <t>Schedule of Warrant Activity</t>
        </is>
      </c>
      <c r="B3" s="4" t="inlineStr">
        <is>
          <t xml:space="preserve">A summary of the Company’s warrants to
purchase common stock activity is as follows:
Shares Underlying Warrants Weighted Average Exercise Price Weighted Average Remaining Contractual Term (in years)
Outstanding at December 31, 2019 461,647 $ 7.33 4.22
Assumed as part of the Merger 413,449 $ 14.11
Granted 5,520,807 $ 1.18
Exercised (4,371,492 ) $ 0.74
Outstanding at September 30, 2020 2,024,411 $ 6.17 4.17 </t>
        </is>
      </c>
    </row>
    <row r="4">
      <c r="A4" s="4" t="inlineStr">
        <is>
          <t>Convertible Preferred Stock Series H [Member]</t>
        </is>
      </c>
    </row>
    <row r="5">
      <c r="A5" s="4" t="inlineStr">
        <is>
          <t>Schedule of Payment of Preferred Stock</t>
        </is>
      </c>
      <c r="B5" s="4" t="inlineStr">
        <is>
          <t xml:space="preserve">As of September 30, 2020, such payment would
be calculated as follows:
Number of Series H Preferred Stock outstanding as of September 30, 2020 8
Multiplied by the stated value $ 154
Equals the gross stated value $ 1,232
Divided by the conversion price $ 184.80
Equals the convertible shares of Company Common Stock 7
Multiplied by the fair market value of Company Common Stock as of September 30, 2020 $ 2.96
Equals the payment $ 21 </t>
        </is>
      </c>
    </row>
    <row r="6">
      <c r="A6" s="4" t="inlineStr">
        <is>
          <t>Convertible Preferred Stock Series H-3 [Member]</t>
        </is>
      </c>
    </row>
    <row r="7">
      <c r="A7" s="4" t="inlineStr">
        <is>
          <t>Schedule of Payment of Preferred Stock</t>
        </is>
      </c>
      <c r="B7" s="4" t="inlineStr">
        <is>
          <t xml:space="preserve">As of September 30, 2020, such payment would
be calculated as follows:
Number of Series H-3 Preferred Stock outstanding as of September 30, 2020 2,189
Multiplied by the stated value $ 138
Equals the gross stated value $ 302,082
Divided by the conversion price $ 165.60
Equals the convertible shares of Company Common Stock 1,825
Multiplied by the fair market value of Company Common Stock as of September 30, 2020 $ 2.96
Equals the payment $ 5,402 </t>
        </is>
      </c>
    </row>
    <row r="8">
      <c r="A8" s="4" t="inlineStr">
        <is>
          <t>Convertible Preferred Stock Series H-6 [Member]</t>
        </is>
      </c>
    </row>
    <row r="9">
      <c r="A9" s="4" t="inlineStr">
        <is>
          <t>Schedule of Payment of Preferred Stock</t>
        </is>
      </c>
      <c r="B9" s="4" t="inlineStr">
        <is>
          <t xml:space="preserve">As of September 30, 2020, such payment would
be calculated as follows:
Number of Series H-6 Preferred Stock outstanding as of September 30, 2020 50
Multiplied by the stated value $ 72
Equals the gross stated value $ 3,600
Divided by the conversion price $ 2.50
Equals the convertible shares of Company Common Stock 1,440
Multiplied by the fair market value of Company Common Stock as of September 30, 2020 $ 2.96
Equals the payment $ 4,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chedule of Stock-based Payment Award, Stock Options, Valuation Assumptions</t>
        </is>
      </c>
      <c r="B4" s="4" t="inlineStr">
        <is>
          <t xml:space="preserve">The Company uses the following inputs when
valuing stock-based awards.
Period Ending September 30,
2020 2019
Expected life (years) 5.0 5.0
Risk-free interest rate 0.24 % 1.56 %
Expected volatility 89.96 % 68.4 %
Total grant date fair value $2.30 to $3.63 $1.47 to $3.92 </t>
        </is>
      </c>
    </row>
    <row r="5">
      <c r="A5" s="4" t="inlineStr">
        <is>
          <t>Schedule of Stock-based Compensation</t>
        </is>
      </c>
      <c r="B5" s="4" t="inlineStr">
        <is>
          <t xml:space="preserve">Stock-based compensation, including stock options
and warrants is included in the unaudited condensed consolidated statement of operations as follows:
Three Months Ended Nine Months Ended
September 30, September 30,
2020 2019 2020 2019
Research and development $ 15,873 $ 50,552 $ 47,618 $ 126,858
Sales and marketing $ 28,991 $ 935 $ 101,695 $ 10,938
General and administrative $ 122,905 $ 701,008 $ 325,862 $ 1,222,827
Total $ 167,769 $ 752,495 $ 475,175 $ 1,360,623 </t>
        </is>
      </c>
    </row>
    <row r="6">
      <c r="A6" s="4" t="inlineStr">
        <is>
          <t>Schedule of Stock-based Compensation, Stock Options, Activity</t>
        </is>
      </c>
      <c r="B6" s="4" t="inlineStr">
        <is>
          <t xml:space="preserve">The following table reflects the stock option
activity for the nine months ended September 30, 2020:
Number of Shares Weighted Average Exercise Price Contractual Life (Years)
Outstanding at December 31, 2019 996,645 $ 3.249 5.73
Assumed as part of the Merger 61,440 46.950
Granted 750,671 3.176
Forfeitures (27,268 ) 2.861
Outstanding at September 30, 2020 1,781,488 $ 4.546 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oyalty Percentage of Revenue</t>
        </is>
      </c>
      <c r="B4" s="4" t="inlineStr">
        <is>
          <t>On a quarterly basis, the Company remitted
a royalty of a percentage (see table below) of company revenues less the retainer amounts.
Revenues Royalty Percentage
$0 - $25,000,000 3.0 %
$25,000,000 - $50,000,000 2.0 %
$50,000,000 - $100,000,000 1.0 %
Over $100,000,001 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omponents of Lease Expense</t>
        </is>
      </c>
      <c r="B4" s="4" t="inlineStr">
        <is>
          <t xml:space="preserve">The components of lease expense consist of
the following:
Three months ended Nine months ended
Operating lease expense $ 61,196 $ 168,260
Short-term lease expense 10,763 65,801
Total lease cost $ 71,959 $ 234,061 </t>
        </is>
      </c>
    </row>
    <row r="5">
      <c r="A5" s="4" t="inlineStr">
        <is>
          <t>Schedule of Operating Leases Right of Use Assets and Liabilities</t>
        </is>
      </c>
      <c r="B5" s="4" t="inlineStr">
        <is>
          <t xml:space="preserve">Balance sheet information related to leases
consists of the following:
September 30, 2020
Assets
Operating lease – right-of-use asset $ 1,130,233
Total lease assets $ 1,130,233
Liabilities
Current liabilities:
Lease obligation – operating lease $ 118,466
Noncurrent liabilities:
Lease obligation - operating lease, net of current portion 1,035,051
Total lease liability $ 1,153,517 </t>
        </is>
      </c>
    </row>
    <row r="6">
      <c r="A6" s="4" t="inlineStr">
        <is>
          <t>Schedule of Weighted-average Remaining Lease Term and Discount Rate</t>
        </is>
      </c>
      <c r="B6" s="4" t="inlineStr">
        <is>
          <t>The weighted-average remaining lease term and
discount rate is as follows:
Weighted average remaining lease term (in years) – operating lease 6.50
Weighted average discount rate – operating lease 10.41 %</t>
        </is>
      </c>
    </row>
    <row r="7">
      <c r="A7" s="4" t="inlineStr">
        <is>
          <t>Schedule of Cash Flow Information</t>
        </is>
      </c>
      <c r="B7" s="4" t="inlineStr">
        <is>
          <t xml:space="preserve">Cash flow information related to leases consists
of the following:
Nine months ended September 30, 2020
Operating cash flows for operating leases $ 57,163
Supplemental non-cash amounts of lease liabilities arising from obtaining right of use assets $ 1,210,680 </t>
        </is>
      </c>
    </row>
    <row r="8">
      <c r="A8" s="4" t="inlineStr">
        <is>
          <t>Schedule of Future Minimum Rental Payments for Operating Leases</t>
        </is>
      </c>
      <c r="B8" s="4" t="inlineStr">
        <is>
          <t xml:space="preserve">Future minimum lease payment under non-cancellable
lease as of September 30, 2020 are as follows:
As of September 30, 2020 Operating Leases
2020, remaining $ 57,365
2021 234,628
2022 240,985
2023 247,533
2024 254,277
2025 and thereafter 574,530
Total minimum lease payments 1,609,318
Less effects of discounting (455,801 )
Present value of future minimum lease payments $ 1,153,5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Organization and Nature of Operations (Details Narrative) - USD ($)</t>
        </is>
      </c>
      <c r="B1" s="2" t="inlineStr">
        <is>
          <t>May 28, 2020</t>
        </is>
      </c>
      <c r="C1" s="2" t="inlineStr">
        <is>
          <t>Sep. 30, 2020</t>
        </is>
      </c>
      <c r="D1" s="2" t="inlineStr">
        <is>
          <t>Dec. 31, 2019</t>
        </is>
      </c>
    </row>
    <row r="2">
      <c r="A2" s="4" t="inlineStr">
        <is>
          <t>Common stock, par value</t>
        </is>
      </c>
      <c r="C2" s="7" t="n">
        <v>0.0001</v>
      </c>
      <c r="D2" s="7" t="n">
        <v>0.0001</v>
      </c>
    </row>
    <row r="3">
      <c r="A3" s="4" t="inlineStr">
        <is>
          <t>Merger Agreement [Member]</t>
        </is>
      </c>
    </row>
    <row r="4">
      <c r="A4" s="4" t="inlineStr">
        <is>
          <t>Common stock, par value</t>
        </is>
      </c>
      <c r="B4" s="10" t="n">
        <v>0.001</v>
      </c>
    </row>
    <row r="5">
      <c r="A5" s="4" t="inlineStr">
        <is>
          <t>Conversion price per share</t>
        </is>
      </c>
      <c r="B5" s="7" t="n">
        <v>1.3634</v>
      </c>
    </row>
    <row r="6">
      <c r="A6" s="4" t="inlineStr">
        <is>
          <t>Stockholders reverse stock split</t>
        </is>
      </c>
      <c r="B6" s="4" t="inlineStr">
        <is>
          <t>1-for-5 reverse stock split</t>
        </is>
      </c>
    </row>
    <row r="7">
      <c r="A7" s="4" t="inlineStr">
        <is>
          <t>Ownership percentage</t>
        </is>
      </c>
      <c r="B7" s="4" t="inlineStr">
        <is>
          <t>3.00%</t>
        </is>
      </c>
    </row>
    <row r="8">
      <c r="A8" s="4" t="inlineStr">
        <is>
          <t>Merger Agreement [Member] | Financial Advisor [Member]</t>
        </is>
      </c>
    </row>
    <row r="9">
      <c r="A9" s="4" t="inlineStr">
        <is>
          <t>Ownership percentage</t>
        </is>
      </c>
      <c r="B9" s="4" t="inlineStr">
        <is>
          <t>3.00%</t>
        </is>
      </c>
    </row>
    <row r="10">
      <c r="A10" s="4" t="inlineStr">
        <is>
          <t>Merger Agreement [Member] | DropCar, Inc. [Member]</t>
        </is>
      </c>
    </row>
    <row r="11">
      <c r="A11" s="4" t="inlineStr">
        <is>
          <t>Ownership percentage</t>
        </is>
      </c>
      <c r="B11" s="4" t="inlineStr">
        <is>
          <t>18.00%</t>
        </is>
      </c>
    </row>
    <row r="12">
      <c r="A12" s="4" t="inlineStr">
        <is>
          <t>Outstanding payables</t>
        </is>
      </c>
      <c r="B12" s="6" t="n">
        <v>186000</v>
      </c>
    </row>
    <row r="13">
      <c r="A13" s="4" t="inlineStr">
        <is>
          <t>Cash</t>
        </is>
      </c>
      <c r="B13" s="6" t="n">
        <v>186000</v>
      </c>
    </row>
    <row r="14">
      <c r="A14" s="4" t="inlineStr">
        <is>
          <t>Merger Agreement [Member] | Bridge Financing and Private Placement [Member]</t>
        </is>
      </c>
    </row>
    <row r="15">
      <c r="A15" s="4" t="inlineStr">
        <is>
          <t>Ownership percentage</t>
        </is>
      </c>
      <c r="B15" s="4" t="inlineStr">
        <is>
          <t>79.00%</t>
        </is>
      </c>
    </row>
    <row r="16">
      <c r="A16" s="4" t="inlineStr">
        <is>
          <t>Asset Purchase Agreement [Member]</t>
        </is>
      </c>
    </row>
    <row r="17">
      <c r="A17" s="4" t="inlineStr">
        <is>
          <t>Asset purchase description</t>
        </is>
      </c>
      <c r="B17" s="4" t="inlineStr">
        <is>
          <t>On May 28, 2020, the parties to the Asset Purchase Agreement entered into Amendment No. 1 to the Asset Purchase Agreement (the "Asset Purchase Agreement Amendment"), which Asset Purchase Agreement Amendment (i) provides for the inclusion of up to $30,000 in refunds associated with certain insurance premiums as assets being purchased by DC Partners, (ii) amends the covenant associated with the funding of the DropCar business, such that DropCar provided the DropCar business with additional funding of $175,000 at the closing of the transactions contemplated by the Asset Purchase Agreement and (iii) provides for a current employee of the Company being transferred to DC Partners to provide transition services to the Company for a period of three months after the closing of the transactions contemplated by the Asset Purchase Agreemen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Details Narrative)</t>
        </is>
      </c>
      <c r="B1" s="2" t="inlineStr">
        <is>
          <t>3 Months Ended</t>
        </is>
      </c>
      <c r="D1" s="2" t="inlineStr">
        <is>
          <t>9 Months Ended</t>
        </is>
      </c>
    </row>
    <row r="2">
      <c r="B2" s="2" t="inlineStr">
        <is>
          <t>Sep. 30, 2020USD ($)</t>
        </is>
      </c>
      <c r="C2" s="2" t="inlineStr">
        <is>
          <t>Sep. 30, 2019USD ($)</t>
        </is>
      </c>
      <c r="D2" s="2" t="inlineStr">
        <is>
          <t>Sep. 30, 2020USD ($)Integer</t>
        </is>
      </c>
      <c r="E2" s="2" t="inlineStr">
        <is>
          <t>Sep. 30, 2019USD ($)</t>
        </is>
      </c>
      <c r="F2" s="2" t="inlineStr">
        <is>
          <t>Dec. 31, 2019USD ($)</t>
        </is>
      </c>
    </row>
    <row r="3">
      <c r="A3" s="4" t="inlineStr">
        <is>
          <t>Cash balances</t>
        </is>
      </c>
      <c r="B3" s="6" t="n">
        <v>27916838</v>
      </c>
      <c r="D3" s="6" t="n">
        <v>27916838</v>
      </c>
      <c r="F3" s="6" t="n">
        <v>641822</v>
      </c>
    </row>
    <row r="4">
      <c r="A4" s="4" t="inlineStr">
        <is>
          <t>Operating income loss</t>
        </is>
      </c>
      <c r="B4" s="5" t="n">
        <v>2389060</v>
      </c>
      <c r="C4" s="6" t="n">
        <v>2077879</v>
      </c>
      <c r="D4" s="5" t="n">
        <v>5132663</v>
      </c>
      <c r="E4" s="6" t="n">
        <v>4982692</v>
      </c>
    </row>
    <row r="5">
      <c r="A5" s="4" t="inlineStr">
        <is>
          <t>Working capital</t>
        </is>
      </c>
      <c r="B5" s="5" t="n">
        <v>30289643</v>
      </c>
      <c r="D5" s="5" t="n">
        <v>30289643</v>
      </c>
    </row>
    <row r="6">
      <c r="A6" s="4" t="inlineStr">
        <is>
          <t>Cash equivalents</t>
        </is>
      </c>
      <c r="B6" s="4" t="inlineStr">
        <is>
          <t xml:space="preserve"> </t>
        </is>
      </c>
      <c r="D6" s="4" t="inlineStr">
        <is>
          <t xml:space="preserve"> </t>
        </is>
      </c>
      <c r="F6" s="4" t="inlineStr">
        <is>
          <t xml:space="preserve"> </t>
        </is>
      </c>
    </row>
    <row r="7">
      <c r="A7" s="4" t="inlineStr">
        <is>
          <t>Allowance for doubtful accounts</t>
        </is>
      </c>
      <c r="B7" s="5" t="n">
        <v>46215</v>
      </c>
      <c r="D7" s="5" t="n">
        <v>46215</v>
      </c>
      <c r="F7" s="6" t="n">
        <v>36084</v>
      </c>
    </row>
    <row r="8">
      <c r="A8" s="4" t="inlineStr">
        <is>
          <t>Impairment losses</t>
        </is>
      </c>
      <c r="B8" s="4" t="inlineStr">
        <is>
          <t xml:space="preserve"> </t>
        </is>
      </c>
      <c r="C8" s="4" t="inlineStr">
        <is>
          <t xml:space="preserve"> </t>
        </is>
      </c>
      <c r="D8" s="4" t="inlineStr">
        <is>
          <t xml:space="preserve"> </t>
        </is>
      </c>
      <c r="E8" s="4" t="inlineStr">
        <is>
          <t xml:space="preserve"> </t>
        </is>
      </c>
    </row>
    <row r="9">
      <c r="A9" s="4" t="inlineStr">
        <is>
          <t>Number of reportable segments | Integer</t>
        </is>
      </c>
      <c r="D9" s="5" t="n">
        <v>1</v>
      </c>
    </row>
    <row r="10">
      <c r="A10" s="4" t="inlineStr">
        <is>
          <t>Minimum [Member]</t>
        </is>
      </c>
    </row>
    <row r="11">
      <c r="A11" s="4" t="inlineStr">
        <is>
          <t>Estimated useful life of intangible assets</t>
        </is>
      </c>
      <c r="D11" s="4" t="inlineStr">
        <is>
          <t>5 years</t>
        </is>
      </c>
    </row>
    <row r="12">
      <c r="A12" s="4" t="inlineStr">
        <is>
          <t>Maximum [Member]</t>
        </is>
      </c>
    </row>
    <row r="13">
      <c r="A13" s="4" t="inlineStr">
        <is>
          <t>Estimated useful life of intangible assets</t>
        </is>
      </c>
      <c r="D13" s="4" t="inlineStr">
        <is>
          <t>10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s</t>
        </is>
      </c>
      <c r="B3" s="5" t="n">
        <v>4194188</v>
      </c>
      <c r="C3" s="5" t="n">
        <v>3567113</v>
      </c>
      <c r="D3" s="5" t="n">
        <v>4194188</v>
      </c>
      <c r="E3" s="5" t="n">
        <v>3567113</v>
      </c>
    </row>
    <row r="4">
      <c r="A4" s="4" t="inlineStr">
        <is>
          <t>Options to Purchase Common Stock [Member]</t>
        </is>
      </c>
    </row>
    <row r="5">
      <c r="A5" s="4" t="inlineStr">
        <is>
          <t>Totals</t>
        </is>
      </c>
      <c r="B5" s="5" t="n">
        <v>1781488</v>
      </c>
      <c r="C5" s="5" t="n">
        <v>1678345</v>
      </c>
      <c r="D5" s="5" t="n">
        <v>1781488</v>
      </c>
      <c r="E5" s="5" t="n">
        <v>1678345</v>
      </c>
    </row>
    <row r="6">
      <c r="A6" s="4" t="inlineStr">
        <is>
          <t>Restricted Stock Unvested [Member]</t>
        </is>
      </c>
    </row>
    <row r="7">
      <c r="A7" s="4" t="inlineStr">
        <is>
          <t>Totals</t>
        </is>
      </c>
      <c r="B7" s="5" t="n">
        <v>421253</v>
      </c>
      <c r="C7" s="4" t="inlineStr">
        <is>
          <t xml:space="preserve"> </t>
        </is>
      </c>
      <c r="D7" s="5" t="n">
        <v>421253</v>
      </c>
      <c r="E7" s="4" t="inlineStr">
        <is>
          <t xml:space="preserve"> </t>
        </is>
      </c>
    </row>
    <row r="8">
      <c r="A8" s="4" t="inlineStr">
        <is>
          <t>Series H-1, H-3, H-4, H-5, I, J, pre-merger AYRO and Merger Common Stock Purchase Warrants [Member]</t>
        </is>
      </c>
    </row>
    <row r="9">
      <c r="A9" s="4" t="inlineStr">
        <is>
          <t>Totals</t>
        </is>
      </c>
      <c r="B9" s="5" t="n">
        <v>1988175</v>
      </c>
      <c r="C9" s="5" t="n">
        <v>393477</v>
      </c>
      <c r="D9" s="5" t="n">
        <v>1988175</v>
      </c>
      <c r="E9" s="5" t="n">
        <v>393477</v>
      </c>
    </row>
    <row r="10">
      <c r="A10" s="4" t="inlineStr">
        <is>
          <t>Series H, H-3, H-6, and Pre-merger AYRO Seed Preferred Stock [Member]</t>
        </is>
      </c>
    </row>
    <row r="11">
      <c r="A11" s="4" t="inlineStr">
        <is>
          <t>Totals</t>
        </is>
      </c>
      <c r="B11" s="5" t="n">
        <v>3272</v>
      </c>
      <c r="C11" s="5" t="n">
        <v>1495291</v>
      </c>
      <c r="D11" s="5" t="n">
        <v>3272</v>
      </c>
      <c r="E11" s="5" t="n">
        <v>149529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venues (Details Narrative) - USD ($)</t>
        </is>
      </c>
      <c r="B1" s="2" t="inlineStr">
        <is>
          <t>Sep. 30, 2020</t>
        </is>
      </c>
      <c r="C1" s="2" t="inlineStr">
        <is>
          <t>Dec. 31, 2019</t>
        </is>
      </c>
    </row>
    <row r="2">
      <c r="A2" s="3" t="inlineStr">
        <is>
          <t>Accounting Policies [Abstract]</t>
        </is>
      </c>
    </row>
    <row r="3">
      <c r="A3" s="4" t="inlineStr">
        <is>
          <t>Warranty reserves</t>
        </is>
      </c>
      <c r="B3" s="6" t="n">
        <v>38326</v>
      </c>
      <c r="C3" s="6" t="n">
        <v>273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Schedule of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388654</v>
      </c>
      <c r="C3" s="6" t="n">
        <v>265481</v>
      </c>
      <c r="D3" s="6" t="n">
        <v>821398</v>
      </c>
      <c r="E3" s="6" t="n">
        <v>745530</v>
      </c>
    </row>
    <row r="4">
      <c r="A4" s="4" t="inlineStr">
        <is>
          <t>Product Revenue [Member]</t>
        </is>
      </c>
    </row>
    <row r="5">
      <c r="A5" s="4" t="inlineStr">
        <is>
          <t>Revenue</t>
        </is>
      </c>
      <c r="B5" s="5" t="n">
        <v>348480</v>
      </c>
      <c r="C5" s="5" t="n">
        <v>233038</v>
      </c>
      <c r="D5" s="5" t="n">
        <v>741570</v>
      </c>
      <c r="E5" s="5" t="n">
        <v>662963</v>
      </c>
    </row>
    <row r="6">
      <c r="A6" s="4" t="inlineStr">
        <is>
          <t>Shipping Revenue [Member]</t>
        </is>
      </c>
    </row>
    <row r="7">
      <c r="A7" s="4" t="inlineStr">
        <is>
          <t>Revenue</t>
        </is>
      </c>
      <c r="B7" s="5" t="n">
        <v>38381</v>
      </c>
      <c r="C7" s="5" t="n">
        <v>26661</v>
      </c>
      <c r="D7" s="5" t="n">
        <v>76249</v>
      </c>
      <c r="E7" s="5" t="n">
        <v>67167</v>
      </c>
    </row>
    <row r="8">
      <c r="A8" s="4" t="inlineStr">
        <is>
          <t>Subscription Revenue [Member]</t>
        </is>
      </c>
    </row>
    <row r="9">
      <c r="A9" s="4" t="inlineStr">
        <is>
          <t>Revenue</t>
        </is>
      </c>
      <c r="B9" s="4" t="inlineStr">
        <is>
          <t xml:space="preserve"> </t>
        </is>
      </c>
      <c r="C9" s="5" t="n">
        <v>1866</v>
      </c>
      <c r="D9" s="5" t="n">
        <v>1786</v>
      </c>
      <c r="E9" s="5" t="n">
        <v>9941</v>
      </c>
    </row>
    <row r="10">
      <c r="A10" s="4" t="inlineStr">
        <is>
          <t>Service Income [Member]</t>
        </is>
      </c>
    </row>
    <row r="11">
      <c r="A11" s="4" t="inlineStr">
        <is>
          <t>Revenue</t>
        </is>
      </c>
      <c r="B11" s="6" t="n">
        <v>1793</v>
      </c>
      <c r="C11" s="6" t="n">
        <v>3916</v>
      </c>
      <c r="D11" s="6" t="n">
        <v>1793</v>
      </c>
      <c r="E11" s="6" t="n">
        <v>54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Revenues - Schedule of Contract Liabilities (Details) - USD ($)</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lance, beginning of year</t>
        </is>
      </c>
      <c r="B4" s="4" t="inlineStr">
        <is>
          <t xml:space="preserve"> </t>
        </is>
      </c>
      <c r="C4" s="6" t="n">
        <v>9999</v>
      </c>
    </row>
    <row r="5">
      <c r="A5" s="4" t="inlineStr">
        <is>
          <t>Additions</t>
        </is>
      </c>
      <c r="B5" s="5" t="n">
        <v>130014</v>
      </c>
      <c r="C5" s="4" t="inlineStr">
        <is>
          <t xml:space="preserve"> </t>
        </is>
      </c>
    </row>
    <row r="6">
      <c r="A6" s="4" t="inlineStr">
        <is>
          <t>Transfer to revenue</t>
        </is>
      </c>
      <c r="B6" s="5" t="n">
        <v>-7500</v>
      </c>
      <c r="C6" s="5" t="n">
        <v>-9999</v>
      </c>
    </row>
    <row r="7">
      <c r="A7" s="4" t="inlineStr">
        <is>
          <t>Balance, end of period</t>
        </is>
      </c>
      <c r="B7" s="6" t="n">
        <v>122514</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388654</v>
      </c>
      <c r="C4" s="6" t="n">
        <v>265481</v>
      </c>
      <c r="D4" s="6" t="n">
        <v>821398</v>
      </c>
      <c r="E4" s="6" t="n">
        <v>745530</v>
      </c>
    </row>
    <row r="5">
      <c r="A5" s="4" t="inlineStr">
        <is>
          <t>Cost of goods sold</t>
        </is>
      </c>
      <c r="B5" s="5" t="n">
        <v>326671</v>
      </c>
      <c r="C5" s="5" t="n">
        <v>202029</v>
      </c>
      <c r="D5" s="5" t="n">
        <v>645463</v>
      </c>
      <c r="E5" s="5" t="n">
        <v>577539</v>
      </c>
    </row>
    <row r="6">
      <c r="A6" s="4" t="inlineStr">
        <is>
          <t>Gross profit</t>
        </is>
      </c>
      <c r="B6" s="5" t="n">
        <v>61983</v>
      </c>
      <c r="C6" s="5" t="n">
        <v>63452</v>
      </c>
      <c r="D6" s="5" t="n">
        <v>175935</v>
      </c>
      <c r="E6" s="5" t="n">
        <v>167991</v>
      </c>
    </row>
    <row r="7">
      <c r="A7" s="3" t="inlineStr">
        <is>
          <t>Operating expenses:</t>
        </is>
      </c>
    </row>
    <row r="8">
      <c r="A8" s="4" t="inlineStr">
        <is>
          <t>Research and development</t>
        </is>
      </c>
      <c r="B8" s="5" t="n">
        <v>664145</v>
      </c>
      <c r="C8" s="5" t="n">
        <v>297680</v>
      </c>
      <c r="D8" s="5" t="n">
        <v>999449</v>
      </c>
      <c r="E8" s="5" t="n">
        <v>780605</v>
      </c>
    </row>
    <row r="9">
      <c r="A9" s="4" t="inlineStr">
        <is>
          <t>Sales and marketing</t>
        </is>
      </c>
      <c r="B9" s="5" t="n">
        <v>304880</v>
      </c>
      <c r="C9" s="5" t="n">
        <v>432275</v>
      </c>
      <c r="D9" s="5" t="n">
        <v>863400</v>
      </c>
      <c r="E9" s="5" t="n">
        <v>932902</v>
      </c>
    </row>
    <row r="10">
      <c r="A10" s="4" t="inlineStr">
        <is>
          <t>General and administrative</t>
        </is>
      </c>
      <c r="B10" s="5" t="n">
        <v>1482018</v>
      </c>
      <c r="C10" s="5" t="n">
        <v>1411376</v>
      </c>
      <c r="D10" s="5" t="n">
        <v>3445749</v>
      </c>
      <c r="E10" s="5" t="n">
        <v>3437176</v>
      </c>
    </row>
    <row r="11">
      <c r="A11" s="4" t="inlineStr">
        <is>
          <t>Total operating expenses</t>
        </is>
      </c>
      <c r="B11" s="5" t="n">
        <v>2451043</v>
      </c>
      <c r="C11" s="5" t="n">
        <v>2141331</v>
      </c>
      <c r="D11" s="5" t="n">
        <v>5308598</v>
      </c>
      <c r="E11" s="5" t="n">
        <v>5150683</v>
      </c>
    </row>
    <row r="12">
      <c r="A12" s="4" t="inlineStr">
        <is>
          <t>Loss from operations</t>
        </is>
      </c>
      <c r="B12" s="5" t="n">
        <v>-2389060</v>
      </c>
      <c r="C12" s="5" t="n">
        <v>-2077879</v>
      </c>
      <c r="D12" s="5" t="n">
        <v>-5132663</v>
      </c>
      <c r="E12" s="5" t="n">
        <v>-4982692</v>
      </c>
    </row>
    <row r="13">
      <c r="A13" s="3" t="inlineStr">
        <is>
          <t>Other (expense) income:</t>
        </is>
      </c>
    </row>
    <row r="14">
      <c r="A14" s="4" t="inlineStr">
        <is>
          <t>Other income</t>
        </is>
      </c>
      <c r="B14" s="5" t="n">
        <v>17503</v>
      </c>
      <c r="C14" s="5" t="n">
        <v>1142</v>
      </c>
      <c r="D14" s="5" t="n">
        <v>17523</v>
      </c>
      <c r="E14" s="5" t="n">
        <v>1198</v>
      </c>
    </row>
    <row r="15">
      <c r="A15" s="4" t="inlineStr">
        <is>
          <t>Interest expense</t>
        </is>
      </c>
      <c r="B15" s="5" t="n">
        <v>-95469</v>
      </c>
      <c r="C15" s="5" t="n">
        <v>-65103</v>
      </c>
      <c r="D15" s="5" t="n">
        <v>-324670</v>
      </c>
      <c r="E15" s="5" t="n">
        <v>-233084</v>
      </c>
    </row>
    <row r="16">
      <c r="A16" s="4" t="inlineStr">
        <is>
          <t>Loss on extinguishment of debt</t>
        </is>
      </c>
      <c r="B16" s="5" t="n">
        <v>-213700</v>
      </c>
      <c r="C16" s="4" t="inlineStr">
        <is>
          <t xml:space="preserve"> </t>
        </is>
      </c>
      <c r="D16" s="5" t="n">
        <v>-566925</v>
      </c>
      <c r="E16" s="4" t="inlineStr">
        <is>
          <t xml:space="preserve"> </t>
        </is>
      </c>
    </row>
    <row r="17">
      <c r="A17" s="4" t="inlineStr">
        <is>
          <t>Other (expense) income, net</t>
        </is>
      </c>
      <c r="B17" s="5" t="n">
        <v>-291666</v>
      </c>
      <c r="C17" s="5" t="n">
        <v>-63961</v>
      </c>
      <c r="D17" s="5" t="n">
        <v>-874072</v>
      </c>
      <c r="E17" s="5" t="n">
        <v>-231886</v>
      </c>
    </row>
    <row r="18">
      <c r="A18" s="4" t="inlineStr">
        <is>
          <t>Net loss</t>
        </is>
      </c>
      <c r="B18" s="5" t="n">
        <v>-2680726</v>
      </c>
      <c r="C18" s="5" t="n">
        <v>-2141840</v>
      </c>
      <c r="D18" s="5" t="n">
        <v>-6006735</v>
      </c>
      <c r="E18" s="5" t="n">
        <v>-5214578</v>
      </c>
    </row>
    <row r="19">
      <c r="A19" s="4" t="inlineStr">
        <is>
          <t>Deemed dividend on modification of Series H-5 warrants</t>
        </is>
      </c>
      <c r="B19" s="5" t="n">
        <v>-432727</v>
      </c>
      <c r="C19" s="4" t="inlineStr">
        <is>
          <t xml:space="preserve"> </t>
        </is>
      </c>
      <c r="D19" s="5" t="n">
        <v>-432727</v>
      </c>
      <c r="E19" s="4" t="inlineStr">
        <is>
          <t xml:space="preserve"> </t>
        </is>
      </c>
    </row>
    <row r="20">
      <c r="A20" s="4" t="inlineStr">
        <is>
          <t>Net loss Attributable to Common Stockholders</t>
        </is>
      </c>
      <c r="B20" s="6" t="n">
        <v>-3113453</v>
      </c>
      <c r="C20" s="6" t="n">
        <v>-2141840</v>
      </c>
      <c r="D20" s="6" t="n">
        <v>-6439462</v>
      </c>
      <c r="E20" s="6" t="n">
        <v>-5214578</v>
      </c>
    </row>
    <row r="21">
      <c r="A21" s="4" t="inlineStr">
        <is>
          <t>Net loss per share, basic and diluted</t>
        </is>
      </c>
      <c r="B21" s="8" t="n">
        <v>-0.13</v>
      </c>
      <c r="C21" s="8" t="n">
        <v>-0.77</v>
      </c>
      <c r="D21" s="8" t="n">
        <v>-0.54</v>
      </c>
      <c r="E21" s="9" t="n">
        <v>-1.8</v>
      </c>
    </row>
    <row r="22">
      <c r="A22" s="4" t="inlineStr">
        <is>
          <t>Basic and diluted weighted average Common Stock outstanding</t>
        </is>
      </c>
      <c r="B22" s="5" t="n">
        <v>23599967</v>
      </c>
      <c r="C22" s="5" t="n">
        <v>2793592</v>
      </c>
      <c r="D22" s="5" t="n">
        <v>11896906</v>
      </c>
      <c r="E22" s="5" t="n">
        <v>28943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Sep. 30, 2020</t>
        </is>
      </c>
      <c r="C1" s="2" t="inlineStr">
        <is>
          <t>Dec. 31, 2019</t>
        </is>
      </c>
    </row>
    <row r="2">
      <c r="A2" s="3" t="inlineStr">
        <is>
          <t>Receivables [Abstract]</t>
        </is>
      </c>
    </row>
    <row r="3">
      <c r="A3" s="4" t="inlineStr">
        <is>
          <t>Trade receivables</t>
        </is>
      </c>
      <c r="B3" s="6" t="n">
        <v>460245</v>
      </c>
      <c r="C3" s="6" t="n">
        <v>107230</v>
      </c>
    </row>
    <row r="4">
      <c r="A4" s="4" t="inlineStr">
        <is>
          <t>Less: Allowance for doubtful accounts</t>
        </is>
      </c>
      <c r="B4" s="5" t="n">
        <v>-46215</v>
      </c>
      <c r="C4" s="5" t="n">
        <v>-36084</v>
      </c>
    </row>
    <row r="5">
      <c r="A5" s="4" t="inlineStr">
        <is>
          <t>Accounts receivable, net</t>
        </is>
      </c>
      <c r="B5" s="6" t="n">
        <v>414030</v>
      </c>
      <c r="C5" s="6" t="n">
        <v>711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0</t>
        </is>
      </c>
      <c r="C1" s="2" t="inlineStr">
        <is>
          <t>Dec. 31, 2019</t>
        </is>
      </c>
    </row>
    <row r="2">
      <c r="A2" s="3" t="inlineStr">
        <is>
          <t>Inventory Disclosure [Abstract]</t>
        </is>
      </c>
    </row>
    <row r="3">
      <c r="A3" s="4" t="inlineStr">
        <is>
          <t>Reserve for inventory obsolescence</t>
        </is>
      </c>
      <c r="B3" s="4" t="inlineStr">
        <is>
          <t xml:space="preserve"> </t>
        </is>
      </c>
      <c r="C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Sep. 30, 2020</t>
        </is>
      </c>
      <c r="C1" s="2" t="inlineStr">
        <is>
          <t>Dec. 31, 2019</t>
        </is>
      </c>
    </row>
    <row r="2">
      <c r="A2" s="3" t="inlineStr">
        <is>
          <t>Inventory Disclosure [Abstract]</t>
        </is>
      </c>
    </row>
    <row r="3">
      <c r="A3" s="4" t="inlineStr">
        <is>
          <t>Finished goods</t>
        </is>
      </c>
      <c r="B3" s="6" t="n">
        <v>403072</v>
      </c>
      <c r="C3" s="6" t="n">
        <v>498972</v>
      </c>
    </row>
    <row r="4">
      <c r="A4" s="4" t="inlineStr">
        <is>
          <t>Work-in-progress</t>
        </is>
      </c>
      <c r="B4" s="5" t="n">
        <v>35570</v>
      </c>
      <c r="C4" s="5" t="n">
        <v>64631</v>
      </c>
    </row>
    <row r="5">
      <c r="A5" s="4" t="inlineStr">
        <is>
          <t>Raw materials</t>
        </is>
      </c>
      <c r="B5" s="5" t="n">
        <v>1086113</v>
      </c>
      <c r="C5" s="5" t="n">
        <v>554913</v>
      </c>
    </row>
    <row r="6">
      <c r="A6" s="4" t="inlineStr">
        <is>
          <t>Inventory</t>
        </is>
      </c>
      <c r="B6" s="6" t="n">
        <v>1524755</v>
      </c>
      <c r="C6" s="6" t="n">
        <v>11185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Sep. 30, 2020</t>
        </is>
      </c>
      <c r="C1" s="2" t="inlineStr">
        <is>
          <t>Dec. 31, 2019</t>
        </is>
      </c>
    </row>
    <row r="2">
      <c r="A2" s="3" t="inlineStr">
        <is>
          <t>Prepaid Expense and Other Assets, Current [Abstract]</t>
        </is>
      </c>
    </row>
    <row r="3">
      <c r="A3" s="4" t="inlineStr">
        <is>
          <t>Prepaid final assembly services</t>
        </is>
      </c>
      <c r="B3" s="6" t="n">
        <v>595000</v>
      </c>
      <c r="C3" s="4" t="inlineStr">
        <is>
          <t xml:space="preserve"> </t>
        </is>
      </c>
    </row>
    <row r="4">
      <c r="A4" s="4" t="inlineStr">
        <is>
          <t>Prepayments for inventory</t>
        </is>
      </c>
      <c r="B4" s="5" t="n">
        <v>976512</v>
      </c>
      <c r="C4" s="4" t="inlineStr">
        <is>
          <t xml:space="preserve"> </t>
        </is>
      </c>
    </row>
    <row r="5">
      <c r="A5" s="4" t="inlineStr">
        <is>
          <t>Prepaid other</t>
        </is>
      </c>
      <c r="B5" s="5" t="n">
        <v>290361</v>
      </c>
      <c r="C5" s="5" t="n">
        <v>164399</v>
      </c>
    </row>
    <row r="6">
      <c r="A6" s="4" t="inlineStr">
        <is>
          <t>Prepaid Expenses And Other Current Assets</t>
        </is>
      </c>
      <c r="B6" s="6" t="n">
        <v>1861873</v>
      </c>
      <c r="C6" s="6" t="n">
        <v>1643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86664</v>
      </c>
      <c r="C4" s="6" t="n">
        <v>101819</v>
      </c>
      <c r="D4" s="6" t="n">
        <v>258276</v>
      </c>
      <c r="E4" s="6" t="n">
        <v>3095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Sep. 30, 2020</t>
        </is>
      </c>
      <c r="C1" s="2" t="inlineStr">
        <is>
          <t>Dec. 31, 2019</t>
        </is>
      </c>
    </row>
    <row r="2">
      <c r="A2" s="4" t="inlineStr">
        <is>
          <t>Property and equipment</t>
        </is>
      </c>
      <c r="B2" s="6" t="n">
        <v>1876281</v>
      </c>
      <c r="C2" s="6" t="n">
        <v>1295144</v>
      </c>
    </row>
    <row r="3">
      <c r="A3" s="4" t="inlineStr">
        <is>
          <t>Accumulated depreciation</t>
        </is>
      </c>
      <c r="B3" s="5" t="n">
        <v>-1064054</v>
      </c>
      <c r="C3" s="5" t="n">
        <v>-805778</v>
      </c>
    </row>
    <row r="4">
      <c r="A4" s="4" t="inlineStr">
        <is>
          <t>Property and equipment, net</t>
        </is>
      </c>
      <c r="B4" s="5" t="n">
        <v>812227</v>
      </c>
      <c r="C4" s="5" t="n">
        <v>489366</v>
      </c>
    </row>
    <row r="5">
      <c r="A5" s="4" t="inlineStr">
        <is>
          <t>Computer and Equipment [Member]</t>
        </is>
      </c>
    </row>
    <row r="6">
      <c r="A6" s="4" t="inlineStr">
        <is>
          <t>Property and equipment</t>
        </is>
      </c>
      <c r="B6" s="5" t="n">
        <v>912232</v>
      </c>
      <c r="C6" s="5" t="n">
        <v>520586</v>
      </c>
    </row>
    <row r="7">
      <c r="A7" s="4" t="inlineStr">
        <is>
          <t>Furniture and Fixtures [Member]</t>
        </is>
      </c>
    </row>
    <row r="8">
      <c r="A8" s="4" t="inlineStr">
        <is>
          <t>Property and equipment</t>
        </is>
      </c>
      <c r="B8" s="5" t="n">
        <v>126625</v>
      </c>
      <c r="C8" s="5" t="n">
        <v>111347</v>
      </c>
    </row>
    <row r="9">
      <c r="A9" s="4" t="inlineStr">
        <is>
          <t>Leasehold Improvements [Member]</t>
        </is>
      </c>
    </row>
    <row r="10">
      <c r="A10" s="4" t="inlineStr">
        <is>
          <t>Property and equipment</t>
        </is>
      </c>
      <c r="B10" s="5" t="n">
        <v>211916</v>
      </c>
      <c r="C10" s="5" t="n">
        <v>117897</v>
      </c>
    </row>
    <row r="11">
      <c r="A11" s="4" t="inlineStr">
        <is>
          <t>Prototypes [Member]</t>
        </is>
      </c>
    </row>
    <row r="12">
      <c r="A12" s="4" t="inlineStr">
        <is>
          <t>Property and equipment</t>
        </is>
      </c>
      <c r="B12" s="5" t="n">
        <v>300376</v>
      </c>
      <c r="C12" s="5" t="n">
        <v>218682</v>
      </c>
    </row>
    <row r="13">
      <c r="A13" s="4" t="inlineStr">
        <is>
          <t>Rental Fleet [Member]</t>
        </is>
      </c>
    </row>
    <row r="14">
      <c r="A14" s="4" t="inlineStr">
        <is>
          <t>Property and equipment</t>
        </is>
      </c>
      <c r="B14" s="5" t="n">
        <v>270616</v>
      </c>
      <c r="C14" s="5" t="n">
        <v>272116</v>
      </c>
    </row>
    <row r="15">
      <c r="A15" s="4" t="inlineStr">
        <is>
          <t>Computer Software [Member]</t>
        </is>
      </c>
    </row>
    <row r="16">
      <c r="A16" s="4" t="inlineStr">
        <is>
          <t>Property and equipment</t>
        </is>
      </c>
      <c r="B16" s="6" t="n">
        <v>54516</v>
      </c>
      <c r="C16" s="6" t="n">
        <v>545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28805</v>
      </c>
      <c r="C4" s="6" t="n">
        <v>27588</v>
      </c>
      <c r="D4" s="6" t="n">
        <v>85656</v>
      </c>
      <c r="E4" s="6" t="n">
        <v>790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Intangible Assets, Net - Schedule of Intangible Assets (Details) - USD ($)</t>
        </is>
      </c>
      <c r="B1" s="2" t="inlineStr">
        <is>
          <t>9 Months Ended</t>
        </is>
      </c>
      <c r="C1" s="2" t="inlineStr">
        <is>
          <t>12 Months Ended</t>
        </is>
      </c>
    </row>
    <row r="2">
      <c r="B2" s="2" t="inlineStr">
        <is>
          <t>Sep. 30, 2020</t>
        </is>
      </c>
      <c r="C2" s="2" t="inlineStr">
        <is>
          <t>Dec. 31, 2019</t>
        </is>
      </c>
    </row>
    <row r="3">
      <c r="A3" s="4" t="inlineStr">
        <is>
          <t>Gross Amount</t>
        </is>
      </c>
      <c r="B3" s="6" t="n">
        <v>463025</v>
      </c>
      <c r="C3" s="6" t="n">
        <v>451296</v>
      </c>
    </row>
    <row r="4">
      <c r="A4" s="4" t="inlineStr">
        <is>
          <t>Accumulated Amortization</t>
        </is>
      </c>
      <c r="B4" s="5" t="n">
        <v>-292826</v>
      </c>
      <c r="C4" s="5" t="n">
        <v>-207171</v>
      </c>
    </row>
    <row r="5">
      <c r="A5" s="4" t="inlineStr">
        <is>
          <t>Net Carrying Amount</t>
        </is>
      </c>
      <c r="B5" s="5" t="n">
        <v>170199</v>
      </c>
      <c r="C5" s="5" t="n">
        <v>244125</v>
      </c>
    </row>
    <row r="6">
      <c r="A6" s="4" t="inlineStr">
        <is>
          <t>Supply Chain Development [Member]</t>
        </is>
      </c>
    </row>
    <row r="7">
      <c r="A7" s="4" t="inlineStr">
        <is>
          <t>Gross Amount</t>
        </is>
      </c>
      <c r="B7" s="5" t="n">
        <v>395249</v>
      </c>
      <c r="C7" s="5" t="n">
        <v>395249</v>
      </c>
    </row>
    <row r="8">
      <c r="A8" s="4" t="inlineStr">
        <is>
          <t>Accumulated Amortization</t>
        </is>
      </c>
      <c r="B8" s="5" t="n">
        <v>-267235</v>
      </c>
      <c r="C8" s="5" t="n">
        <v>-193127</v>
      </c>
    </row>
    <row r="9">
      <c r="A9" s="4" t="inlineStr">
        <is>
          <t>Net Carrying Amount</t>
        </is>
      </c>
      <c r="B9" s="6" t="n">
        <v>128014</v>
      </c>
      <c r="C9" s="6" t="n">
        <v>202122</v>
      </c>
    </row>
    <row r="10">
      <c r="A10" s="4" t="inlineStr">
        <is>
          <t>Weighted- Average Amortization Period</t>
        </is>
      </c>
      <c r="B10" s="4" t="inlineStr">
        <is>
          <t>1 year 3 months 19 days</t>
        </is>
      </c>
      <c r="C10" s="4" t="inlineStr">
        <is>
          <t>2 years 3 months 19 days</t>
        </is>
      </c>
    </row>
    <row r="11">
      <c r="A11" s="4" t="inlineStr">
        <is>
          <t>Patents and Trademarks [Member]</t>
        </is>
      </c>
    </row>
    <row r="12">
      <c r="A12" s="4" t="inlineStr">
        <is>
          <t>Gross Amount</t>
        </is>
      </c>
      <c r="B12" s="6" t="n">
        <v>67776</v>
      </c>
      <c r="C12" s="6" t="n">
        <v>56047</v>
      </c>
    </row>
    <row r="13">
      <c r="A13" s="4" t="inlineStr">
        <is>
          <t>Accumulated Amortization</t>
        </is>
      </c>
      <c r="B13" s="5" t="n">
        <v>-25591</v>
      </c>
      <c r="C13" s="5" t="n">
        <v>-14044</v>
      </c>
    </row>
    <row r="14">
      <c r="A14" s="4" t="inlineStr">
        <is>
          <t>Net Carrying Amount</t>
        </is>
      </c>
      <c r="B14" s="6" t="n">
        <v>42185</v>
      </c>
      <c r="C14" s="6" t="n">
        <v>42003</v>
      </c>
    </row>
    <row r="15">
      <c r="A15" s="4" t="inlineStr">
        <is>
          <t>Weighted- Average Amortization Period</t>
        </is>
      </c>
      <c r="B15" s="4" t="inlineStr">
        <is>
          <t>2 years 5 months 27 days</t>
        </is>
      </c>
      <c r="C15" s="4" t="inlineStr">
        <is>
          <t>3 years 1 month 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71" customWidth="1" min="1" max="1"/>
    <col width="37" customWidth="1" min="2" max="2"/>
    <col width="20" customWidth="1" min="3" max="3"/>
    <col width="80" customWidth="1" min="4" max="4"/>
    <col width="80" customWidth="1" min="5" max="5"/>
    <col width="80" customWidth="1" min="6" max="6"/>
    <col width="44" customWidth="1" min="7" max="7"/>
    <col width="37" customWidth="1" min="8" max="8"/>
    <col width="31" customWidth="1" min="9" max="9"/>
    <col width="80" customWidth="1" min="10" max="10"/>
    <col width="80" customWidth="1" min="11" max="11"/>
    <col width="37" customWidth="1" min="12" max="12"/>
    <col width="31" customWidth="1" min="13" max="13"/>
    <col width="14" customWidth="1" min="14" max="14"/>
  </cols>
  <sheetData>
    <row r="1">
      <c r="A1" s="1" t="inlineStr">
        <is>
          <t>Financial Arrangements (Details Narrative)</t>
        </is>
      </c>
      <c r="B1" s="2" t="inlineStr">
        <is>
          <t>Sep. 30, 2020USD ($)$ / sharesshares</t>
        </is>
      </c>
      <c r="C1" s="2" t="inlineStr">
        <is>
          <t>May 31, 2020USD ($)</t>
        </is>
      </c>
      <c r="D1" s="2" t="inlineStr">
        <is>
          <t>Oct. 31, 2019USD ($)shares</t>
        </is>
      </c>
      <c r="E1" s="2" t="inlineStr">
        <is>
          <t>Apr. 30, 2020USD ($)</t>
        </is>
      </c>
      <c r="F1" s="2" t="inlineStr">
        <is>
          <t>Feb. 29, 2020USD ($)</t>
        </is>
      </c>
      <c r="G1" s="2" t="inlineStr">
        <is>
          <t>Dec. 31, 2019USD ($)Integer$ / sharesshares</t>
        </is>
      </c>
      <c r="H1" s="2" t="inlineStr">
        <is>
          <t>Sep. 30, 2020USD ($)$ / sharesshares</t>
        </is>
      </c>
      <c r="I1" s="2" t="inlineStr">
        <is>
          <t>Dec. 31, 2019USD ($)$ / shares</t>
        </is>
      </c>
      <c r="J1" s="2" t="inlineStr">
        <is>
          <t>Sep. 30, 2019USD ($)$ / sharesshares</t>
        </is>
      </c>
      <c r="K1" s="2" t="inlineStr">
        <is>
          <t>Mar. 31, 2019USD ($)$ / sharesshares</t>
        </is>
      </c>
      <c r="L1" s="2" t="inlineStr">
        <is>
          <t>Sep. 30, 2020USD ($)$ / sharesshares</t>
        </is>
      </c>
      <c r="M1" s="2" t="inlineStr">
        <is>
          <t>Sep. 30, 2019USD ($)$ / shares</t>
        </is>
      </c>
      <c r="N1" s="2" t="inlineStr">
        <is>
          <t>Feb. 02, 2020</t>
        </is>
      </c>
    </row>
    <row r="2">
      <c r="A2" s="4" t="inlineStr">
        <is>
          <t>Long-term debt amount</t>
        </is>
      </c>
      <c r="B2" s="6" t="n">
        <v>241399</v>
      </c>
      <c r="G2" s="6" t="n">
        <v>1666284</v>
      </c>
      <c r="H2" s="6" t="n">
        <v>241399</v>
      </c>
      <c r="I2" s="6" t="n">
        <v>1666284</v>
      </c>
      <c r="L2" s="6" t="n">
        <v>241399</v>
      </c>
    </row>
    <row r="3">
      <c r="A3" s="4" t="inlineStr">
        <is>
          <t>Warrants exercise price | $ / shares</t>
        </is>
      </c>
      <c r="B3" s="8" t="n">
        <v>6.17</v>
      </c>
      <c r="G3" s="8" t="n">
        <v>7.33</v>
      </c>
      <c r="H3" s="8" t="n">
        <v>6.17</v>
      </c>
      <c r="I3" s="8" t="n">
        <v>7.33</v>
      </c>
      <c r="L3" s="8" t="n">
        <v>6.17</v>
      </c>
    </row>
    <row r="4">
      <c r="A4" s="4" t="inlineStr">
        <is>
          <t>Amortization of discount on debt</t>
        </is>
      </c>
      <c r="L4" s="6" t="n">
        <v>236398</v>
      </c>
      <c r="M4" s="6" t="n">
        <v>60650</v>
      </c>
    </row>
    <row r="5">
      <c r="A5" s="4" t="inlineStr">
        <is>
          <t>Loss on debt extinguishment realated to unamortized discount</t>
        </is>
      </c>
      <c r="H5" s="6" t="n">
        <v>-213700</v>
      </c>
      <c r="J5" s="4" t="inlineStr">
        <is>
          <t xml:space="preserve"> </t>
        </is>
      </c>
      <c r="L5" s="6" t="n">
        <v>-566925</v>
      </c>
      <c r="M5" s="4" t="inlineStr">
        <is>
          <t xml:space="preserve"> </t>
        </is>
      </c>
    </row>
    <row r="6">
      <c r="A6" s="4" t="inlineStr">
        <is>
          <t>Common Stock [Member]</t>
        </is>
      </c>
    </row>
    <row r="7">
      <c r="A7" s="4" t="inlineStr">
        <is>
          <t>Warrants to purchase common stock | shares</t>
        </is>
      </c>
      <c r="B7" s="5" t="n">
        <v>173091</v>
      </c>
      <c r="H7" s="5" t="n">
        <v>173091</v>
      </c>
      <c r="L7" s="5" t="n">
        <v>173091</v>
      </c>
    </row>
    <row r="8">
      <c r="A8" s="4" t="inlineStr">
        <is>
          <t>Warrants exercise price | $ / shares</t>
        </is>
      </c>
      <c r="B8" s="8" t="n">
        <v>2.5</v>
      </c>
      <c r="H8" s="8" t="n">
        <v>2.5</v>
      </c>
      <c r="L8" s="8" t="n">
        <v>2.5</v>
      </c>
    </row>
    <row r="9">
      <c r="A9" s="4" t="inlineStr">
        <is>
          <t>2020 Paycheck Protection Program Term Note [Member]</t>
        </is>
      </c>
    </row>
    <row r="10">
      <c r="A10" s="4" t="inlineStr">
        <is>
          <t>Long-term debt amount</t>
        </is>
      </c>
      <c r="B10" s="6" t="n">
        <v>218000</v>
      </c>
      <c r="C10" s="6" t="n">
        <v>218000</v>
      </c>
      <c r="G10" s="4" t="inlineStr">
        <is>
          <t xml:space="preserve"> </t>
        </is>
      </c>
      <c r="H10" s="6" t="n">
        <v>218000</v>
      </c>
      <c r="I10" s="4" t="inlineStr">
        <is>
          <t xml:space="preserve"> </t>
        </is>
      </c>
      <c r="L10" s="6" t="n">
        <v>218000</v>
      </c>
    </row>
    <row r="11">
      <c r="A11" s="4" t="inlineStr">
        <is>
          <t>Debt maturity date</t>
        </is>
      </c>
      <c r="C11" s="4" t="inlineStr">
        <is>
          <t>May 20,
		2022</t>
        </is>
      </c>
    </row>
    <row r="12">
      <c r="A12" s="4" t="inlineStr">
        <is>
          <t>Interest rate</t>
        </is>
      </c>
      <c r="C12" s="4" t="inlineStr">
        <is>
          <t>1.00%</t>
        </is>
      </c>
    </row>
    <row r="13">
      <c r="A13" s="4" t="inlineStr">
        <is>
          <t>Interest expense</t>
        </is>
      </c>
      <c r="H13" s="5" t="n">
        <v>818</v>
      </c>
      <c r="L13" s="5" t="n">
        <v>818</v>
      </c>
    </row>
    <row r="14">
      <c r="A14" s="4" t="inlineStr">
        <is>
          <t>2019 Founder Bridge Note [Member]</t>
        </is>
      </c>
    </row>
    <row r="15">
      <c r="A15" s="4" t="inlineStr">
        <is>
          <t>Long-term debt amount</t>
        </is>
      </c>
      <c r="B15" s="4" t="inlineStr">
        <is>
          <t xml:space="preserve"> </t>
        </is>
      </c>
      <c r="D15" s="6" t="n">
        <v>500000</v>
      </c>
      <c r="G15" s="5" t="n">
        <v>500000</v>
      </c>
      <c r="H15" s="4" t="inlineStr">
        <is>
          <t xml:space="preserve"> </t>
        </is>
      </c>
      <c r="I15" s="5" t="n">
        <v>500000</v>
      </c>
      <c r="L15" s="4" t="inlineStr">
        <is>
          <t xml:space="preserve"> </t>
        </is>
      </c>
    </row>
    <row r="16">
      <c r="A16" s="4" t="inlineStr">
        <is>
          <t>Interest rate</t>
        </is>
      </c>
      <c r="D16" s="4" t="inlineStr">
        <is>
          <t>14.00%</t>
        </is>
      </c>
    </row>
    <row r="17">
      <c r="A17" s="4" t="inlineStr">
        <is>
          <t>Interest expense</t>
        </is>
      </c>
      <c r="H17" s="5" t="n">
        <v>17500</v>
      </c>
      <c r="J17" s="5" t="n">
        <v>0</v>
      </c>
      <c r="L17" s="5" t="n">
        <v>52500</v>
      </c>
      <c r="M17" s="5" t="n">
        <v>0</v>
      </c>
    </row>
    <row r="18">
      <c r="A18" s="4" t="inlineStr">
        <is>
          <t>Debt discount</t>
        </is>
      </c>
      <c r="D18" s="6" t="n">
        <v>343746</v>
      </c>
    </row>
    <row r="19">
      <c r="A19" s="4" t="inlineStr">
        <is>
          <t>Repayment of debt</t>
        </is>
      </c>
      <c r="B19" s="5" t="n">
        <v>517405</v>
      </c>
    </row>
    <row r="20">
      <c r="A20" s="4" t="inlineStr">
        <is>
          <t>Repayment of debt, principal</t>
        </is>
      </c>
      <c r="B20" s="5" t="n">
        <v>500000</v>
      </c>
    </row>
    <row r="21">
      <c r="A21" s="4" t="inlineStr">
        <is>
          <t>Repayment of debt, accrued interest</t>
        </is>
      </c>
      <c r="B21" s="5" t="n">
        <v>17405</v>
      </c>
    </row>
    <row r="22">
      <c r="A22" s="4" t="inlineStr">
        <is>
          <t>Amortization of discount on debt</t>
        </is>
      </c>
      <c r="H22" s="5" t="n">
        <v>58655</v>
      </c>
      <c r="J22" s="5" t="n">
        <v>0</v>
      </c>
      <c r="L22" s="5" t="n">
        <v>103603</v>
      </c>
      <c r="M22" s="5" t="n">
        <v>0</v>
      </c>
    </row>
    <row r="23">
      <c r="A23" s="4" t="inlineStr">
        <is>
          <t>Loss on debt extinguishment realated to unamortized discount</t>
        </is>
      </c>
      <c r="L23" s="5" t="n">
        <v>193693</v>
      </c>
    </row>
    <row r="24">
      <c r="A24" s="4" t="inlineStr">
        <is>
          <t>2019 Founder Bridge Note [Member] | Mr. Adams [Member]</t>
        </is>
      </c>
    </row>
    <row r="25">
      <c r="A25" s="4" t="inlineStr">
        <is>
          <t>Number of common stock shares granted | shares</t>
        </is>
      </c>
      <c r="D25" s="5" t="n">
        <v>143975</v>
      </c>
    </row>
    <row r="26">
      <c r="A26" s="4" t="inlineStr">
        <is>
          <t>Debt instrument term, description</t>
        </is>
      </c>
      <c r="D26" s="4" t="inlineStr">
        <is>
          <t xml:space="preserve">On December 13, 2019, Mr. Adams agreed to modify the terms of the note and extend the maturity date until April 30, 2021 </t>
        </is>
      </c>
    </row>
    <row r="27">
      <c r="A27" s="4" t="inlineStr">
        <is>
          <t>Number of shares issued | shares</t>
        </is>
      </c>
      <c r="D27" s="5" t="n">
        <v>136340</v>
      </c>
    </row>
    <row r="28">
      <c r="A28" s="4" t="inlineStr">
        <is>
          <t>2019 Vendor Payable Conversion Note [Member]</t>
        </is>
      </c>
    </row>
    <row r="29">
      <c r="A29" s="4" t="inlineStr">
        <is>
          <t>Long-term debt amount</t>
        </is>
      </c>
      <c r="B29" s="4" t="inlineStr">
        <is>
          <t xml:space="preserve"> </t>
        </is>
      </c>
      <c r="G29" s="6" t="n">
        <v>137729</v>
      </c>
      <c r="H29" s="4" t="inlineStr">
        <is>
          <t xml:space="preserve"> </t>
        </is>
      </c>
      <c r="I29" s="6" t="n">
        <v>137729</v>
      </c>
      <c r="L29" s="4" t="inlineStr">
        <is>
          <t xml:space="preserve"> </t>
        </is>
      </c>
    </row>
    <row r="30">
      <c r="A30" s="4" t="inlineStr">
        <is>
          <t>Interest rate</t>
        </is>
      </c>
      <c r="G30" s="4" t="inlineStr">
        <is>
          <t>15.00%</t>
        </is>
      </c>
      <c r="I30" s="4" t="inlineStr">
        <is>
          <t>15.00%</t>
        </is>
      </c>
    </row>
    <row r="31">
      <c r="A31" s="4" t="inlineStr">
        <is>
          <t>Interest expense</t>
        </is>
      </c>
      <c r="H31" s="5" t="n">
        <v>5136</v>
      </c>
      <c r="J31" s="5" t="n">
        <v>0</v>
      </c>
      <c r="L31" s="5" t="n">
        <v>15466</v>
      </c>
      <c r="M31" s="5" t="n">
        <v>0</v>
      </c>
    </row>
    <row r="32">
      <c r="A32" s="4" t="inlineStr">
        <is>
          <t>Repayment of debt</t>
        </is>
      </c>
      <c r="B32" s="5" t="n">
        <v>143454</v>
      </c>
    </row>
    <row r="33">
      <c r="A33" s="4" t="inlineStr">
        <is>
          <t>Repayment of debt, principal</t>
        </is>
      </c>
      <c r="B33" s="5" t="n">
        <v>137729</v>
      </c>
    </row>
    <row r="34">
      <c r="A34" s="4" t="inlineStr">
        <is>
          <t>Repayment of debt, accrued interest</t>
        </is>
      </c>
      <c r="B34" s="5" t="n">
        <v>5725</v>
      </c>
    </row>
    <row r="35">
      <c r="A35" s="4" t="inlineStr">
        <is>
          <t>Amortization of discount on debt</t>
        </is>
      </c>
      <c r="H35" s="5" t="n">
        <v>8003</v>
      </c>
      <c r="J35" s="5" t="n">
        <v>0</v>
      </c>
      <c r="L35" s="5" t="n">
        <v>24009</v>
      </c>
      <c r="M35" s="5" t="n">
        <v>0</v>
      </c>
    </row>
    <row r="36">
      <c r="A36" s="4" t="inlineStr">
        <is>
          <t>Loss on debt extinguishment realated to unamortized discount</t>
        </is>
      </c>
      <c r="L36" s="5" t="n">
        <v>20007</v>
      </c>
    </row>
    <row r="37">
      <c r="A37" s="4" t="inlineStr">
        <is>
          <t>2019 Convertible Bridge Note [Member]</t>
        </is>
      </c>
    </row>
    <row r="38">
      <c r="A38" s="4" t="inlineStr">
        <is>
          <t>Long-term debt amount</t>
        </is>
      </c>
      <c r="B38" s="4" t="inlineStr">
        <is>
          <t xml:space="preserve"> </t>
        </is>
      </c>
      <c r="G38" s="6" t="n">
        <v>1000000</v>
      </c>
      <c r="H38" s="4" t="inlineStr">
        <is>
          <t xml:space="preserve"> </t>
        </is>
      </c>
      <c r="I38" s="6" t="n">
        <v>1000000</v>
      </c>
      <c r="L38" s="4" t="inlineStr">
        <is>
          <t xml:space="preserve"> </t>
        </is>
      </c>
    </row>
    <row r="39">
      <c r="A39" s="4" t="inlineStr">
        <is>
          <t>Interest rate</t>
        </is>
      </c>
      <c r="G39" s="4" t="inlineStr">
        <is>
          <t>5.00%</t>
        </is>
      </c>
      <c r="I39" s="4" t="inlineStr">
        <is>
          <t>5.00%</t>
        </is>
      </c>
    </row>
    <row r="40">
      <c r="A40" s="4" t="inlineStr">
        <is>
          <t>Interest expense</t>
        </is>
      </c>
      <c r="H40" s="5" t="n">
        <v>0</v>
      </c>
      <c r="J40" s="5" t="n">
        <v>0</v>
      </c>
      <c r="L40" s="5" t="n">
        <v>20833</v>
      </c>
      <c r="M40" s="5" t="n">
        <v>0</v>
      </c>
    </row>
    <row r="41">
      <c r="A41" s="4" t="inlineStr">
        <is>
          <t>Number of common stock shares granted | shares</t>
        </is>
      </c>
      <c r="G41" s="5" t="n">
        <v>17997</v>
      </c>
    </row>
    <row r="42">
      <c r="A42" s="4" t="inlineStr">
        <is>
          <t>Debt discount</t>
        </is>
      </c>
      <c r="G42" s="6" t="n">
        <v>46683</v>
      </c>
      <c r="I42" s="6" t="n">
        <v>46683</v>
      </c>
    </row>
    <row r="43">
      <c r="A43" s="4" t="inlineStr">
        <is>
          <t>2019 Convertible Notes [Member]</t>
        </is>
      </c>
    </row>
    <row r="44">
      <c r="A44" s="4" t="inlineStr">
        <is>
          <t>Long-term debt amount</t>
        </is>
      </c>
      <c r="G44" s="6" t="n">
        <v>290000</v>
      </c>
      <c r="I44" s="5" t="n">
        <v>290000</v>
      </c>
      <c r="K44" s="6" t="n">
        <v>800000</v>
      </c>
    </row>
    <row r="45">
      <c r="A45" s="4" t="inlineStr">
        <is>
          <t>Interest expense</t>
        </is>
      </c>
      <c r="H45" s="5" t="n">
        <v>0</v>
      </c>
      <c r="J45" s="5" t="n">
        <v>10452</v>
      </c>
      <c r="L45" s="5" t="n">
        <v>0</v>
      </c>
      <c r="M45" s="5" t="n">
        <v>46026</v>
      </c>
    </row>
    <row r="46">
      <c r="A46" s="4" t="inlineStr">
        <is>
          <t>Debt instrument term, description</t>
        </is>
      </c>
      <c r="K46" s="4" t="inlineStr">
        <is>
          <t>The terms for the notes were sixty (60) days with an additional sixty-day extension to be exercised at the discretion of the Company.</t>
        </is>
      </c>
    </row>
    <row r="47">
      <c r="A47" s="4" t="inlineStr">
        <is>
          <t>Debt intstrument interest rate, description</t>
        </is>
      </c>
      <c r="K47" s="4" t="inlineStr">
        <is>
          <t>The notes accrued interest at twelve (12%) for the first sixty days and at fifteen percent (15%) for the sixty-day extension.</t>
        </is>
      </c>
    </row>
    <row r="48">
      <c r="A48" s="4" t="inlineStr">
        <is>
          <t>Debt Instrument, Convertible, Terms of Conversion Feature</t>
        </is>
      </c>
      <c r="K48" s="4" t="inlineStr">
        <is>
          <t>The lenders had the option to convert the notes and accrued interest into AYRO Seed Preferred Stock (see Note 9) at $1.75 per share before the sixty-day extension period has expired. In May 2019, four lenders converted $350,000 of principle and $9,062 of accrued interest into 205,178 of AYRO Seed Preferred Stock. In September 2019, one lender converted $100,000 of convertible notes to a twelve-month term loan (see 2019 $250,000 Bridge Notes). Additionally, two lenders redeemed $60,000 in principal from their outstanding note. Warrants to purchase up to 26,586 of common stock at a price of $7.33 per share were issued in connection with the notes.</t>
        </is>
      </c>
    </row>
    <row r="49">
      <c r="A49" s="4" t="inlineStr">
        <is>
          <t>Debt Instrument, Convertible, Conversion Price | $ / shares</t>
        </is>
      </c>
      <c r="K49" s="8" t="n">
        <v>1.75</v>
      </c>
    </row>
    <row r="50">
      <c r="A50" s="4" t="inlineStr">
        <is>
          <t>Warrants to purchase common stock | shares</t>
        </is>
      </c>
      <c r="K50" s="5" t="n">
        <v>26586</v>
      </c>
    </row>
    <row r="51">
      <c r="A51" s="4" t="inlineStr">
        <is>
          <t>Warrants exercise price | $ / shares</t>
        </is>
      </c>
      <c r="K51" s="8" t="n">
        <v>7.33</v>
      </c>
    </row>
    <row r="52">
      <c r="A52" s="4" t="inlineStr">
        <is>
          <t>Warrants term</t>
        </is>
      </c>
      <c r="K52" s="4" t="inlineStr">
        <is>
          <t>5 years</t>
        </is>
      </c>
    </row>
    <row r="53">
      <c r="A53" s="4" t="inlineStr">
        <is>
          <t>Amortization of discount on debt</t>
        </is>
      </c>
      <c r="H53" s="5" t="n">
        <v>0</v>
      </c>
      <c r="J53" s="6" t="n">
        <v>32766</v>
      </c>
      <c r="K53" s="6" t="n">
        <v>69174</v>
      </c>
      <c r="L53" s="5" t="n">
        <v>0</v>
      </c>
      <c r="M53" s="6" t="n">
        <v>60650</v>
      </c>
    </row>
    <row r="54">
      <c r="A54" s="4" t="inlineStr">
        <is>
          <t>2019 Convertible Notes [Member] | Series Seed Preferred Stock [Member]</t>
        </is>
      </c>
    </row>
    <row r="55">
      <c r="A55" s="4" t="inlineStr">
        <is>
          <t>Debt instrument converted into stock | Integer</t>
        </is>
      </c>
      <c r="G55" s="5" t="n">
        <v>343482</v>
      </c>
    </row>
    <row r="56">
      <c r="A56" s="4" t="inlineStr">
        <is>
          <t>2019 Bridge Notes [Member]</t>
        </is>
      </c>
    </row>
    <row r="57">
      <c r="A57" s="4" t="inlineStr">
        <is>
          <t>Long-term debt amount</t>
        </is>
      </c>
      <c r="G57" s="6" t="n">
        <v>425000</v>
      </c>
      <c r="I57" s="5" t="n">
        <v>425000</v>
      </c>
    </row>
    <row r="58">
      <c r="A58" s="4" t="inlineStr">
        <is>
          <t>Interest rate</t>
        </is>
      </c>
      <c r="J58" s="4" t="inlineStr">
        <is>
          <t>12.00%</t>
        </is>
      </c>
      <c r="M58" s="4" t="inlineStr">
        <is>
          <t>12.00%</t>
        </is>
      </c>
    </row>
    <row r="59">
      <c r="A59" s="4" t="inlineStr">
        <is>
          <t>Debt Instrument, Convertible, Terms of Conversion Feature</t>
        </is>
      </c>
      <c r="J59" s="4" t="inlineStr">
        <is>
          <t>During the third quarter of 2019, the Company received cash in exchange for term loans from five individual lenders, totaling $250,000. Additionally, one lender holding convertible debt, converted $100,000 in principal amount to a term loan (see 2019 $800,000 Convertible Notes).</t>
        </is>
      </c>
    </row>
    <row r="60">
      <c r="A60" s="4" t="inlineStr">
        <is>
          <t>Amortization of discount on debt</t>
        </is>
      </c>
      <c r="J60" s="6" t="n">
        <v>187675</v>
      </c>
    </row>
    <row r="61">
      <c r="A61" s="4" t="inlineStr">
        <is>
          <t>Proceeds from exchange of term loans</t>
        </is>
      </c>
      <c r="I61" s="5" t="n">
        <v>75000</v>
      </c>
      <c r="J61" s="6" t="n">
        <v>250000</v>
      </c>
    </row>
    <row r="62">
      <c r="A62" s="4" t="inlineStr">
        <is>
          <t>Debt Instrument, Term</t>
        </is>
      </c>
      <c r="J62" s="4" t="inlineStr">
        <is>
          <t>12 months</t>
        </is>
      </c>
    </row>
    <row r="63">
      <c r="A63" s="4" t="inlineStr">
        <is>
          <t>2019 Bridge Notes [Member] | Common Stock [Member]</t>
        </is>
      </c>
    </row>
    <row r="64">
      <c r="A64" s="4" t="inlineStr">
        <is>
          <t>Number of shares issued | shares</t>
        </is>
      </c>
      <c r="J64" s="5" t="n">
        <v>122379</v>
      </c>
    </row>
    <row r="65">
      <c r="A65" s="4" t="inlineStr">
        <is>
          <t>Stock price | $ / shares</t>
        </is>
      </c>
      <c r="J65" s="7" t="n">
        <v>0.288</v>
      </c>
      <c r="M65" s="7" t="n">
        <v>0.288</v>
      </c>
    </row>
    <row r="66">
      <c r="A66" s="4" t="inlineStr">
        <is>
          <t>2019 Bridge Notes [Member] | Series Seed Preferred Stock [Member]</t>
        </is>
      </c>
    </row>
    <row r="67">
      <c r="A67" s="4" t="inlineStr">
        <is>
          <t>Debt instrument converted into stock | Integer</t>
        </is>
      </c>
      <c r="G67" s="5" t="n">
        <v>433820</v>
      </c>
    </row>
    <row r="68">
      <c r="A68" s="4" t="inlineStr">
        <is>
          <t>2020 Bridge Notes [Member]</t>
        </is>
      </c>
    </row>
    <row r="69">
      <c r="A69" s="4" t="inlineStr">
        <is>
          <t>Interest rate</t>
        </is>
      </c>
      <c r="N69" s="4" t="inlineStr">
        <is>
          <t>7.00%</t>
        </is>
      </c>
    </row>
    <row r="70">
      <c r="A70" s="4" t="inlineStr">
        <is>
          <t>Interest expense</t>
        </is>
      </c>
      <c r="H70" s="5" t="n">
        <v>0</v>
      </c>
      <c r="J70" s="6" t="n">
        <v>0</v>
      </c>
      <c r="L70" s="5" t="n">
        <v>9373</v>
      </c>
      <c r="M70" s="6" t="n">
        <v>0</v>
      </c>
    </row>
    <row r="71">
      <c r="A71" s="4" t="inlineStr">
        <is>
          <t>Debt instrument term, description</t>
        </is>
      </c>
      <c r="F71" s="4" t="inlineStr">
        <is>
          <t>The maturity date of the notes was the earlier of (1) the closing of the Merger, (2) May 31, 2020, and (3) ninety (90) days the Company determines not to proceed with the Merger.</t>
        </is>
      </c>
    </row>
    <row r="72">
      <c r="A72" s="4" t="inlineStr">
        <is>
          <t>Proceeds from exchange of term loans</t>
        </is>
      </c>
      <c r="F72" s="6" t="n">
        <v>500000</v>
      </c>
    </row>
    <row r="73">
      <c r="A73" s="4" t="inlineStr">
        <is>
          <t>Note Payable [Member]</t>
        </is>
      </c>
    </row>
    <row r="74">
      <c r="A74" s="4" t="inlineStr">
        <is>
          <t>Long-term debt amount</t>
        </is>
      </c>
      <c r="B74" s="6" t="n">
        <v>23399</v>
      </c>
      <c r="E74" s="6" t="n">
        <v>600000</v>
      </c>
      <c r="G74" s="6" t="n">
        <v>28555</v>
      </c>
      <c r="H74" s="5" t="n">
        <v>23399</v>
      </c>
      <c r="I74" s="6" t="n">
        <v>28555</v>
      </c>
      <c r="L74" s="5" t="n">
        <v>23399</v>
      </c>
    </row>
    <row r="75">
      <c r="A75" s="4" t="inlineStr">
        <is>
          <t>Interest rate</t>
        </is>
      </c>
      <c r="E75" s="4" t="inlineStr">
        <is>
          <t>15.00%</t>
        </is>
      </c>
    </row>
    <row r="76">
      <c r="A76" s="4" t="inlineStr">
        <is>
          <t>Interest expense</t>
        </is>
      </c>
      <c r="H76" s="5" t="n">
        <v>0</v>
      </c>
      <c r="J76" s="5" t="n">
        <v>0</v>
      </c>
      <c r="L76" s="5" t="n">
        <v>10233</v>
      </c>
      <c r="M76" s="5" t="n">
        <v>0</v>
      </c>
    </row>
    <row r="77">
      <c r="A77" s="4" t="inlineStr">
        <is>
          <t>Amortization of discount on debt</t>
        </is>
      </c>
      <c r="E77" s="6" t="n">
        <v>462013</v>
      </c>
      <c r="H77" s="6" t="n">
        <v>0</v>
      </c>
      <c r="J77" s="6" t="n">
        <v>0</v>
      </c>
      <c r="L77" s="5" t="n">
        <v>108788</v>
      </c>
      <c r="M77" s="6" t="n">
        <v>0</v>
      </c>
    </row>
    <row r="78">
      <c r="A78" s="4" t="inlineStr">
        <is>
          <t>Loss on debt extinguishment realated to unamortized discount</t>
        </is>
      </c>
      <c r="L78" s="6" t="n">
        <v>353225</v>
      </c>
    </row>
    <row r="79">
      <c r="A79" s="4" t="inlineStr">
        <is>
          <t>Debt instrument, description</t>
        </is>
      </c>
      <c r="E79" s="4" t="inlineStr">
        <is>
          <t>In April 2020, the Company issued a secured promissory note payable to an individual investor providing $600,000 of short-term financing. The notes carried an interest rate of fifteen percent (15%) and were to be repaid upon the earlier of (1) closing date of the pending the Merger and (2) July 14, 2020. Fifty percent (50%) of the principal amount was personally guaranteed by Mark Adams, a founding board member. In conjunction with the notes, 553,330 (276,665 shares of common stock representing two percent (2%) of the combined company's post-merger outstanding common stock each) was issued to the lender and to Mr. Adams as compensation for his personal guarantee. A discount on debt of $462,013 was recorded in the transaction and was being amortized over the life of the note as a component of interest expense on the accompanying unaudited condensed consolidated statements of operation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inancing Arrangements - Schedule of Debt and Financing Obligations (Details) - USD ($)</t>
        </is>
      </c>
      <c r="B1" s="2" t="inlineStr">
        <is>
          <t>Sep. 30, 2020</t>
        </is>
      </c>
      <c r="C1" s="2" t="inlineStr">
        <is>
          <t>May 31, 2020</t>
        </is>
      </c>
      <c r="D1" s="2" t="inlineStr">
        <is>
          <t>Apr. 30, 2020</t>
        </is>
      </c>
      <c r="E1" s="2" t="inlineStr">
        <is>
          <t>Dec. 31, 2019</t>
        </is>
      </c>
      <c r="F1" s="2" t="inlineStr">
        <is>
          <t>Oct. 31, 2019</t>
        </is>
      </c>
    </row>
    <row r="2">
      <c r="A2" s="4" t="inlineStr">
        <is>
          <t>Long-term debt gross</t>
        </is>
      </c>
      <c r="B2" s="6" t="n">
        <v>241399</v>
      </c>
      <c r="E2" s="6" t="n">
        <v>1666284</v>
      </c>
    </row>
    <row r="3">
      <c r="A3" s="4" t="inlineStr">
        <is>
          <t>Less: debt discount</t>
        </is>
      </c>
      <c r="B3" s="4" t="inlineStr">
        <is>
          <t xml:space="preserve"> </t>
        </is>
      </c>
      <c r="E3" s="5" t="n">
        <v>-341310</v>
      </c>
    </row>
    <row r="4">
      <c r="A4" s="4" t="inlineStr">
        <is>
          <t>Long-term debt after debt discount</t>
        </is>
      </c>
      <c r="B4" s="5" t="n">
        <v>241399</v>
      </c>
      <c r="E4" s="5" t="n">
        <v>1324974</v>
      </c>
    </row>
    <row r="5">
      <c r="A5" s="4" t="inlineStr">
        <is>
          <t>Less: current portion</t>
        </is>
      </c>
      <c r="B5" s="5" t="n">
        <v>-7393</v>
      </c>
      <c r="E5" s="5" t="n">
        <v>-1006947</v>
      </c>
    </row>
    <row r="6">
      <c r="A6" s="4" t="inlineStr">
        <is>
          <t>Long-term debt</t>
        </is>
      </c>
      <c r="B6" s="5" t="n">
        <v>234006</v>
      </c>
      <c r="E6" s="5" t="n">
        <v>318027</v>
      </c>
    </row>
    <row r="7">
      <c r="A7" s="4" t="inlineStr">
        <is>
          <t>2019 Founder Bridge Note [Member]</t>
        </is>
      </c>
    </row>
    <row r="8">
      <c r="A8" s="4" t="inlineStr">
        <is>
          <t>Long-term debt gross</t>
        </is>
      </c>
      <c r="B8" s="4" t="inlineStr">
        <is>
          <t xml:space="preserve"> </t>
        </is>
      </c>
      <c r="E8" s="5" t="n">
        <v>500000</v>
      </c>
      <c r="F8" s="6" t="n">
        <v>500000</v>
      </c>
    </row>
    <row r="9">
      <c r="A9" s="4" t="inlineStr">
        <is>
          <t>2019 Vendor Payable Conversion Note [Member]</t>
        </is>
      </c>
    </row>
    <row r="10">
      <c r="A10" s="4" t="inlineStr">
        <is>
          <t>Long-term debt gross</t>
        </is>
      </c>
      <c r="B10" s="4" t="inlineStr">
        <is>
          <t xml:space="preserve"> </t>
        </is>
      </c>
      <c r="E10" s="5" t="n">
        <v>137729</v>
      </c>
    </row>
    <row r="11">
      <c r="A11" s="4" t="inlineStr">
        <is>
          <t>2019 Convertible Bridge Note [Member]</t>
        </is>
      </c>
    </row>
    <row r="12">
      <c r="A12" s="4" t="inlineStr">
        <is>
          <t>Long-term debt gross</t>
        </is>
      </c>
      <c r="B12" s="4" t="inlineStr">
        <is>
          <t xml:space="preserve"> </t>
        </is>
      </c>
      <c r="E12" s="5" t="n">
        <v>1000000</v>
      </c>
    </row>
    <row r="13">
      <c r="A13" s="4" t="inlineStr">
        <is>
          <t>2020 Paycheck Protection Program Term Note [Member]</t>
        </is>
      </c>
    </row>
    <row r="14">
      <c r="A14" s="4" t="inlineStr">
        <is>
          <t>Long-term debt gross</t>
        </is>
      </c>
      <c r="B14" s="5" t="n">
        <v>218000</v>
      </c>
      <c r="C14" s="6" t="n">
        <v>218000</v>
      </c>
      <c r="E14" s="4" t="inlineStr">
        <is>
          <t xml:space="preserve"> </t>
        </is>
      </c>
    </row>
    <row r="15">
      <c r="A15" s="4" t="inlineStr">
        <is>
          <t>Note Payable [Member]</t>
        </is>
      </c>
    </row>
    <row r="16">
      <c r="A16" s="4" t="inlineStr">
        <is>
          <t>Long-term debt gross</t>
        </is>
      </c>
      <c r="B16" s="6" t="n">
        <v>23399</v>
      </c>
      <c r="D16" s="6" t="n">
        <v>600000</v>
      </c>
      <c r="E16" s="6" t="n">
        <v>28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34" customWidth="1" min="2" max="2"/>
    <col width="36" customWidth="1" min="3" max="3"/>
    <col width="36" customWidth="1" min="4" max="4"/>
    <col width="37" customWidth="1" min="5" max="5"/>
    <col width="22" customWidth="1" min="6" max="6"/>
    <col width="36" customWidth="1" min="7" max="7"/>
    <col width="29" customWidth="1" min="8" max="8"/>
    <col width="13" customWidth="1" min="9" max="9"/>
  </cols>
  <sheetData>
    <row r="1">
      <c r="A1" s="1" t="inlineStr">
        <is>
          <t>Condensed Consolidated Statements of Changes In Stockholders Equity (Unaudited) - USD ($)</t>
        </is>
      </c>
      <c r="B1" s="2" t="inlineStr">
        <is>
          <t>Series H Preferred Stock [Member]</t>
        </is>
      </c>
      <c r="C1" s="2" t="inlineStr">
        <is>
          <t>Series H-3 Preferred Stock [Member]</t>
        </is>
      </c>
      <c r="D1" s="2" t="inlineStr">
        <is>
          <t>Series H-6 Preferred Stock [Member]</t>
        </is>
      </c>
      <c r="E1" s="2" t="inlineStr">
        <is>
          <t>Series Seed Preferred Stock [Member]</t>
        </is>
      </c>
      <c r="F1" s="2" t="inlineStr">
        <is>
          <t>Common Stock [Member]</t>
        </is>
      </c>
      <c r="G1" s="2" t="inlineStr">
        <is>
          <t>Additional Paid-In Capital [Member]</t>
        </is>
      </c>
      <c r="H1" s="2" t="inlineStr">
        <is>
          <t>Accumulated Deficit [Member]</t>
        </is>
      </c>
      <c r="I1" s="2" t="inlineStr">
        <is>
          <t>Total</t>
        </is>
      </c>
    </row>
    <row r="2">
      <c r="A2" s="4" t="inlineStr">
        <is>
          <t>Balance at Dec. 31, 2018</t>
        </is>
      </c>
      <c r="B2" s="4" t="inlineStr">
        <is>
          <t xml:space="preserve"> </t>
        </is>
      </c>
      <c r="C2" s="4" t="inlineStr">
        <is>
          <t xml:space="preserve"> </t>
        </is>
      </c>
      <c r="D2" s="4" t="inlineStr">
        <is>
          <t xml:space="preserve"> </t>
        </is>
      </c>
      <c r="E2" s="6" t="n">
        <v>4270507</v>
      </c>
      <c r="F2" s="6" t="n">
        <v>279</v>
      </c>
      <c r="G2" s="6" t="n">
        <v>1131551</v>
      </c>
      <c r="H2" s="6" t="n">
        <v>-5293951</v>
      </c>
      <c r="I2" s="6" t="n">
        <v>108386</v>
      </c>
    </row>
    <row r="3">
      <c r="A3" s="4" t="inlineStr">
        <is>
          <t>Balance, shares at Dec. 31, 2018</t>
        </is>
      </c>
      <c r="B3" s="4" t="inlineStr">
        <is>
          <t xml:space="preserve"> </t>
        </is>
      </c>
      <c r="C3" s="4" t="inlineStr">
        <is>
          <t xml:space="preserve"> </t>
        </is>
      </c>
      <c r="D3" s="4" t="inlineStr">
        <is>
          <t xml:space="preserve"> </t>
        </is>
      </c>
      <c r="E3" s="5" t="n">
        <v>3882791</v>
      </c>
      <c r="F3" s="5" t="n">
        <v>2793591</v>
      </c>
    </row>
    <row r="4">
      <c r="A4" s="4" t="inlineStr">
        <is>
          <t>Preferred Stock issued for Cash</t>
        </is>
      </c>
      <c r="B4" s="4" t="inlineStr">
        <is>
          <t xml:space="preserve"> </t>
        </is>
      </c>
      <c r="C4" s="4" t="inlineStr">
        <is>
          <t xml:space="preserve"> </t>
        </is>
      </c>
      <c r="D4" s="4" t="inlineStr">
        <is>
          <t xml:space="preserve"> </t>
        </is>
      </c>
      <c r="E4" s="6" t="n">
        <v>1656374</v>
      </c>
      <c r="F4" s="4" t="inlineStr">
        <is>
          <t xml:space="preserve"> </t>
        </is>
      </c>
      <c r="G4" s="4" t="inlineStr">
        <is>
          <t xml:space="preserve"> </t>
        </is>
      </c>
      <c r="H4" s="4" t="inlineStr">
        <is>
          <t xml:space="preserve"> </t>
        </is>
      </c>
      <c r="I4" s="5" t="n">
        <v>1656374</v>
      </c>
    </row>
    <row r="5">
      <c r="A5" s="4" t="inlineStr">
        <is>
          <t>Preferred Stock issued for Cash, shares</t>
        </is>
      </c>
      <c r="B5" s="4" t="inlineStr">
        <is>
          <t xml:space="preserve"> </t>
        </is>
      </c>
      <c r="C5" s="4" t="inlineStr">
        <is>
          <t xml:space="preserve"> </t>
        </is>
      </c>
      <c r="D5" s="4" t="inlineStr">
        <is>
          <t xml:space="preserve"> </t>
        </is>
      </c>
      <c r="E5" s="5" t="n">
        <v>946499</v>
      </c>
      <c r="F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131443</v>
      </c>
      <c r="H6" s="4" t="inlineStr">
        <is>
          <t xml:space="preserve"> </t>
        </is>
      </c>
      <c r="I6" s="5" t="n">
        <v>131443</v>
      </c>
    </row>
    <row r="7">
      <c r="A7" s="4" t="inlineStr">
        <is>
          <t>Discount on Debt</t>
        </is>
      </c>
      <c r="B7" s="4" t="inlineStr">
        <is>
          <t xml:space="preserve"> </t>
        </is>
      </c>
      <c r="C7" s="4" t="inlineStr">
        <is>
          <t xml:space="preserve"> </t>
        </is>
      </c>
      <c r="D7" s="4" t="inlineStr">
        <is>
          <t xml:space="preserve"> </t>
        </is>
      </c>
      <c r="E7" s="4" t="inlineStr">
        <is>
          <t xml:space="preserve"> </t>
        </is>
      </c>
      <c r="F7" s="4" t="inlineStr">
        <is>
          <t xml:space="preserve"> </t>
        </is>
      </c>
      <c r="G7" s="5" t="n">
        <v>69174</v>
      </c>
      <c r="H7" s="4" t="inlineStr">
        <is>
          <t xml:space="preserve"> </t>
        </is>
      </c>
      <c r="I7" s="5" t="n">
        <v>69174</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63089</v>
      </c>
      <c r="I8" s="5" t="n">
        <v>-1263089</v>
      </c>
    </row>
    <row r="9">
      <c r="A9" s="4" t="inlineStr">
        <is>
          <t>Balance at Mar. 31, 2019</t>
        </is>
      </c>
      <c r="B9" s="4" t="inlineStr">
        <is>
          <t xml:space="preserve"> </t>
        </is>
      </c>
      <c r="C9" s="4" t="inlineStr">
        <is>
          <t xml:space="preserve"> </t>
        </is>
      </c>
      <c r="D9" s="4" t="inlineStr">
        <is>
          <t xml:space="preserve"> </t>
        </is>
      </c>
      <c r="E9" s="6" t="n">
        <v>5926881</v>
      </c>
      <c r="F9" s="6" t="n">
        <v>279</v>
      </c>
      <c r="G9" s="5" t="n">
        <v>1332168</v>
      </c>
      <c r="H9" s="5" t="n">
        <v>-6557040</v>
      </c>
      <c r="I9" s="5" t="n">
        <v>702288</v>
      </c>
    </row>
    <row r="10">
      <c r="A10" s="4" t="inlineStr">
        <is>
          <t>Balance, shares at Mar. 31, 2019</t>
        </is>
      </c>
      <c r="B10" s="4" t="inlineStr">
        <is>
          <t xml:space="preserve"> </t>
        </is>
      </c>
      <c r="C10" s="4" t="inlineStr">
        <is>
          <t xml:space="preserve"> </t>
        </is>
      </c>
      <c r="D10" s="4" t="inlineStr">
        <is>
          <t xml:space="preserve"> </t>
        </is>
      </c>
      <c r="E10" s="5" t="n">
        <v>4829290</v>
      </c>
      <c r="F10" s="5" t="n">
        <v>2793591</v>
      </c>
    </row>
    <row r="11">
      <c r="A11" s="4" t="inlineStr">
        <is>
          <t>Balance at Dec. 31, 2018</t>
        </is>
      </c>
      <c r="B11" s="4" t="inlineStr">
        <is>
          <t xml:space="preserve"> </t>
        </is>
      </c>
      <c r="C11" s="4" t="inlineStr">
        <is>
          <t xml:space="preserve"> </t>
        </is>
      </c>
      <c r="D11" s="4" t="inlineStr">
        <is>
          <t xml:space="preserve"> </t>
        </is>
      </c>
      <c r="E11" s="6" t="n">
        <v>4270507</v>
      </c>
      <c r="F11" s="6" t="n">
        <v>279</v>
      </c>
      <c r="G11" s="5" t="n">
        <v>1131551</v>
      </c>
      <c r="H11" s="5" t="n">
        <v>-5293951</v>
      </c>
      <c r="I11" s="5" t="n">
        <v>108386</v>
      </c>
    </row>
    <row r="12">
      <c r="A12" s="4" t="inlineStr">
        <is>
          <t>Balance, shares at Dec. 31, 2018</t>
        </is>
      </c>
      <c r="B12" s="4" t="inlineStr">
        <is>
          <t xml:space="preserve"> </t>
        </is>
      </c>
      <c r="C12" s="4" t="inlineStr">
        <is>
          <t xml:space="preserve"> </t>
        </is>
      </c>
      <c r="D12" s="4" t="inlineStr">
        <is>
          <t xml:space="preserve"> </t>
        </is>
      </c>
      <c r="E12" s="5" t="n">
        <v>3882791</v>
      </c>
      <c r="F12" s="5" t="n">
        <v>2793591</v>
      </c>
    </row>
    <row r="13">
      <c r="A13" s="4" t="inlineStr">
        <is>
          <t>Net Loss</t>
        </is>
      </c>
      <c r="I13" s="5" t="n">
        <v>-5214578</v>
      </c>
    </row>
    <row r="14">
      <c r="A14" s="4" t="inlineStr">
        <is>
          <t>Balance at Sep. 30, 2019</t>
        </is>
      </c>
      <c r="B14" s="4" t="inlineStr">
        <is>
          <t xml:space="preserve"> </t>
        </is>
      </c>
      <c r="C14" s="4" t="inlineStr">
        <is>
          <t xml:space="preserve"> </t>
        </is>
      </c>
      <c r="D14" s="4" t="inlineStr">
        <is>
          <t xml:space="preserve"> </t>
        </is>
      </c>
      <c r="E14" s="6" t="n">
        <v>7147944</v>
      </c>
      <c r="F14" s="6" t="n">
        <v>289</v>
      </c>
      <c r="G14" s="5" t="n">
        <v>2747382</v>
      </c>
      <c r="H14" s="5" t="n">
        <v>-10508529</v>
      </c>
      <c r="I14" s="5" t="n">
        <v>-612914</v>
      </c>
    </row>
    <row r="15">
      <c r="A15" s="4" t="inlineStr">
        <is>
          <t>Balance, shares at Sep. 30, 2019</t>
        </is>
      </c>
      <c r="B15" s="4" t="inlineStr">
        <is>
          <t xml:space="preserve"> </t>
        </is>
      </c>
      <c r="C15" s="4" t="inlineStr">
        <is>
          <t xml:space="preserve"> </t>
        </is>
      </c>
      <c r="D15" s="4" t="inlineStr">
        <is>
          <t xml:space="preserve"> </t>
        </is>
      </c>
      <c r="E15" s="5" t="n">
        <v>5483684</v>
      </c>
      <c r="F15" s="5" t="n">
        <v>2894374</v>
      </c>
    </row>
    <row r="16">
      <c r="A16" s="4" t="inlineStr">
        <is>
          <t>Balance at Mar. 31, 2019</t>
        </is>
      </c>
      <c r="B16" s="4" t="inlineStr">
        <is>
          <t xml:space="preserve"> </t>
        </is>
      </c>
      <c r="C16" s="4" t="inlineStr">
        <is>
          <t xml:space="preserve"> </t>
        </is>
      </c>
      <c r="D16" s="4" t="inlineStr">
        <is>
          <t xml:space="preserve"> </t>
        </is>
      </c>
      <c r="E16" s="6" t="n">
        <v>5926881</v>
      </c>
      <c r="F16" s="6" t="n">
        <v>279</v>
      </c>
      <c r="G16" s="5" t="n">
        <v>1332168</v>
      </c>
      <c r="H16" s="5" t="n">
        <v>-6557040</v>
      </c>
      <c r="I16" s="5" t="n">
        <v>702288</v>
      </c>
    </row>
    <row r="17">
      <c r="A17" s="4" t="inlineStr">
        <is>
          <t>Balance, shares at Mar. 31, 2019</t>
        </is>
      </c>
      <c r="B17" s="4" t="inlineStr">
        <is>
          <t xml:space="preserve"> </t>
        </is>
      </c>
      <c r="C17" s="4" t="inlineStr">
        <is>
          <t xml:space="preserve"> </t>
        </is>
      </c>
      <c r="D17" s="4" t="inlineStr">
        <is>
          <t xml:space="preserve"> </t>
        </is>
      </c>
      <c r="E17" s="5" t="n">
        <v>4829290</v>
      </c>
      <c r="F17" s="5" t="n">
        <v>2793591</v>
      </c>
    </row>
    <row r="18">
      <c r="A18" s="4" t="inlineStr">
        <is>
          <t>Preferred Stock issued for Cash</t>
        </is>
      </c>
      <c r="B18" s="4" t="inlineStr">
        <is>
          <t xml:space="preserve"> </t>
        </is>
      </c>
      <c r="C18" s="4" t="inlineStr">
        <is>
          <t xml:space="preserve"> </t>
        </is>
      </c>
      <c r="D18" s="4" t="inlineStr">
        <is>
          <t xml:space="preserve"> </t>
        </is>
      </c>
      <c r="E18" s="6" t="n">
        <v>1091063</v>
      </c>
      <c r="F18" s="4" t="inlineStr">
        <is>
          <t xml:space="preserve"> </t>
        </is>
      </c>
      <c r="G18" s="4" t="inlineStr">
        <is>
          <t xml:space="preserve"> </t>
        </is>
      </c>
      <c r="H18" s="4" t="inlineStr">
        <is>
          <t xml:space="preserve"> </t>
        </is>
      </c>
      <c r="I18" s="5" t="n">
        <v>1091063</v>
      </c>
    </row>
    <row r="19">
      <c r="A19" s="4" t="inlineStr">
        <is>
          <t>Preferred Stock issued for Cash, shares</t>
        </is>
      </c>
      <c r="B19" s="4" t="inlineStr">
        <is>
          <t xml:space="preserve"> </t>
        </is>
      </c>
      <c r="C19" s="4" t="inlineStr">
        <is>
          <t xml:space="preserve"> </t>
        </is>
      </c>
      <c r="D19" s="4" t="inlineStr">
        <is>
          <t xml:space="preserve"> </t>
        </is>
      </c>
      <c r="E19" s="5" t="n">
        <v>589394</v>
      </c>
      <c r="F19" s="4" t="inlineStr">
        <is>
          <t xml:space="preserve"> </t>
        </is>
      </c>
    </row>
    <row r="20">
      <c r="A20" s="4"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5" t="n">
        <v>476214</v>
      </c>
      <c r="H20" s="4" t="inlineStr">
        <is>
          <t xml:space="preserve"> </t>
        </is>
      </c>
      <c r="I20" s="5" t="n">
        <v>476214</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09649</v>
      </c>
      <c r="I21" s="5" t="n">
        <v>-1809649</v>
      </c>
    </row>
    <row r="22">
      <c r="A22" s="4" t="inlineStr">
        <is>
          <t>Balance at Jun. 30, 2019</t>
        </is>
      </c>
      <c r="B22" s="4" t="inlineStr">
        <is>
          <t xml:space="preserve"> </t>
        </is>
      </c>
      <c r="C22" s="4" t="inlineStr">
        <is>
          <t xml:space="preserve"> </t>
        </is>
      </c>
      <c r="D22" s="4" t="inlineStr">
        <is>
          <t xml:space="preserve"> </t>
        </is>
      </c>
      <c r="E22" s="6" t="n">
        <v>7017944</v>
      </c>
      <c r="F22" s="6" t="n">
        <v>279</v>
      </c>
      <c r="G22" s="5" t="n">
        <v>1808382</v>
      </c>
      <c r="H22" s="5" t="n">
        <v>-8366689</v>
      </c>
      <c r="I22" s="5" t="n">
        <v>459916</v>
      </c>
    </row>
    <row r="23">
      <c r="A23" s="4" t="inlineStr">
        <is>
          <t>Balance, shares at Jun. 30, 2019</t>
        </is>
      </c>
      <c r="B23" s="4" t="inlineStr">
        <is>
          <t xml:space="preserve"> </t>
        </is>
      </c>
      <c r="C23" s="4" t="inlineStr">
        <is>
          <t xml:space="preserve"> </t>
        </is>
      </c>
      <c r="D23" s="4" t="inlineStr">
        <is>
          <t xml:space="preserve"> </t>
        </is>
      </c>
      <c r="E23" s="5" t="n">
        <v>5418684</v>
      </c>
      <c r="F23" s="5" t="n">
        <v>2793591</v>
      </c>
    </row>
    <row r="24">
      <c r="A24" s="4" t="inlineStr">
        <is>
          <t>Preferred Stock issued for Cash</t>
        </is>
      </c>
      <c r="B24" s="4" t="inlineStr">
        <is>
          <t xml:space="preserve"> </t>
        </is>
      </c>
      <c r="C24" s="4" t="inlineStr">
        <is>
          <t xml:space="preserve"> </t>
        </is>
      </c>
      <c r="D24" s="4" t="inlineStr">
        <is>
          <t xml:space="preserve"> </t>
        </is>
      </c>
      <c r="E24" s="6" t="n">
        <v>130000</v>
      </c>
      <c r="F24" s="4" t="inlineStr">
        <is>
          <t xml:space="preserve"> </t>
        </is>
      </c>
      <c r="G24" s="4" t="inlineStr">
        <is>
          <t xml:space="preserve"> </t>
        </is>
      </c>
      <c r="H24" s="4" t="inlineStr">
        <is>
          <t xml:space="preserve"> </t>
        </is>
      </c>
      <c r="I24" s="5" t="n">
        <v>130000</v>
      </c>
    </row>
    <row r="25">
      <c r="A25" s="4" t="inlineStr">
        <is>
          <t>Preferred Stock issued for Cash, shares</t>
        </is>
      </c>
      <c r="B25" s="4" t="inlineStr">
        <is>
          <t xml:space="preserve"> </t>
        </is>
      </c>
      <c r="C25" s="4" t="inlineStr">
        <is>
          <t xml:space="preserve"> </t>
        </is>
      </c>
      <c r="D25" s="4" t="inlineStr">
        <is>
          <t xml:space="preserve"> </t>
        </is>
      </c>
      <c r="E25" s="5" t="n">
        <v>65000</v>
      </c>
    </row>
    <row r="26">
      <c r="A26" s="4" t="inlineStr">
        <is>
          <t>Common stock issued for Cash</t>
        </is>
      </c>
      <c r="B26" s="4" t="inlineStr">
        <is>
          <t xml:space="preserve"> </t>
        </is>
      </c>
      <c r="C26" s="4" t="inlineStr">
        <is>
          <t xml:space="preserve"> </t>
        </is>
      </c>
      <c r="D26" s="4" t="inlineStr">
        <is>
          <t xml:space="preserve"> </t>
        </is>
      </c>
      <c r="E26" s="4" t="inlineStr">
        <is>
          <t xml:space="preserve"> </t>
        </is>
      </c>
      <c r="F26" s="6" t="n">
        <v>10</v>
      </c>
      <c r="G26" s="5" t="n">
        <v>360</v>
      </c>
      <c r="H26" s="4" t="inlineStr">
        <is>
          <t xml:space="preserve"> </t>
        </is>
      </c>
      <c r="I26" s="5" t="n">
        <v>370</v>
      </c>
    </row>
    <row r="27">
      <c r="A27" s="4" t="inlineStr">
        <is>
          <t>Common stock issued for Cash, shares</t>
        </is>
      </c>
      <c r="B27" s="4" t="inlineStr">
        <is>
          <t xml:space="preserve"> </t>
        </is>
      </c>
      <c r="C27" s="4" t="inlineStr">
        <is>
          <t xml:space="preserve"> </t>
        </is>
      </c>
      <c r="D27" s="4" t="inlineStr">
        <is>
          <t xml:space="preserve"> </t>
        </is>
      </c>
      <c r="E27" s="4" t="inlineStr">
        <is>
          <t xml:space="preserve"> </t>
        </is>
      </c>
      <c r="F27" s="5" t="n">
        <v>100783</v>
      </c>
    </row>
    <row r="28">
      <c r="A28" s="4" t="inlineStr">
        <is>
          <t>Stock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5" t="n">
        <v>752965</v>
      </c>
      <c r="H28" s="4" t="inlineStr">
        <is>
          <t xml:space="preserve"> </t>
        </is>
      </c>
      <c r="I28" s="5" t="n">
        <v>752965</v>
      </c>
    </row>
    <row r="29">
      <c r="A29" s="4" t="inlineStr">
        <is>
          <t>Discount on Debt</t>
        </is>
      </c>
      <c r="B29" s="4" t="inlineStr">
        <is>
          <t xml:space="preserve"> </t>
        </is>
      </c>
      <c r="C29" s="4" t="inlineStr">
        <is>
          <t xml:space="preserve"> </t>
        </is>
      </c>
      <c r="D29" s="4" t="inlineStr">
        <is>
          <t xml:space="preserve"> </t>
        </is>
      </c>
      <c r="E29" s="4" t="inlineStr">
        <is>
          <t xml:space="preserve"> </t>
        </is>
      </c>
      <c r="F29" s="4" t="inlineStr">
        <is>
          <t xml:space="preserve"> </t>
        </is>
      </c>
      <c r="G29" s="5" t="n">
        <v>185675</v>
      </c>
      <c r="H29" s="4" t="inlineStr">
        <is>
          <t xml:space="preserve"> </t>
        </is>
      </c>
      <c r="I29" s="5" t="n">
        <v>185675</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141840</v>
      </c>
      <c r="I30" s="5" t="n">
        <v>-2141840</v>
      </c>
    </row>
    <row r="31">
      <c r="A31" s="4" t="inlineStr">
        <is>
          <t>Balance at Sep. 30, 2019</t>
        </is>
      </c>
      <c r="B31" s="4" t="inlineStr">
        <is>
          <t xml:space="preserve"> </t>
        </is>
      </c>
      <c r="C31" s="4" t="inlineStr">
        <is>
          <t xml:space="preserve"> </t>
        </is>
      </c>
      <c r="D31" s="4" t="inlineStr">
        <is>
          <t xml:space="preserve"> </t>
        </is>
      </c>
      <c r="E31" s="6" t="n">
        <v>7147944</v>
      </c>
      <c r="F31" s="6" t="n">
        <v>289</v>
      </c>
      <c r="G31" s="5" t="n">
        <v>2747382</v>
      </c>
      <c r="H31" s="5" t="n">
        <v>-10508529</v>
      </c>
      <c r="I31" s="5" t="n">
        <v>-612914</v>
      </c>
    </row>
    <row r="32">
      <c r="A32" s="4" t="inlineStr">
        <is>
          <t>Balance, shares at Sep. 30, 2019</t>
        </is>
      </c>
      <c r="B32" s="4" t="inlineStr">
        <is>
          <t xml:space="preserve"> </t>
        </is>
      </c>
      <c r="C32" s="4" t="inlineStr">
        <is>
          <t xml:space="preserve"> </t>
        </is>
      </c>
      <c r="D32" s="4" t="inlineStr">
        <is>
          <t xml:space="preserve"> </t>
        </is>
      </c>
      <c r="E32" s="5" t="n">
        <v>5483684</v>
      </c>
      <c r="F32" s="5" t="n">
        <v>2894374</v>
      </c>
    </row>
    <row r="33">
      <c r="A33" s="4" t="inlineStr">
        <is>
          <t>Balance at Dec. 31, 2019</t>
        </is>
      </c>
      <c r="B33" s="4" t="inlineStr">
        <is>
          <t xml:space="preserve"> </t>
        </is>
      </c>
      <c r="C33" s="4" t="inlineStr">
        <is>
          <t xml:space="preserve"> </t>
        </is>
      </c>
      <c r="D33" s="4" t="inlineStr">
        <is>
          <t xml:space="preserve"> </t>
        </is>
      </c>
      <c r="E33" s="6" t="n">
        <v>9025245</v>
      </c>
      <c r="F33" s="6" t="n">
        <v>395</v>
      </c>
      <c r="G33" s="5" t="n">
        <v>5001947</v>
      </c>
      <c r="H33" s="5" t="n">
        <v>-13958644</v>
      </c>
      <c r="I33" s="5" t="n">
        <v>68943</v>
      </c>
    </row>
    <row r="34">
      <c r="A34" s="4" t="inlineStr">
        <is>
          <t>Balance, shares at Dec. 31, 2019</t>
        </is>
      </c>
      <c r="B34" s="4" t="inlineStr">
        <is>
          <t xml:space="preserve"> </t>
        </is>
      </c>
      <c r="C34" s="4" t="inlineStr">
        <is>
          <t xml:space="preserve"> </t>
        </is>
      </c>
      <c r="D34" s="4" t="inlineStr">
        <is>
          <t xml:space="preserve"> </t>
        </is>
      </c>
      <c r="E34" s="5" t="n">
        <v>7360985</v>
      </c>
      <c r="F34" s="5" t="n">
        <v>3948078</v>
      </c>
    </row>
    <row r="35">
      <c r="A35" s="4" t="inlineStr">
        <is>
          <t>Stock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5" t="n">
        <v>156459</v>
      </c>
      <c r="H35" s="4" t="inlineStr">
        <is>
          <t xml:space="preserve"> </t>
        </is>
      </c>
      <c r="I35" s="5" t="n">
        <v>156459</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795153</v>
      </c>
      <c r="I36" s="5" t="n">
        <v>-1795153</v>
      </c>
    </row>
    <row r="37">
      <c r="A37" s="4" t="inlineStr">
        <is>
          <t>Balance at Mar. 31, 2020</t>
        </is>
      </c>
      <c r="B37" s="4" t="inlineStr">
        <is>
          <t xml:space="preserve"> </t>
        </is>
      </c>
      <c r="C37" s="4" t="inlineStr">
        <is>
          <t xml:space="preserve"> </t>
        </is>
      </c>
      <c r="D37" s="4" t="inlineStr">
        <is>
          <t xml:space="preserve"> </t>
        </is>
      </c>
      <c r="E37" s="6" t="n">
        <v>9025245</v>
      </c>
      <c r="F37" s="6" t="n">
        <v>395</v>
      </c>
      <c r="G37" s="5" t="n">
        <v>5158406</v>
      </c>
      <c r="H37" s="5" t="n">
        <v>-15753797</v>
      </c>
      <c r="I37" s="5" t="n">
        <v>-1569751</v>
      </c>
    </row>
    <row r="38">
      <c r="A38" s="4" t="inlineStr">
        <is>
          <t>Balance, shares at Mar. 31, 2020</t>
        </is>
      </c>
      <c r="B38" s="4" t="inlineStr">
        <is>
          <t xml:space="preserve"> </t>
        </is>
      </c>
      <c r="C38" s="4" t="inlineStr">
        <is>
          <t xml:space="preserve"> </t>
        </is>
      </c>
      <c r="D38" s="4" t="inlineStr">
        <is>
          <t xml:space="preserve"> </t>
        </is>
      </c>
      <c r="E38" s="5" t="n">
        <v>7360985</v>
      </c>
      <c r="F38" s="5" t="n">
        <v>3948078</v>
      </c>
    </row>
    <row r="39">
      <c r="A39" s="4" t="inlineStr">
        <is>
          <t>Balance at Dec. 31, 2019</t>
        </is>
      </c>
      <c r="B39" s="4" t="inlineStr">
        <is>
          <t xml:space="preserve"> </t>
        </is>
      </c>
      <c r="C39" s="4" t="inlineStr">
        <is>
          <t xml:space="preserve"> </t>
        </is>
      </c>
      <c r="D39" s="4" t="inlineStr">
        <is>
          <t xml:space="preserve"> </t>
        </is>
      </c>
      <c r="E39" s="6" t="n">
        <v>9025245</v>
      </c>
      <c r="F39" s="6" t="n">
        <v>395</v>
      </c>
      <c r="G39" s="5" t="n">
        <v>5001947</v>
      </c>
      <c r="H39" s="5" t="n">
        <v>-13958644</v>
      </c>
      <c r="I39" s="5" t="n">
        <v>68943</v>
      </c>
    </row>
    <row r="40">
      <c r="A40" s="4" t="inlineStr">
        <is>
          <t>Balance, shares at Dec. 31, 2019</t>
        </is>
      </c>
      <c r="B40" s="4" t="inlineStr">
        <is>
          <t xml:space="preserve"> </t>
        </is>
      </c>
      <c r="C40" s="4" t="inlineStr">
        <is>
          <t xml:space="preserve"> </t>
        </is>
      </c>
      <c r="D40" s="4" t="inlineStr">
        <is>
          <t xml:space="preserve"> </t>
        </is>
      </c>
      <c r="E40" s="5" t="n">
        <v>7360985</v>
      </c>
      <c r="F40" s="5" t="n">
        <v>3948078</v>
      </c>
    </row>
    <row r="41">
      <c r="A41" s="4" t="inlineStr">
        <is>
          <t>Net Loss</t>
        </is>
      </c>
      <c r="I41" s="5" t="n">
        <v>-6006735</v>
      </c>
    </row>
    <row r="42">
      <c r="A42" s="4" t="inlineStr">
        <is>
          <t>Balance at Sep. 30, 2020</t>
        </is>
      </c>
      <c r="B42" s="4" t="inlineStr">
        <is>
          <t xml:space="preserve"> </t>
        </is>
      </c>
      <c r="C42" s="4" t="inlineStr">
        <is>
          <t xml:space="preserve"> </t>
        </is>
      </c>
      <c r="D42" s="4" t="inlineStr">
        <is>
          <t xml:space="preserve"> </t>
        </is>
      </c>
      <c r="E42" s="4" t="inlineStr">
        <is>
          <t xml:space="preserve"> </t>
        </is>
      </c>
      <c r="F42" s="6" t="n">
        <v>2430</v>
      </c>
      <c r="G42" s="5" t="n">
        <v>51156135</v>
      </c>
      <c r="H42" s="5" t="n">
        <v>-20398106</v>
      </c>
      <c r="I42" s="5" t="n">
        <v>30760459</v>
      </c>
    </row>
    <row r="43">
      <c r="A43" s="4" t="inlineStr">
        <is>
          <t>Balance, shares at Sep. 30, 2020</t>
        </is>
      </c>
      <c r="B43" s="5" t="n">
        <v>8</v>
      </c>
      <c r="C43" s="5" t="n">
        <v>2189</v>
      </c>
      <c r="D43" s="5" t="n">
        <v>50</v>
      </c>
      <c r="E43" s="4" t="inlineStr">
        <is>
          <t xml:space="preserve"> </t>
        </is>
      </c>
      <c r="F43" s="5" t="n">
        <v>24298333</v>
      </c>
    </row>
    <row r="44">
      <c r="A44" s="4" t="inlineStr">
        <is>
          <t>Balance at Mar. 31, 2020</t>
        </is>
      </c>
      <c r="B44" s="4" t="inlineStr">
        <is>
          <t xml:space="preserve"> </t>
        </is>
      </c>
      <c r="C44" s="4" t="inlineStr">
        <is>
          <t xml:space="preserve"> </t>
        </is>
      </c>
      <c r="D44" s="4" t="inlineStr">
        <is>
          <t xml:space="preserve"> </t>
        </is>
      </c>
      <c r="E44" s="6" t="n">
        <v>9025245</v>
      </c>
      <c r="F44" s="6" t="n">
        <v>395</v>
      </c>
      <c r="G44" s="5" t="n">
        <v>5158406</v>
      </c>
      <c r="H44" s="5" t="n">
        <v>-15753797</v>
      </c>
      <c r="I44" s="5" t="n">
        <v>-1569751</v>
      </c>
    </row>
    <row r="45">
      <c r="A45" s="4" t="inlineStr">
        <is>
          <t>Balance, shares at Mar. 31, 2020</t>
        </is>
      </c>
      <c r="B45" s="4" t="inlineStr">
        <is>
          <t xml:space="preserve"> </t>
        </is>
      </c>
      <c r="C45" s="4" t="inlineStr">
        <is>
          <t xml:space="preserve"> </t>
        </is>
      </c>
      <c r="D45" s="4" t="inlineStr">
        <is>
          <t xml:space="preserve"> </t>
        </is>
      </c>
      <c r="E45" s="5" t="n">
        <v>7360985</v>
      </c>
      <c r="F45" s="5" t="n">
        <v>3948078</v>
      </c>
    </row>
    <row r="46">
      <c r="A46" s="4" t="inlineStr">
        <is>
          <t>Conversion of AYRO Preferred Stock to common stock</t>
        </is>
      </c>
      <c r="B46" s="4" t="inlineStr">
        <is>
          <t xml:space="preserve"> </t>
        </is>
      </c>
      <c r="C46" s="4" t="inlineStr">
        <is>
          <t xml:space="preserve"> </t>
        </is>
      </c>
      <c r="D46" s="4" t="inlineStr">
        <is>
          <t xml:space="preserve"> </t>
        </is>
      </c>
      <c r="E46" s="6" t="n">
        <v>-9025245</v>
      </c>
      <c r="F46" s="6" t="n">
        <v>201</v>
      </c>
      <c r="G46" s="5" t="n">
        <v>9025044</v>
      </c>
      <c r="H46" s="4" t="inlineStr">
        <is>
          <t xml:space="preserve"> </t>
        </is>
      </c>
      <c r="I46" s="4" t="inlineStr">
        <is>
          <t xml:space="preserve"> </t>
        </is>
      </c>
    </row>
    <row r="47">
      <c r="A47" s="4" t="inlineStr">
        <is>
          <t>Conversion of AYRO Preferred Stock to common stock, shares</t>
        </is>
      </c>
      <c r="B47" s="4" t="inlineStr">
        <is>
          <t xml:space="preserve"> </t>
        </is>
      </c>
      <c r="C47" s="4" t="inlineStr">
        <is>
          <t xml:space="preserve"> </t>
        </is>
      </c>
      <c r="D47" s="4" t="inlineStr">
        <is>
          <t xml:space="preserve"> </t>
        </is>
      </c>
      <c r="E47" s="5" t="n">
        <v>-7360985</v>
      </c>
      <c r="F47" s="5" t="n">
        <v>2007193</v>
      </c>
    </row>
    <row r="48">
      <c r="A48" s="4" t="inlineStr">
        <is>
          <t>Issuance of Series Preferred Stock in connection with the 2020 Merg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Series Preferred Stock in connection with the 2020 Merger, shares</t>
        </is>
      </c>
      <c r="B49" s="5" t="n">
        <v>8</v>
      </c>
      <c r="C49" s="5" t="n">
        <v>2189</v>
      </c>
      <c r="D49" s="5" t="n">
        <v>7883</v>
      </c>
      <c r="E49" s="4" t="inlineStr">
        <is>
          <t xml:space="preserve"> </t>
        </is>
      </c>
      <c r="F49" s="4" t="inlineStr">
        <is>
          <t xml:space="preserve"> </t>
        </is>
      </c>
    </row>
    <row r="50">
      <c r="A50" s="4" t="inlineStr">
        <is>
          <t>Issuance of Common Stock in connection with the 2020 Merger, net of fees</t>
        </is>
      </c>
      <c r="B50" s="4" t="inlineStr">
        <is>
          <t xml:space="preserve"> </t>
        </is>
      </c>
      <c r="C50" s="4" t="inlineStr">
        <is>
          <t xml:space="preserve"> </t>
        </is>
      </c>
      <c r="D50" s="4" t="inlineStr">
        <is>
          <t xml:space="preserve"> </t>
        </is>
      </c>
      <c r="E50" s="4" t="inlineStr">
        <is>
          <t xml:space="preserve"> </t>
        </is>
      </c>
      <c r="F50" s="6" t="n">
        <v>493</v>
      </c>
      <c r="G50" s="5" t="n">
        <v>4451237</v>
      </c>
      <c r="H50" s="4" t="inlineStr">
        <is>
          <t xml:space="preserve"> </t>
        </is>
      </c>
      <c r="I50" s="5" t="n">
        <v>4451730</v>
      </c>
    </row>
    <row r="51">
      <c r="A51" s="4" t="inlineStr">
        <is>
          <t>Issuance of Common Stock in connection with the 2020 Merger, net of fees, shares</t>
        </is>
      </c>
      <c r="B51" s="4" t="inlineStr">
        <is>
          <t xml:space="preserve"> </t>
        </is>
      </c>
      <c r="C51" s="4" t="inlineStr">
        <is>
          <t xml:space="preserve"> </t>
        </is>
      </c>
      <c r="D51" s="4" t="inlineStr">
        <is>
          <t xml:space="preserve"> </t>
        </is>
      </c>
      <c r="E51" s="4" t="inlineStr">
        <is>
          <t xml:space="preserve"> </t>
        </is>
      </c>
      <c r="F51" s="5" t="n">
        <v>4939045</v>
      </c>
    </row>
    <row r="52">
      <c r="A52" s="4" t="inlineStr">
        <is>
          <t>Exchange of debt for common stock in connection with the 2020 Merger</t>
        </is>
      </c>
      <c r="B52" s="4" t="inlineStr">
        <is>
          <t xml:space="preserve"> </t>
        </is>
      </c>
      <c r="C52" s="4" t="inlineStr">
        <is>
          <t xml:space="preserve"> </t>
        </is>
      </c>
      <c r="D52" s="4" t="inlineStr">
        <is>
          <t xml:space="preserve"> </t>
        </is>
      </c>
      <c r="E52" s="4" t="inlineStr">
        <is>
          <t xml:space="preserve"> </t>
        </is>
      </c>
      <c r="F52" s="6" t="n">
        <v>103</v>
      </c>
      <c r="G52" s="5" t="n">
        <v>999897</v>
      </c>
      <c r="H52" s="4" t="inlineStr">
        <is>
          <t xml:space="preserve"> </t>
        </is>
      </c>
      <c r="I52" s="5" t="n">
        <v>1000000</v>
      </c>
    </row>
    <row r="53">
      <c r="A53" s="4" t="inlineStr">
        <is>
          <t>Exchange of debt for common stock in connection with the 2020 Merger, shares</t>
        </is>
      </c>
      <c r="B53" s="4" t="inlineStr">
        <is>
          <t xml:space="preserve"> </t>
        </is>
      </c>
      <c r="C53" s="4" t="inlineStr">
        <is>
          <t xml:space="preserve"> </t>
        </is>
      </c>
      <c r="D53" s="4" t="inlineStr">
        <is>
          <t xml:space="preserve"> </t>
        </is>
      </c>
      <c r="E53" s="4" t="inlineStr">
        <is>
          <t xml:space="preserve"> </t>
        </is>
      </c>
      <c r="F53" s="5" t="n">
        <v>1030585</v>
      </c>
    </row>
    <row r="54">
      <c r="A54" s="4" t="inlineStr">
        <is>
          <t>Issuance of common stock in connection with debt offering</t>
        </is>
      </c>
      <c r="B54" s="4" t="inlineStr">
        <is>
          <t xml:space="preserve"> </t>
        </is>
      </c>
      <c r="C54" s="4" t="inlineStr">
        <is>
          <t xml:space="preserve"> </t>
        </is>
      </c>
      <c r="D54" s="4" t="inlineStr">
        <is>
          <t xml:space="preserve"> </t>
        </is>
      </c>
      <c r="E54" s="4" t="inlineStr">
        <is>
          <t xml:space="preserve"> </t>
        </is>
      </c>
      <c r="F54" s="6" t="n">
        <v>56</v>
      </c>
      <c r="G54" s="5" t="n">
        <v>461957</v>
      </c>
      <c r="H54" s="4" t="inlineStr">
        <is>
          <t xml:space="preserve"> </t>
        </is>
      </c>
      <c r="I54" s="5" t="n">
        <v>462013</v>
      </c>
    </row>
    <row r="55">
      <c r="A55" s="4" t="inlineStr">
        <is>
          <t>Issuance of common stock in connection with debt offering, shares</t>
        </is>
      </c>
      <c r="B55" s="4" t="inlineStr">
        <is>
          <t xml:space="preserve"> </t>
        </is>
      </c>
      <c r="C55" s="4" t="inlineStr">
        <is>
          <t xml:space="preserve"> </t>
        </is>
      </c>
      <c r="D55" s="4" t="inlineStr">
        <is>
          <t xml:space="preserve"> </t>
        </is>
      </c>
      <c r="E55" s="4" t="inlineStr">
        <is>
          <t xml:space="preserve"> </t>
        </is>
      </c>
      <c r="F55" s="5" t="n">
        <v>553330</v>
      </c>
    </row>
    <row r="56">
      <c r="A56" s="4" t="inlineStr">
        <is>
          <t>Sale of common stock, net of fees</t>
        </is>
      </c>
      <c r="B56" s="4" t="inlineStr">
        <is>
          <t xml:space="preserve"> </t>
        </is>
      </c>
      <c r="C56" s="4" t="inlineStr">
        <is>
          <t xml:space="preserve"> </t>
        </is>
      </c>
      <c r="D56" s="4" t="inlineStr">
        <is>
          <t xml:space="preserve"> </t>
        </is>
      </c>
      <c r="E56" s="4" t="inlineStr">
        <is>
          <t xml:space="preserve"> </t>
        </is>
      </c>
      <c r="F56" s="6" t="n">
        <v>220</v>
      </c>
      <c r="G56" s="5" t="n">
        <v>5064780</v>
      </c>
      <c r="H56" s="4" t="inlineStr">
        <is>
          <t xml:space="preserve"> </t>
        </is>
      </c>
      <c r="I56" s="5" t="n">
        <v>5065000</v>
      </c>
    </row>
    <row r="57">
      <c r="A57" s="4" t="inlineStr">
        <is>
          <t>Sale of common stock, net of fees, shares</t>
        </is>
      </c>
      <c r="B57" s="4" t="inlineStr">
        <is>
          <t xml:space="preserve"> </t>
        </is>
      </c>
      <c r="C57" s="4" t="inlineStr">
        <is>
          <t xml:space="preserve"> </t>
        </is>
      </c>
      <c r="D57" s="4" t="inlineStr">
        <is>
          <t xml:space="preserve"> </t>
        </is>
      </c>
      <c r="E57" s="4" t="inlineStr">
        <is>
          <t xml:space="preserve"> </t>
        </is>
      </c>
      <c r="F57" s="5" t="n">
        <v>2200000</v>
      </c>
    </row>
    <row r="58">
      <c r="A58" s="4" t="inlineStr">
        <is>
          <t>Exercise of warrants, net of fees</t>
        </is>
      </c>
      <c r="B58" s="4" t="inlineStr">
        <is>
          <t xml:space="preserve"> </t>
        </is>
      </c>
      <c r="C58" s="4" t="inlineStr">
        <is>
          <t xml:space="preserve"> </t>
        </is>
      </c>
      <c r="D58" s="4" t="inlineStr">
        <is>
          <t xml:space="preserve"> </t>
        </is>
      </c>
      <c r="E58" s="4" t="inlineStr">
        <is>
          <t xml:space="preserve"> </t>
        </is>
      </c>
      <c r="F58" s="6" t="n">
        <v>183</v>
      </c>
      <c r="G58" s="5" t="n">
        <v>515155</v>
      </c>
      <c r="H58" s="4" t="inlineStr">
        <is>
          <t xml:space="preserve"> </t>
        </is>
      </c>
      <c r="I58" s="5" t="n">
        <v>515338</v>
      </c>
    </row>
    <row r="59">
      <c r="A59" s="4" t="inlineStr">
        <is>
          <t>Exercise of warrants, net of fees, shares</t>
        </is>
      </c>
      <c r="B59" s="4" t="inlineStr">
        <is>
          <t xml:space="preserve"> </t>
        </is>
      </c>
      <c r="C59" s="4" t="inlineStr">
        <is>
          <t xml:space="preserve"> </t>
        </is>
      </c>
      <c r="D59" s="4" t="inlineStr">
        <is>
          <t xml:space="preserve"> </t>
        </is>
      </c>
      <c r="E59" s="4" t="inlineStr">
        <is>
          <t xml:space="preserve"> </t>
        </is>
      </c>
      <c r="F59" s="5" t="n">
        <v>1831733</v>
      </c>
    </row>
    <row r="60">
      <c r="A60" s="4" t="inlineStr">
        <is>
          <t>Stock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5" t="n">
        <v>150949</v>
      </c>
      <c r="H60" s="4" t="inlineStr">
        <is>
          <t xml:space="preserve"> </t>
        </is>
      </c>
      <c r="I60" s="5" t="n">
        <v>150949</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30856</v>
      </c>
      <c r="I61" s="5" t="n">
        <v>-1530856</v>
      </c>
    </row>
    <row r="62">
      <c r="A62" s="4" t="inlineStr">
        <is>
          <t>Balance at Jun. 30, 2020</t>
        </is>
      </c>
      <c r="B62" s="4" t="inlineStr">
        <is>
          <t xml:space="preserve"> </t>
        </is>
      </c>
      <c r="C62" s="4" t="inlineStr">
        <is>
          <t xml:space="preserve"> </t>
        </is>
      </c>
      <c r="D62" s="4" t="inlineStr">
        <is>
          <t xml:space="preserve"> </t>
        </is>
      </c>
      <c r="E62" s="4" t="inlineStr">
        <is>
          <t xml:space="preserve"> </t>
        </is>
      </c>
      <c r="F62" s="6" t="n">
        <v>1651</v>
      </c>
      <c r="G62" s="5" t="n">
        <v>25827425</v>
      </c>
      <c r="H62" s="5" t="n">
        <v>-17284653</v>
      </c>
      <c r="I62" s="5" t="n">
        <v>8544423</v>
      </c>
    </row>
    <row r="63">
      <c r="A63" s="4" t="inlineStr">
        <is>
          <t>Balance, shares at Jun. 30, 2020</t>
        </is>
      </c>
      <c r="B63" s="5" t="n">
        <v>8</v>
      </c>
      <c r="C63" s="5" t="n">
        <v>2189</v>
      </c>
      <c r="D63" s="5" t="n">
        <v>7883</v>
      </c>
      <c r="E63" s="4" t="inlineStr">
        <is>
          <t xml:space="preserve"> </t>
        </is>
      </c>
      <c r="F63" s="5" t="n">
        <v>16509964</v>
      </c>
    </row>
    <row r="64">
      <c r="A64" s="4" t="inlineStr">
        <is>
          <t>Sale of common stock, net of fees</t>
        </is>
      </c>
      <c r="B64" s="4" t="inlineStr">
        <is>
          <t xml:space="preserve"> </t>
        </is>
      </c>
      <c r="C64" s="4" t="inlineStr">
        <is>
          <t xml:space="preserve"> </t>
        </is>
      </c>
      <c r="D64" s="4" t="inlineStr">
        <is>
          <t xml:space="preserve"> </t>
        </is>
      </c>
      <c r="E64" s="4" t="inlineStr">
        <is>
          <t xml:space="preserve"> </t>
        </is>
      </c>
      <c r="F64" s="6" t="n">
        <v>500</v>
      </c>
      <c r="G64" s="5" t="n">
        <v>22260302</v>
      </c>
      <c r="H64" s="4" t="inlineStr">
        <is>
          <t xml:space="preserve"> </t>
        </is>
      </c>
      <c r="I64" s="5" t="n">
        <v>22260802</v>
      </c>
    </row>
    <row r="65">
      <c r="A65" s="4" t="inlineStr">
        <is>
          <t>Sale of common stock, net of fees, shares</t>
        </is>
      </c>
      <c r="B65" s="4" t="inlineStr">
        <is>
          <t xml:space="preserve"> </t>
        </is>
      </c>
      <c r="C65" s="4" t="inlineStr">
        <is>
          <t xml:space="preserve"> </t>
        </is>
      </c>
      <c r="D65" s="4" t="inlineStr">
        <is>
          <t xml:space="preserve"> </t>
        </is>
      </c>
      <c r="E65" s="4" t="inlineStr">
        <is>
          <t xml:space="preserve"> </t>
        </is>
      </c>
      <c r="F65" s="5" t="n">
        <v>5007895</v>
      </c>
    </row>
    <row r="66">
      <c r="A66" s="4" t="inlineStr">
        <is>
          <t>Exercise of warrants, net of fees</t>
        </is>
      </c>
      <c r="B66" s="4" t="inlineStr">
        <is>
          <t xml:space="preserve"> </t>
        </is>
      </c>
      <c r="C66" s="4" t="inlineStr">
        <is>
          <t xml:space="preserve"> </t>
        </is>
      </c>
      <c r="D66" s="4" t="inlineStr">
        <is>
          <t xml:space="preserve"> </t>
        </is>
      </c>
      <c r="E66" s="4" t="inlineStr">
        <is>
          <t xml:space="preserve"> </t>
        </is>
      </c>
      <c r="F66" s="6" t="n">
        <v>254</v>
      </c>
      <c r="G66" s="5" t="n">
        <v>2467936</v>
      </c>
      <c r="H66" s="4" t="inlineStr">
        <is>
          <t xml:space="preserve"> </t>
        </is>
      </c>
      <c r="I66" s="5" t="n">
        <v>2468190</v>
      </c>
    </row>
    <row r="67">
      <c r="A67" s="4" t="inlineStr">
        <is>
          <t>Exercise of warrants, net of fees, shares</t>
        </is>
      </c>
      <c r="B67" s="4" t="inlineStr">
        <is>
          <t xml:space="preserve"> </t>
        </is>
      </c>
      <c r="C67" s="4" t="inlineStr">
        <is>
          <t xml:space="preserve"> </t>
        </is>
      </c>
      <c r="D67" s="4" t="inlineStr">
        <is>
          <t xml:space="preserve"> </t>
        </is>
      </c>
      <c r="E67" s="4" t="inlineStr">
        <is>
          <t xml:space="preserve"> </t>
        </is>
      </c>
      <c r="F67" s="5" t="n">
        <v>2539769</v>
      </c>
    </row>
    <row r="68">
      <c r="A68" s="4" t="inlineStr">
        <is>
          <t>Conversion of Series H-6 Preferred Stock</t>
        </is>
      </c>
      <c r="B68" s="4" t="inlineStr">
        <is>
          <t xml:space="preserve"> </t>
        </is>
      </c>
      <c r="C68" s="4" t="inlineStr">
        <is>
          <t xml:space="preserve"> </t>
        </is>
      </c>
      <c r="D68" s="4" t="inlineStr">
        <is>
          <t xml:space="preserve"> </t>
        </is>
      </c>
      <c r="E68" s="4" t="inlineStr">
        <is>
          <t xml:space="preserve"> </t>
        </is>
      </c>
      <c r="F68" s="6" t="n">
        <v>23</v>
      </c>
      <c r="G68" s="5" t="n">
        <v>-23</v>
      </c>
      <c r="H68" s="4" t="inlineStr">
        <is>
          <t xml:space="preserve"> </t>
        </is>
      </c>
      <c r="I68" s="4" t="inlineStr">
        <is>
          <t xml:space="preserve"> </t>
        </is>
      </c>
    </row>
    <row r="69">
      <c r="A69" s="4" t="inlineStr">
        <is>
          <t>Conversion of Series H-6 Preferred Stock, shares</t>
        </is>
      </c>
      <c r="B69" s="4" t="inlineStr">
        <is>
          <t xml:space="preserve"> </t>
        </is>
      </c>
      <c r="C69" s="4" t="inlineStr">
        <is>
          <t xml:space="preserve"> </t>
        </is>
      </c>
      <c r="D69" s="5" t="n">
        <v>-7833</v>
      </c>
      <c r="E69" s="4" t="inlineStr">
        <is>
          <t xml:space="preserve"> </t>
        </is>
      </c>
      <c r="F69" s="5" t="n">
        <v>225590</v>
      </c>
    </row>
    <row r="70">
      <c r="A70" s="4" t="inlineStr">
        <is>
          <t>Stock 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5" t="n">
        <v>119853</v>
      </c>
      <c r="H70" s="4" t="inlineStr">
        <is>
          <t xml:space="preserve"> </t>
        </is>
      </c>
      <c r="I70" s="5" t="n">
        <v>119853</v>
      </c>
    </row>
    <row r="71">
      <c r="A71" s="4" t="inlineStr">
        <is>
          <t>Vested restricted stock</t>
        </is>
      </c>
      <c r="B71" s="4" t="inlineStr">
        <is>
          <t xml:space="preserve"> </t>
        </is>
      </c>
      <c r="C71" s="4" t="inlineStr">
        <is>
          <t xml:space="preserve"> </t>
        </is>
      </c>
      <c r="D71" s="4" t="inlineStr">
        <is>
          <t xml:space="preserve"> </t>
        </is>
      </c>
      <c r="E71" s="4" t="inlineStr">
        <is>
          <t xml:space="preserve"> </t>
        </is>
      </c>
      <c r="F71" s="6" t="n">
        <v>2</v>
      </c>
      <c r="G71" s="5" t="n">
        <v>47915</v>
      </c>
      <c r="H71" s="4" t="inlineStr">
        <is>
          <t xml:space="preserve"> </t>
        </is>
      </c>
      <c r="I71" s="5" t="n">
        <v>47917</v>
      </c>
    </row>
    <row r="72">
      <c r="A72" s="4" t="inlineStr">
        <is>
          <t>Vested restricted stock, shares</t>
        </is>
      </c>
      <c r="B72" s="4" t="inlineStr">
        <is>
          <t xml:space="preserve"> </t>
        </is>
      </c>
      <c r="C72" s="4" t="inlineStr">
        <is>
          <t xml:space="preserve"> </t>
        </is>
      </c>
      <c r="D72" s="4" t="inlineStr">
        <is>
          <t xml:space="preserve"> </t>
        </is>
      </c>
      <c r="E72" s="4" t="inlineStr">
        <is>
          <t xml:space="preserve"> </t>
        </is>
      </c>
      <c r="F72" s="5" t="n">
        <v>15115</v>
      </c>
    </row>
    <row r="73">
      <c r="A73" s="4" t="inlineStr">
        <is>
          <t>Deemed divided on mofification of H-5 warrants</t>
        </is>
      </c>
      <c r="B73" s="4" t="inlineStr">
        <is>
          <t xml:space="preserve"> </t>
        </is>
      </c>
      <c r="C73" s="4" t="inlineStr">
        <is>
          <t xml:space="preserve"> </t>
        </is>
      </c>
      <c r="D73" s="4" t="inlineStr">
        <is>
          <t xml:space="preserve"> </t>
        </is>
      </c>
      <c r="E73" s="4" t="inlineStr">
        <is>
          <t xml:space="preserve"> </t>
        </is>
      </c>
      <c r="F73" s="4" t="inlineStr">
        <is>
          <t xml:space="preserve"> </t>
        </is>
      </c>
      <c r="G73" s="5" t="n">
        <v>432727</v>
      </c>
      <c r="H73" s="5" t="n">
        <v>-432727</v>
      </c>
      <c r="I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680726</v>
      </c>
      <c r="I74" s="5" t="n">
        <v>-2680726</v>
      </c>
    </row>
    <row r="75">
      <c r="A75" s="4" t="inlineStr">
        <is>
          <t>Balance at Sep. 30, 2020</t>
        </is>
      </c>
      <c r="B75" s="4" t="inlineStr">
        <is>
          <t xml:space="preserve"> </t>
        </is>
      </c>
      <c r="C75" s="4" t="inlineStr">
        <is>
          <t xml:space="preserve"> </t>
        </is>
      </c>
      <c r="D75" s="4" t="inlineStr">
        <is>
          <t xml:space="preserve"> </t>
        </is>
      </c>
      <c r="E75" s="4" t="inlineStr">
        <is>
          <t xml:space="preserve"> </t>
        </is>
      </c>
      <c r="F75" s="6" t="n">
        <v>2430</v>
      </c>
      <c r="G75" s="6" t="n">
        <v>51156135</v>
      </c>
      <c r="H75" s="6" t="n">
        <v>-20398106</v>
      </c>
      <c r="I75" s="6" t="n">
        <v>30760459</v>
      </c>
    </row>
    <row r="76">
      <c r="A76" s="4" t="inlineStr">
        <is>
          <t>Balance, shares at Sep. 30, 2020</t>
        </is>
      </c>
      <c r="B76" s="5" t="n">
        <v>8</v>
      </c>
      <c r="C76" s="5" t="n">
        <v>2189</v>
      </c>
      <c r="D76" s="5" t="n">
        <v>50</v>
      </c>
      <c r="E76" s="4" t="inlineStr">
        <is>
          <t xml:space="preserve"> </t>
        </is>
      </c>
      <c r="F76" s="5" t="n">
        <v>24298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19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 width="14" customWidth="1" min="21" max="21"/>
    <col width="14" customWidth="1" min="22" max="22"/>
  </cols>
  <sheetData>
    <row r="1">
      <c r="A1" s="1" t="inlineStr">
        <is>
          <t>Stockholders' Equity (Details Narrative) - USD ($)</t>
        </is>
      </c>
      <c r="B1" s="2" t="inlineStr">
        <is>
          <t>Jul. 22, 2020</t>
        </is>
      </c>
      <c r="C1" s="2" t="inlineStr">
        <is>
          <t>Jul. 21, 2020</t>
        </is>
      </c>
      <c r="D1" s="2" t="inlineStr">
        <is>
          <t>Jul. 08, 2020</t>
        </is>
      </c>
      <c r="E1" s="2" t="inlineStr">
        <is>
          <t>Jul. 06, 2020</t>
        </is>
      </c>
      <c r="F1" s="2" t="inlineStr">
        <is>
          <t>Jun. 19, 2020</t>
        </is>
      </c>
      <c r="G1" s="2" t="inlineStr">
        <is>
          <t>May 28, 2020</t>
        </is>
      </c>
      <c r="H1" s="2" t="inlineStr">
        <is>
          <t>Apr. 02, 2020</t>
        </is>
      </c>
      <c r="I1" s="2" t="inlineStr">
        <is>
          <t>Feb. 05, 2020</t>
        </is>
      </c>
      <c r="J1" s="2" t="inlineStr">
        <is>
          <t>Jul. 31, 2020</t>
        </is>
      </c>
      <c r="K1" s="2" t="inlineStr">
        <is>
          <t>Dec. 31, 2019</t>
        </is>
      </c>
      <c r="L1" s="2" t="inlineStr">
        <is>
          <t>Oct. 31, 2019</t>
        </is>
      </c>
      <c r="M1" s="2" t="inlineStr">
        <is>
          <t>Jun. 17, 2020</t>
        </is>
      </c>
      <c r="N1" s="2" t="inlineStr">
        <is>
          <t>Jun. 30, 2020</t>
        </is>
      </c>
      <c r="O1" s="2" t="inlineStr">
        <is>
          <t>Dec. 31, 2019</t>
        </is>
      </c>
      <c r="P1" s="2" t="inlineStr">
        <is>
          <t>Sep. 30, 2019</t>
        </is>
      </c>
      <c r="Q1" s="2" t="inlineStr">
        <is>
          <t>Jun. 30, 2019</t>
        </is>
      </c>
      <c r="R1" s="2" t="inlineStr">
        <is>
          <t>Mar. 31, 2019</t>
        </is>
      </c>
      <c r="S1" s="2" t="inlineStr">
        <is>
          <t>Sep. 30, 2020</t>
        </is>
      </c>
      <c r="T1" s="2" t="inlineStr">
        <is>
          <t>Sep. 30, 2019</t>
        </is>
      </c>
      <c r="U1" s="2" t="inlineStr">
        <is>
          <t>Apr. 17, 2020</t>
        </is>
      </c>
      <c r="V1" s="2" t="inlineStr">
        <is>
          <t>Feb. 29, 2020</t>
        </is>
      </c>
    </row>
    <row r="2">
      <c r="A2" s="4" t="inlineStr">
        <is>
          <t>Number of cancellation of stock options</t>
        </is>
      </c>
      <c r="S2" s="5" t="n">
        <v>27268</v>
      </c>
    </row>
    <row r="3">
      <c r="A3" s="4" t="inlineStr">
        <is>
          <t>Common stock par value</t>
        </is>
      </c>
      <c r="K3" s="7" t="n">
        <v>0.0001</v>
      </c>
      <c r="O3" s="7" t="n">
        <v>0.0001</v>
      </c>
      <c r="S3" s="7" t="n">
        <v>0.0001</v>
      </c>
    </row>
    <row r="4">
      <c r="A4" s="4" t="inlineStr">
        <is>
          <t>Cash proceeds</t>
        </is>
      </c>
      <c r="S4" s="6" t="n">
        <v>28790995</v>
      </c>
      <c r="T4" s="6" t="n">
        <v>370</v>
      </c>
    </row>
    <row r="5">
      <c r="A5" s="4" t="inlineStr">
        <is>
          <t>Shares issued during conversion</t>
        </is>
      </c>
      <c r="N5" s="4" t="inlineStr">
        <is>
          <t xml:space="preserve"> </t>
        </is>
      </c>
    </row>
    <row r="6">
      <c r="A6" s="4" t="inlineStr">
        <is>
          <t>Preferred stock, designated</t>
        </is>
      </c>
      <c r="K6" s="5" t="n">
        <v>20000000</v>
      </c>
      <c r="O6" s="5" t="n">
        <v>20000000</v>
      </c>
      <c r="S6" s="5" t="n">
        <v>20000000</v>
      </c>
    </row>
    <row r="7">
      <c r="A7" s="4" t="inlineStr">
        <is>
          <t>Proceeds from preferred stock</t>
        </is>
      </c>
      <c r="S7" s="4" t="inlineStr">
        <is>
          <t xml:space="preserve"> </t>
        </is>
      </c>
      <c r="T7" s="6" t="n">
        <v>2527436</v>
      </c>
    </row>
    <row r="8">
      <c r="A8" s="4" t="inlineStr">
        <is>
          <t>Warrant exercise price</t>
        </is>
      </c>
      <c r="K8" s="8" t="n">
        <v>7.33</v>
      </c>
      <c r="O8" s="8" t="n">
        <v>7.33</v>
      </c>
      <c r="S8" s="8" t="n">
        <v>6.17</v>
      </c>
    </row>
    <row r="9">
      <c r="A9" s="4" t="inlineStr">
        <is>
          <t>Series H Preferred Stock [Member]</t>
        </is>
      </c>
    </row>
    <row r="10">
      <c r="A10" s="4" t="inlineStr">
        <is>
          <t>Shares issued during conversion, shares</t>
        </is>
      </c>
      <c r="N10" s="4" t="inlineStr">
        <is>
          <t xml:space="preserve"> </t>
        </is>
      </c>
    </row>
    <row r="11">
      <c r="A11" s="4" t="inlineStr">
        <is>
          <t>Shares issued during conversion</t>
        </is>
      </c>
      <c r="N11" s="4" t="inlineStr">
        <is>
          <t xml:space="preserve"> </t>
        </is>
      </c>
    </row>
    <row r="12">
      <c r="A12" s="4" t="inlineStr">
        <is>
          <t>Preferred stock stated value</t>
        </is>
      </c>
      <c r="S12" s="5" t="n">
        <v>154</v>
      </c>
    </row>
    <row r="13">
      <c r="A13" s="4" t="inlineStr">
        <is>
          <t>Preferred stock, conversion price</t>
        </is>
      </c>
      <c r="S13" s="8" t="n">
        <v>184.8</v>
      </c>
    </row>
    <row r="14">
      <c r="A14" s="4" t="inlineStr">
        <is>
          <t>Aggregate issued and outstanding shares percentage</t>
        </is>
      </c>
      <c r="S14" s="4" t="inlineStr">
        <is>
          <t>9.99%</t>
        </is>
      </c>
    </row>
    <row r="15">
      <c r="A15" s="4" t="inlineStr">
        <is>
          <t>Series H-3 Preferred Stock [Member]</t>
        </is>
      </c>
    </row>
    <row r="16">
      <c r="A16" s="4" t="inlineStr">
        <is>
          <t>Shares issued during conversion, shares</t>
        </is>
      </c>
      <c r="N16" s="4" t="inlineStr">
        <is>
          <t xml:space="preserve"> </t>
        </is>
      </c>
    </row>
    <row r="17">
      <c r="A17" s="4" t="inlineStr">
        <is>
          <t>Shares issued during conversion</t>
        </is>
      </c>
      <c r="N17" s="4" t="inlineStr">
        <is>
          <t xml:space="preserve"> </t>
        </is>
      </c>
    </row>
    <row r="18">
      <c r="A18" s="4" t="inlineStr">
        <is>
          <t>Preferred stock stated value</t>
        </is>
      </c>
      <c r="S18" s="6" t="n">
        <v>138</v>
      </c>
    </row>
    <row r="19">
      <c r="A19" s="4" t="inlineStr">
        <is>
          <t>Preferred stock, conversion price</t>
        </is>
      </c>
      <c r="S19" s="8" t="n">
        <v>165.6</v>
      </c>
    </row>
    <row r="20">
      <c r="A20" s="4" t="inlineStr">
        <is>
          <t>Aggregate issued and outstanding shares percentage</t>
        </is>
      </c>
      <c r="S20" s="4" t="inlineStr">
        <is>
          <t>9.99%</t>
        </is>
      </c>
    </row>
    <row r="21">
      <c r="A21" s="4" t="inlineStr">
        <is>
          <t>Series H-6 Convertible Preferred Stock [Member]</t>
        </is>
      </c>
    </row>
    <row r="22">
      <c r="A22" s="4" t="inlineStr">
        <is>
          <t>Preferred stock stated value</t>
        </is>
      </c>
      <c r="I22" s="6" t="n">
        <v>72</v>
      </c>
    </row>
    <row r="23">
      <c r="A23" s="4" t="inlineStr">
        <is>
          <t>Preferred stock, conversion price</t>
        </is>
      </c>
      <c r="I23" s="8" t="n">
        <v>3.9</v>
      </c>
      <c r="S23" s="8" t="n">
        <v>3.6</v>
      </c>
    </row>
    <row r="24">
      <c r="A24" s="4" t="inlineStr">
        <is>
          <t>Aggregate issued and outstanding shares percentage</t>
        </is>
      </c>
      <c r="I24" s="4" t="inlineStr">
        <is>
          <t>9.99%</t>
        </is>
      </c>
    </row>
    <row r="25">
      <c r="A25" s="4" t="inlineStr">
        <is>
          <t>Preferred stock, designated</t>
        </is>
      </c>
      <c r="I25" s="5" t="n">
        <v>50000</v>
      </c>
    </row>
    <row r="26">
      <c r="A26" s="4" t="inlineStr">
        <is>
          <t>Preferred stock, conversion price description</t>
        </is>
      </c>
      <c r="I26" s="4" t="inlineStr">
        <is>
          <t>Each share of Series H-6 Preferred Stock is convertible at any time at the option of the holder thereof, into a number of shares of common stock of the Company determined by dividing the H-6 Stated Value by the initial conversion price of $3.60 per share, which was then further reduced to $2.50 upon the pre-merger modification of the terms of the Series H-4 preferred stock, subject to a 9.99% blocker provision.</t>
        </is>
      </c>
    </row>
    <row r="27">
      <c r="A27" s="4" t="inlineStr">
        <is>
          <t>Advisors [Member]</t>
        </is>
      </c>
    </row>
    <row r="28">
      <c r="A28" s="4" t="inlineStr">
        <is>
          <t>Number of stock issued,shares</t>
        </is>
      </c>
      <c r="S28" s="5" t="n">
        <v>1037496</v>
      </c>
    </row>
    <row r="29">
      <c r="A29" s="4" t="inlineStr">
        <is>
          <t>Offering expenses</t>
        </is>
      </c>
      <c r="S29" s="6" t="n">
        <v>611557</v>
      </c>
    </row>
    <row r="30">
      <c r="A30" s="4" t="inlineStr">
        <is>
          <t>Merger Sub [Member]</t>
        </is>
      </c>
    </row>
    <row r="31">
      <c r="A31" s="4" t="inlineStr">
        <is>
          <t>Number of stock issued,shares</t>
        </is>
      </c>
      <c r="S31" s="5" t="n">
        <v>2332396</v>
      </c>
    </row>
    <row r="32">
      <c r="A32" s="4" t="inlineStr">
        <is>
          <t>Value of common stock issued</t>
        </is>
      </c>
      <c r="S32" s="6" t="n">
        <v>3060740</v>
      </c>
    </row>
    <row r="33">
      <c r="A33" s="4" t="inlineStr">
        <is>
          <t>Restricted Common Stock [Member] | Long-Term Incentive Plan [Member]</t>
        </is>
      </c>
    </row>
    <row r="34">
      <c r="A34" s="4" t="inlineStr">
        <is>
          <t>Number of stock issued,shares</t>
        </is>
      </c>
      <c r="S34" s="5" t="n">
        <v>436368</v>
      </c>
    </row>
    <row r="35">
      <c r="A35" s="4" t="inlineStr">
        <is>
          <t>Offering price</t>
        </is>
      </c>
      <c r="S35" s="8" t="n">
        <v>3.17</v>
      </c>
    </row>
    <row r="36">
      <c r="A36" s="4" t="inlineStr">
        <is>
          <t>Number of shares vested</t>
        </is>
      </c>
      <c r="S36" s="5" t="n">
        <v>15115</v>
      </c>
    </row>
    <row r="37">
      <c r="A37" s="4" t="inlineStr">
        <is>
          <t>Nominal Stock Purchase Warrant [Member]</t>
        </is>
      </c>
    </row>
    <row r="38">
      <c r="A38" s="4" t="inlineStr">
        <is>
          <t>Number of stock issued,shares</t>
        </is>
      </c>
      <c r="S38" s="5" t="n">
        <v>477190</v>
      </c>
    </row>
    <row r="39">
      <c r="A39" s="4" t="inlineStr">
        <is>
          <t>Cash proceeds</t>
        </is>
      </c>
      <c r="S39" s="6" t="n">
        <v>1575</v>
      </c>
    </row>
    <row r="40">
      <c r="A40" s="4" t="inlineStr">
        <is>
          <t>Prefunded Bridge Loan Warrants [Member]</t>
        </is>
      </c>
    </row>
    <row r="41">
      <c r="A41" s="4" t="inlineStr">
        <is>
          <t>Number of stock issued,shares</t>
        </is>
      </c>
      <c r="S41" s="5" t="n">
        <v>679965</v>
      </c>
    </row>
    <row r="42">
      <c r="A42" s="4" t="inlineStr">
        <is>
          <t>Cash proceeds</t>
        </is>
      </c>
      <c r="S42" s="6" t="n">
        <v>250</v>
      </c>
    </row>
    <row r="43">
      <c r="A43" s="4" t="inlineStr">
        <is>
          <t>Bridge Loan Warrants [Member]</t>
        </is>
      </c>
    </row>
    <row r="44">
      <c r="A44" s="4" t="inlineStr">
        <is>
          <t>Number of stock issued,shares</t>
        </is>
      </c>
      <c r="S44" s="5" t="n">
        <v>3170347</v>
      </c>
    </row>
    <row r="45">
      <c r="A45" s="4" t="inlineStr">
        <is>
          <t>Cash proceeds</t>
        </is>
      </c>
      <c r="S45" s="6" t="n">
        <v>2871704</v>
      </c>
    </row>
    <row r="46">
      <c r="A46" s="4" t="inlineStr">
        <is>
          <t>Bridge Loan Warrants [Member] | Five Institutional Lenders [Member]</t>
        </is>
      </c>
    </row>
    <row r="47">
      <c r="A47" s="4" t="inlineStr">
        <is>
          <t>Warrant exercise price</t>
        </is>
      </c>
      <c r="G47" s="7" t="n">
        <v>1.1159</v>
      </c>
    </row>
    <row r="48">
      <c r="A48" s="4" t="inlineStr">
        <is>
          <t>Warrants to purchase common stock</t>
        </is>
      </c>
      <c r="G48" s="5" t="n">
        <v>1030585</v>
      </c>
    </row>
    <row r="49">
      <c r="A49" s="4" t="inlineStr">
        <is>
          <t>Warrant expiration description</t>
        </is>
      </c>
      <c r="G49" s="4" t="inlineStr">
        <is>
          <t>The Bridge Loan Warrants terminate after a period of 5 years on May 28, 2025.</t>
        </is>
      </c>
    </row>
    <row r="50">
      <c r="A50" s="4" t="inlineStr">
        <is>
          <t>Convertible bridge loan</t>
        </is>
      </c>
      <c r="K50" s="6" t="n">
        <v>1000000</v>
      </c>
      <c r="O50" s="6" t="n">
        <v>1000000</v>
      </c>
    </row>
    <row r="51">
      <c r="A51" s="4" t="inlineStr">
        <is>
          <t>Series H-5 Warrants [Member]</t>
        </is>
      </c>
    </row>
    <row r="52">
      <c r="A52" s="4" t="inlineStr">
        <is>
          <t>Number of stock issued,shares</t>
        </is>
      </c>
      <c r="J52" s="5" t="n">
        <v>44000</v>
      </c>
    </row>
    <row r="53">
      <c r="A53" s="4" t="inlineStr">
        <is>
          <t>Offering price</t>
        </is>
      </c>
      <c r="S53" s="8" t="n">
        <v>2.77</v>
      </c>
    </row>
    <row r="54">
      <c r="A54" s="4" t="inlineStr">
        <is>
          <t>Cash proceeds</t>
        </is>
      </c>
      <c r="J54" s="6" t="n">
        <v>110000</v>
      </c>
    </row>
    <row r="55">
      <c r="A55" s="4" t="inlineStr">
        <is>
          <t>Warrant exercise price</t>
        </is>
      </c>
      <c r="S55" s="8" t="n">
        <v>2.5</v>
      </c>
    </row>
    <row r="56">
      <c r="A56" s="4" t="inlineStr">
        <is>
          <t>Warrant excerise term</t>
        </is>
      </c>
      <c r="S56" s="4" t="inlineStr">
        <is>
          <t>5 years</t>
        </is>
      </c>
    </row>
    <row r="57">
      <c r="A57" s="4" t="inlineStr">
        <is>
          <t>Deemed dividend</t>
        </is>
      </c>
      <c r="S57" s="6" t="n">
        <v>432727</v>
      </c>
    </row>
    <row r="58">
      <c r="A58" s="4" t="inlineStr">
        <is>
          <t>Fair value of warrants</t>
        </is>
      </c>
      <c r="S58" s="5" t="n">
        <v>967143</v>
      </c>
    </row>
    <row r="59">
      <c r="A59" s="4" t="inlineStr">
        <is>
          <t>Fair value of modification of orinigal award</t>
        </is>
      </c>
      <c r="S59" s="6" t="n">
        <v>534416</v>
      </c>
    </row>
    <row r="60">
      <c r="A60" s="4" t="inlineStr">
        <is>
          <t>Series I Warrants [Member]</t>
        </is>
      </c>
    </row>
    <row r="61">
      <c r="A61" s="4" t="inlineStr">
        <is>
          <t>Warrant exercise price</t>
        </is>
      </c>
      <c r="S61" s="6" t="n">
        <v>69</v>
      </c>
    </row>
    <row r="62">
      <c r="A62" s="4" t="inlineStr">
        <is>
          <t>Warrant weighted average exercise price</t>
        </is>
      </c>
      <c r="S62" s="6" t="n">
        <v>138</v>
      </c>
    </row>
    <row r="63">
      <c r="A63" s="4" t="inlineStr">
        <is>
          <t>Series H-1 Warrants [Member]</t>
        </is>
      </c>
    </row>
    <row r="64">
      <c r="A64" s="4" t="inlineStr">
        <is>
          <t>Warrant exercise price</t>
        </is>
      </c>
      <c r="S64" s="8" t="n">
        <v>145.2</v>
      </c>
    </row>
    <row r="65">
      <c r="A65" s="4" t="inlineStr">
        <is>
          <t>Warrant excerise term</t>
        </is>
      </c>
      <c r="S65" s="4" t="inlineStr">
        <is>
          <t>5 years</t>
        </is>
      </c>
    </row>
    <row r="66">
      <c r="A66" s="4" t="inlineStr">
        <is>
          <t>Series H-3 Warrants [Member]</t>
        </is>
      </c>
    </row>
    <row r="67">
      <c r="A67" s="4" t="inlineStr">
        <is>
          <t>Warrant exercise price</t>
        </is>
      </c>
      <c r="S67" s="8" t="n">
        <v>165.6</v>
      </c>
    </row>
    <row r="68">
      <c r="A68" s="4" t="inlineStr">
        <is>
          <t>Anti-dilution price protection price per share</t>
        </is>
      </c>
      <c r="S68" s="11" t="n">
        <v>15.6</v>
      </c>
    </row>
    <row r="69">
      <c r="A69" s="4" t="inlineStr">
        <is>
          <t>Series H-4 Warrants [Member]</t>
        </is>
      </c>
    </row>
    <row r="70">
      <c r="A70" s="4" t="inlineStr">
        <is>
          <t>Warrant exercise price</t>
        </is>
      </c>
      <c r="S70" s="8" t="n">
        <v>15.6</v>
      </c>
    </row>
    <row r="71">
      <c r="A71" s="4" t="inlineStr">
        <is>
          <t>Series J Warrants [Member]</t>
        </is>
      </c>
    </row>
    <row r="72">
      <c r="A72" s="4" t="inlineStr">
        <is>
          <t>Warrants description</t>
        </is>
      </c>
      <c r="S72" s="4" t="inlineStr">
        <is>
          <t>The terms of the Series J Warrants are substantially identical to the terms of the Series H-4 Warrants except that (i) the exercise price is equal to $630.00, (ii) the Series J Warrants may be exercised at all times beginning on the 6-month anniversary of the issuance date on a cash basis and also on a cashless basis, (iii) the Series J Warrants do not contain any provisions for anti-dilution adjustment and (iv) the Company has the right to require the Holders to exercise all or any portion of the Series J Warrants still unexercised for a cash exercise if the volume-weighted average price (as defined in the Series J Warrant) for the Company's common stock equals or exceeds $45.00 for not less than ten consecutive trading days. 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t>
        </is>
      </c>
    </row>
    <row r="73">
      <c r="A73" s="4" t="inlineStr">
        <is>
          <t>Series I, H-1, H-3, H-4, J and H-5 [Member]</t>
        </is>
      </c>
    </row>
    <row r="74">
      <c r="A74" s="4" t="inlineStr">
        <is>
          <t>Warrant expiration description</t>
        </is>
      </c>
      <c r="S74" s="4" t="inlineStr">
        <is>
          <t>Warrants expire through the years 2020-2024</t>
        </is>
      </c>
    </row>
    <row r="75">
      <c r="A75" s="4" t="inlineStr">
        <is>
          <t>Secured Loan Warrants [Member] | Three Institutional Lenders [Member]</t>
        </is>
      </c>
    </row>
    <row r="76">
      <c r="A76" s="4" t="inlineStr">
        <is>
          <t>Warrants to purchase common stock</t>
        </is>
      </c>
      <c r="V76" s="5" t="n">
        <v>100000</v>
      </c>
    </row>
    <row r="77">
      <c r="A77" s="4" t="inlineStr">
        <is>
          <t>Secured promissory notes</t>
        </is>
      </c>
      <c r="V77" s="6" t="n">
        <v>500000</v>
      </c>
    </row>
    <row r="78">
      <c r="A78" s="4" t="inlineStr">
        <is>
          <t>Warrant purchase price</t>
        </is>
      </c>
      <c r="V78" s="6" t="n">
        <v>10000</v>
      </c>
    </row>
    <row r="79">
      <c r="A79" s="4" t="inlineStr">
        <is>
          <t>First Private Placement Warrants [Member]</t>
        </is>
      </c>
    </row>
    <row r="80">
      <c r="A80" s="4" t="inlineStr">
        <is>
          <t>Warrant exercise price</t>
        </is>
      </c>
      <c r="G80" s="12" t="n">
        <v>0.000367</v>
      </c>
    </row>
    <row r="81">
      <c r="A81" s="4" t="inlineStr">
        <is>
          <t>Warrants to purchase common stock</t>
        </is>
      </c>
      <c r="G81" s="5" t="n">
        <v>429305</v>
      </c>
    </row>
    <row r="82">
      <c r="A82" s="4" t="inlineStr">
        <is>
          <t>Warrant expiration description</t>
        </is>
      </c>
      <c r="G82" s="4" t="inlineStr">
        <is>
          <t>The First Private Placement Warrants terminate after a period of 5 years on May 28, 2025.</t>
        </is>
      </c>
    </row>
    <row r="83">
      <c r="A83" s="4" t="inlineStr">
        <is>
          <t>Warrant purchase price</t>
        </is>
      </c>
      <c r="G83" s="6" t="n">
        <v>1150000</v>
      </c>
    </row>
    <row r="84">
      <c r="A84" s="4" t="inlineStr">
        <is>
          <t>Second Private Placement Warrants [Member]</t>
        </is>
      </c>
    </row>
    <row r="85">
      <c r="A85" s="4" t="inlineStr">
        <is>
          <t>Warrant exercise price</t>
        </is>
      </c>
      <c r="G85" s="12" t="n">
        <v>0.000367</v>
      </c>
    </row>
    <row r="86">
      <c r="A86" s="4" t="inlineStr">
        <is>
          <t>Warrants to purchase common stock</t>
        </is>
      </c>
      <c r="G86" s="5" t="n">
        <v>286896</v>
      </c>
    </row>
    <row r="87">
      <c r="A87" s="4" t="inlineStr">
        <is>
          <t>Warrant expiration description</t>
        </is>
      </c>
      <c r="G87" s="4" t="inlineStr">
        <is>
          <t>The Second Private Placement Warrants terminate after a period of 5 years on May 28, 2025.</t>
        </is>
      </c>
    </row>
    <row r="88">
      <c r="A88" s="4" t="inlineStr">
        <is>
          <t>Warrant purchase price</t>
        </is>
      </c>
      <c r="G88" s="6" t="n">
        <v>850000</v>
      </c>
    </row>
    <row r="89">
      <c r="A89" s="4" t="inlineStr">
        <is>
          <t>June Finder Warrants [Member]</t>
        </is>
      </c>
    </row>
    <row r="90">
      <c r="A90" s="4" t="inlineStr">
        <is>
          <t>Warrant exercise price</t>
        </is>
      </c>
      <c r="F90" s="8" t="n">
        <v>2.75</v>
      </c>
    </row>
    <row r="91">
      <c r="A91" s="4" t="inlineStr">
        <is>
          <t>Warrants to purchase common stock</t>
        </is>
      </c>
      <c r="F91" s="5" t="n">
        <v>27273</v>
      </c>
    </row>
    <row r="92">
      <c r="A92" s="4" t="inlineStr">
        <is>
          <t>Warrant expiration period</t>
        </is>
      </c>
      <c r="F92" s="4" t="inlineStr">
        <is>
          <t>5 years</t>
        </is>
      </c>
    </row>
    <row r="93">
      <c r="A93" s="4" t="inlineStr">
        <is>
          <t>June Placement Agent Warrants [Member]</t>
        </is>
      </c>
    </row>
    <row r="94">
      <c r="A94" s="4" t="inlineStr">
        <is>
          <t>Warrant exercise price</t>
        </is>
      </c>
      <c r="F94" s="10" t="n">
        <v>2.875</v>
      </c>
    </row>
    <row r="95">
      <c r="A95" s="4" t="inlineStr">
        <is>
          <t>Warrants to purchase common stock</t>
        </is>
      </c>
      <c r="F95" s="5" t="n">
        <v>126000</v>
      </c>
    </row>
    <row r="96">
      <c r="A96" s="4" t="inlineStr">
        <is>
          <t>Warrant expiration period</t>
        </is>
      </c>
      <c r="F96" s="4" t="inlineStr">
        <is>
          <t>5 years</t>
        </is>
      </c>
    </row>
    <row r="97">
      <c r="A97" s="4" t="inlineStr">
        <is>
          <t>July 8 Finder Warrants [Member]</t>
        </is>
      </c>
    </row>
    <row r="98">
      <c r="A98" s="4" t="inlineStr">
        <is>
          <t>Warrant exercise price</t>
        </is>
      </c>
      <c r="D98" s="10" t="n">
        <v>5.225</v>
      </c>
    </row>
    <row r="99">
      <c r="A99" s="4" t="inlineStr">
        <is>
          <t>Warrants to purchase common stock</t>
        </is>
      </c>
      <c r="D99" s="5" t="n">
        <v>71770</v>
      </c>
    </row>
    <row r="100">
      <c r="A100" s="4" t="inlineStr">
        <is>
          <t>Warrant expiration period</t>
        </is>
      </c>
      <c r="D100" s="4" t="inlineStr">
        <is>
          <t>5 years</t>
        </is>
      </c>
    </row>
    <row r="101">
      <c r="A101" s="4" t="inlineStr">
        <is>
          <t>July 8 Placement Agent Warrants [Member]</t>
        </is>
      </c>
    </row>
    <row r="102">
      <c r="A102" s="4" t="inlineStr">
        <is>
          <t>Warrant exercise price</t>
        </is>
      </c>
      <c r="D102" s="7" t="n">
        <v>5.4625</v>
      </c>
    </row>
    <row r="103">
      <c r="A103" s="4" t="inlineStr">
        <is>
          <t>Warrants to purchase common stock</t>
        </is>
      </c>
      <c r="D103" s="5" t="n">
        <v>147368</v>
      </c>
    </row>
    <row r="104">
      <c r="A104" s="4" t="inlineStr">
        <is>
          <t>Warrant expiration period</t>
        </is>
      </c>
      <c r="D104" s="4" t="inlineStr">
        <is>
          <t>5 years</t>
        </is>
      </c>
    </row>
    <row r="105">
      <c r="A105" s="4" t="inlineStr">
        <is>
          <t>July 22 Placement Agent Warrants [Member]</t>
        </is>
      </c>
    </row>
    <row r="106">
      <c r="A106" s="4" t="inlineStr">
        <is>
          <t>Warrant exercise price</t>
        </is>
      </c>
      <c r="B106" s="10" t="n">
        <v>5.75</v>
      </c>
    </row>
    <row r="107">
      <c r="A107" s="4" t="inlineStr">
        <is>
          <t>Warrants to purchase common stock</t>
        </is>
      </c>
      <c r="B107" s="5" t="n">
        <v>129500</v>
      </c>
    </row>
    <row r="108">
      <c r="A108" s="4" t="inlineStr">
        <is>
          <t>Warrant expiration period</t>
        </is>
      </c>
      <c r="B108" s="4" t="inlineStr">
        <is>
          <t>5 years</t>
        </is>
      </c>
    </row>
    <row r="109">
      <c r="A109" s="4" t="inlineStr">
        <is>
          <t>July 22 Finder Warrants [Member]</t>
        </is>
      </c>
    </row>
    <row r="110">
      <c r="A110" s="4" t="inlineStr">
        <is>
          <t>Warrant expiration period</t>
        </is>
      </c>
      <c r="B110" s="4" t="inlineStr">
        <is>
          <t>5 years</t>
        </is>
      </c>
    </row>
    <row r="111">
      <c r="A111" s="4" t="inlineStr">
        <is>
          <t>Series H-6 Preferred Stock [Member]</t>
        </is>
      </c>
    </row>
    <row r="112">
      <c r="A112" s="4" t="inlineStr">
        <is>
          <t>Number of stock issued,shares</t>
        </is>
      </c>
      <c r="J112" s="5" t="n">
        <v>225590</v>
      </c>
    </row>
    <row r="113">
      <c r="A113" s="4" t="inlineStr">
        <is>
          <t>Cash proceeds</t>
        </is>
      </c>
      <c r="J113" s="6" t="n">
        <v>7833</v>
      </c>
    </row>
    <row r="114">
      <c r="A114" s="4" t="inlineStr">
        <is>
          <t>AYRO Seed Preferred Stock [Member]</t>
        </is>
      </c>
    </row>
    <row r="115">
      <c r="A115" s="4" t="inlineStr">
        <is>
          <t>Shares issued during conversion, shares</t>
        </is>
      </c>
      <c r="S115" s="5" t="n">
        <v>2007194</v>
      </c>
    </row>
    <row r="116">
      <c r="A116" s="4" t="inlineStr">
        <is>
          <t>Number of stock sold</t>
        </is>
      </c>
      <c r="R116" s="5" t="n">
        <v>1092215</v>
      </c>
    </row>
    <row r="117">
      <c r="A117" s="4" t="inlineStr">
        <is>
          <t>Preferred stock stated value</t>
        </is>
      </c>
      <c r="S117" s="4" t="inlineStr">
        <is>
          <t xml:space="preserve"> </t>
        </is>
      </c>
    </row>
    <row r="118">
      <c r="A118" s="4" t="inlineStr">
        <is>
          <t>Preferred stock, issued</t>
        </is>
      </c>
      <c r="S118" s="5" t="n">
        <v>8472500</v>
      </c>
    </row>
    <row r="119">
      <c r="A119" s="4" t="inlineStr">
        <is>
          <t>Sale of stock price</t>
        </is>
      </c>
      <c r="R119" s="8" t="n">
        <v>1.75</v>
      </c>
    </row>
    <row r="120">
      <c r="A120" s="4" t="inlineStr">
        <is>
          <t>Proceeds from preferred stock</t>
        </is>
      </c>
      <c r="R120" s="6" t="n">
        <v>1911375</v>
      </c>
    </row>
    <row r="121">
      <c r="A121" s="4" t="inlineStr">
        <is>
          <t>Preferred Stock [Member]</t>
        </is>
      </c>
    </row>
    <row r="122">
      <c r="A122" s="4" t="inlineStr">
        <is>
          <t>Reverse stock split</t>
        </is>
      </c>
      <c r="S122" s="4" t="inlineStr">
        <is>
          <t>one-for-five reverse split</t>
        </is>
      </c>
    </row>
    <row r="123">
      <c r="A123" s="4" t="inlineStr">
        <is>
          <t>Seed Preferred Stock [Member]</t>
        </is>
      </c>
    </row>
    <row r="124">
      <c r="A124" s="4" t="inlineStr">
        <is>
          <t>Number of stock sold</t>
        </is>
      </c>
      <c r="P124" s="5" t="n">
        <v>65000</v>
      </c>
      <c r="Q124" s="5" t="n">
        <v>238500</v>
      </c>
    </row>
    <row r="125">
      <c r="A125" s="4" t="inlineStr">
        <is>
          <t>Shares issued during conversion</t>
        </is>
      </c>
      <c r="S125" s="6" t="n">
        <v>7360985</v>
      </c>
    </row>
    <row r="126">
      <c r="A126" s="4" t="inlineStr">
        <is>
          <t>Sale of stock price</t>
        </is>
      </c>
      <c r="P126" s="6" t="n">
        <v>2</v>
      </c>
      <c r="Q126" s="6" t="n">
        <v>2</v>
      </c>
      <c r="T126" s="6" t="n">
        <v>2</v>
      </c>
    </row>
    <row r="127">
      <c r="A127" s="4" t="inlineStr">
        <is>
          <t>Proceeds from preferred stock</t>
        </is>
      </c>
      <c r="P127" s="6" t="n">
        <v>130000</v>
      </c>
      <c r="Q127" s="6" t="n">
        <v>477000</v>
      </c>
    </row>
    <row r="128">
      <c r="A128" s="4" t="inlineStr">
        <is>
          <t>Seed Preferred Stock [Member] | Exchange Ratio, Reverse Stock Split and Stock Dividend [Member]</t>
        </is>
      </c>
    </row>
    <row r="129">
      <c r="A129" s="4" t="inlineStr">
        <is>
          <t>Shares issued during conversion, shares</t>
        </is>
      </c>
      <c r="S129" s="5" t="n">
        <v>2007193</v>
      </c>
    </row>
    <row r="130">
      <c r="A130" s="4" t="inlineStr">
        <is>
          <t>Common Stock [Member]</t>
        </is>
      </c>
    </row>
    <row r="131">
      <c r="A131" s="4" t="inlineStr">
        <is>
          <t>Shares issued during conversion, shares</t>
        </is>
      </c>
      <c r="N131" s="5" t="n">
        <v>2007193</v>
      </c>
    </row>
    <row r="132">
      <c r="A132" s="4" t="inlineStr">
        <is>
          <t>Shares issued during conversion</t>
        </is>
      </c>
      <c r="N132" s="6" t="n">
        <v>201</v>
      </c>
    </row>
    <row r="133">
      <c r="A133" s="4" t="inlineStr">
        <is>
          <t>Warrant exercise price</t>
        </is>
      </c>
      <c r="S133" s="8" t="n">
        <v>2.5</v>
      </c>
    </row>
    <row r="134">
      <c r="A134" s="4" t="inlineStr">
        <is>
          <t>Warrants to purchase common stock</t>
        </is>
      </c>
      <c r="S134" s="5" t="n">
        <v>173091</v>
      </c>
    </row>
    <row r="135">
      <c r="A135" s="4" t="inlineStr">
        <is>
          <t>Common Stock [Member] | First Private Placement Warrants [Member]</t>
        </is>
      </c>
    </row>
    <row r="136">
      <c r="A136" s="4" t="inlineStr">
        <is>
          <t>Warrant exercise price</t>
        </is>
      </c>
      <c r="G136" s="7" t="n">
        <v>1.3599</v>
      </c>
    </row>
    <row r="137">
      <c r="A137" s="4" t="inlineStr">
        <is>
          <t>Warrants to purchase common stock</t>
        </is>
      </c>
      <c r="G137" s="5" t="n">
        <v>972486</v>
      </c>
    </row>
    <row r="138">
      <c r="A138" s="4" t="inlineStr">
        <is>
          <t>Common Stock [Member] | Second Private Placement Warrants [Member]</t>
        </is>
      </c>
    </row>
    <row r="139">
      <c r="A139" s="4" t="inlineStr">
        <is>
          <t>Warrant exercise price</t>
        </is>
      </c>
      <c r="G139" s="7" t="n">
        <v>0.7423</v>
      </c>
    </row>
    <row r="140">
      <c r="A140" s="4" t="inlineStr">
        <is>
          <t>Warrants to purchase common stock</t>
        </is>
      </c>
      <c r="G140" s="5" t="n">
        <v>1316936</v>
      </c>
    </row>
    <row r="141">
      <c r="A141" s="4" t="inlineStr">
        <is>
          <t>Pre-funded Warrants [Member] | First Private Placement Warrants [Member]</t>
        </is>
      </c>
    </row>
    <row r="142">
      <c r="A142" s="4" t="inlineStr">
        <is>
          <t>Warrants to purchase common stock</t>
        </is>
      </c>
      <c r="G142" s="5" t="n">
        <v>543179</v>
      </c>
    </row>
    <row r="143">
      <c r="A143" s="4" t="inlineStr">
        <is>
          <t>Pre-funded Warrants [Member] | Second Private Placement Warrants [Member]</t>
        </is>
      </c>
    </row>
    <row r="144">
      <c r="A144" s="4" t="inlineStr">
        <is>
          <t>Warrants to purchase common stock</t>
        </is>
      </c>
      <c r="G144" s="5" t="n">
        <v>1030584</v>
      </c>
    </row>
    <row r="145">
      <c r="A145" s="4" t="inlineStr">
        <is>
          <t>Securities Purchase Agreement [Member] | Additional Shares [Member]</t>
        </is>
      </c>
    </row>
    <row r="146">
      <c r="A146" s="4" t="inlineStr">
        <is>
          <t>Purchase of additional shares description</t>
        </is>
      </c>
      <c r="C146" s="4" t="inlineStr">
        <is>
          <t>Each purchaser also had the right to purchase, on or before October 19, 2020, additional shares of common stock (the "Additional Shares") equal to the full amount of 75% of the common stock it purchased a the initial closing, or an aggregate of 1,387,500 shares, at price of $5.00 per share.</t>
        </is>
      </c>
    </row>
    <row r="147">
      <c r="A147" s="4" t="inlineStr">
        <is>
          <t>Securities Purchase Agreement [Member] | Investors [Member]</t>
        </is>
      </c>
    </row>
    <row r="148">
      <c r="A148" s="4" t="inlineStr">
        <is>
          <t>Number of stock sold</t>
        </is>
      </c>
      <c r="C148" s="5" t="n">
        <v>1850000</v>
      </c>
      <c r="E148" s="5" t="n">
        <v>3157895</v>
      </c>
      <c r="M148" s="5" t="n">
        <v>2200000</v>
      </c>
    </row>
    <row r="149">
      <c r="A149" s="4" t="inlineStr">
        <is>
          <t>Common stock par value</t>
        </is>
      </c>
      <c r="C149" s="7" t="n">
        <v>0.0001</v>
      </c>
      <c r="E149" s="7" t="n">
        <v>0.0001</v>
      </c>
      <c r="U149" s="7" t="n">
        <v>0.0001</v>
      </c>
    </row>
    <row r="150">
      <c r="A150" s="4" t="inlineStr">
        <is>
          <t>Offering price</t>
        </is>
      </c>
      <c r="C150" s="6" t="n">
        <v>5</v>
      </c>
      <c r="E150" s="8" t="n">
        <v>4.75</v>
      </c>
      <c r="U150" s="8" t="n">
        <v>2.5</v>
      </c>
    </row>
    <row r="151">
      <c r="A151" s="4" t="inlineStr">
        <is>
          <t>Proceeds from sale of common stock</t>
        </is>
      </c>
      <c r="C151" s="6" t="n">
        <v>9250000</v>
      </c>
      <c r="E151" s="6" t="n">
        <v>15000000</v>
      </c>
      <c r="M151" s="6" t="n">
        <v>5500000</v>
      </c>
    </row>
    <row r="152">
      <c r="A152" s="4" t="inlineStr">
        <is>
          <t>Offering expenses</t>
        </is>
      </c>
      <c r="C152" s="6" t="n">
        <v>740000</v>
      </c>
      <c r="E152" s="6" t="n">
        <v>1249200</v>
      </c>
      <c r="M152" s="6" t="n">
        <v>435000</v>
      </c>
    </row>
    <row r="153">
      <c r="A153" s="4" t="inlineStr">
        <is>
          <t>Stock Purchase Agreements [Member]</t>
        </is>
      </c>
    </row>
    <row r="154">
      <c r="A154" s="4" t="inlineStr">
        <is>
          <t>Number of stock issued,shares</t>
        </is>
      </c>
      <c r="S154" s="5" t="n">
        <v>1573218</v>
      </c>
    </row>
    <row r="155">
      <c r="A155" s="4" t="inlineStr">
        <is>
          <t>Common stock par value</t>
        </is>
      </c>
      <c r="S155" s="7" t="n">
        <v>0.0001</v>
      </c>
    </row>
    <row r="156">
      <c r="A156" s="4" t="inlineStr">
        <is>
          <t>Offering expenses</t>
        </is>
      </c>
      <c r="S156" s="6" t="n">
        <v>611557</v>
      </c>
    </row>
    <row r="157">
      <c r="A157" s="4" t="inlineStr">
        <is>
          <t>Cash proceeds</t>
        </is>
      </c>
      <c r="S157" s="6" t="n">
        <v>2000000</v>
      </c>
    </row>
    <row r="158">
      <c r="A158" s="4" t="inlineStr">
        <is>
          <t>Purchase Warrant Agreements [Member] | Investors [Member]</t>
        </is>
      </c>
    </row>
    <row r="159">
      <c r="A159" s="4" t="inlineStr">
        <is>
          <t>Warrant exercise price</t>
        </is>
      </c>
      <c r="G159" s="12" t="n">
        <v>0.000367</v>
      </c>
    </row>
    <row r="160">
      <c r="A160" s="4" t="inlineStr">
        <is>
          <t>Warrants to purchase common stock</t>
        </is>
      </c>
      <c r="G160" s="5" t="n">
        <v>477190</v>
      </c>
    </row>
    <row r="161">
      <c r="A161" s="4" t="inlineStr">
        <is>
          <t>Sustainability Initiatives, LLC [Member]</t>
        </is>
      </c>
    </row>
    <row r="162">
      <c r="A162" s="4" t="inlineStr">
        <is>
          <t>Number of stock issued,shares</t>
        </is>
      </c>
      <c r="L162" s="5" t="n">
        <v>231778</v>
      </c>
    </row>
    <row r="163">
      <c r="A163" s="4" t="inlineStr">
        <is>
          <t>Sustainability Initiatives, LLC [Member] | Royalty Agreement [Member]</t>
        </is>
      </c>
    </row>
    <row r="164">
      <c r="A164" s="4" t="inlineStr">
        <is>
          <t>Number of stock issued,shares</t>
        </is>
      </c>
      <c r="K164" s="5" t="n">
        <v>434529</v>
      </c>
    </row>
    <row r="165">
      <c r="A165" s="4" t="inlineStr">
        <is>
          <t>Number of cancellation of stock options</t>
        </is>
      </c>
      <c r="K165" s="5" t="n">
        <v>477190</v>
      </c>
    </row>
    <row r="166">
      <c r="A166" s="4" t="inlineStr">
        <is>
          <t>Sustainability Consultants, LLC [Member] | Consulting Agreement [Member]</t>
        </is>
      </c>
    </row>
    <row r="167">
      <c r="A167" s="4" t="inlineStr">
        <is>
          <t>Number of shares issued for service,shares</t>
        </is>
      </c>
      <c r="K167" s="5" t="n">
        <v>67488</v>
      </c>
    </row>
    <row r="168">
      <c r="A168" s="4" t="inlineStr">
        <is>
          <t>Palladium Capital Advisors, LLC [Member] | Purchase Warrant Agreements [Member]</t>
        </is>
      </c>
    </row>
    <row r="169">
      <c r="A169" s="4" t="inlineStr">
        <is>
          <t>Warrants to purchase common stock</t>
        </is>
      </c>
      <c r="G169" s="5" t="n">
        <v>232404</v>
      </c>
    </row>
    <row r="170">
      <c r="A170" s="4" t="inlineStr">
        <is>
          <t>Warrant expiration description</t>
        </is>
      </c>
      <c r="G170" s="4" t="inlineStr">
        <is>
          <t>Warrants terminate after a period of 5 years on May 28, 2025.</t>
        </is>
      </c>
    </row>
    <row r="171">
      <c r="A171" s="4" t="inlineStr">
        <is>
          <t>Palladium Capital Advisors, LLC [Member] | Purchase Warrant Agreements [Member] | Warrants One [Member]</t>
        </is>
      </c>
    </row>
    <row r="172">
      <c r="A172" s="4" t="inlineStr">
        <is>
          <t>Warrant exercise price</t>
        </is>
      </c>
      <c r="G172" s="7" t="n">
        <v>1.1159</v>
      </c>
    </row>
    <row r="173">
      <c r="A173" s="4" t="inlineStr">
        <is>
          <t>Warrants to purchase common stock</t>
        </is>
      </c>
      <c r="G173" s="5" t="n">
        <v>72142</v>
      </c>
    </row>
    <row r="174">
      <c r="A174" s="4" t="inlineStr">
        <is>
          <t>Palladium Capital Advisors, LLC [Member] | Purchase Warrant Agreements [Member] | Warrants Two [Member]</t>
        </is>
      </c>
    </row>
    <row r="175">
      <c r="A175" s="4" t="inlineStr">
        <is>
          <t>Warrant exercise price</t>
        </is>
      </c>
      <c r="G175" s="7" t="n">
        <v>1.3599</v>
      </c>
    </row>
    <row r="176">
      <c r="A176" s="4" t="inlineStr">
        <is>
          <t>Warrants to purchase common stock</t>
        </is>
      </c>
      <c r="G176" s="5" t="n">
        <v>68076</v>
      </c>
    </row>
    <row r="177">
      <c r="A177" s="4" t="inlineStr">
        <is>
          <t>Palladium Capital Advisors, LLC [Member] | Purchase Warrant Agreements [Member] | Warrants Three [Member]</t>
        </is>
      </c>
    </row>
    <row r="178">
      <c r="A178" s="4" t="inlineStr">
        <is>
          <t>Warrant exercise price</t>
        </is>
      </c>
      <c r="G178" s="7" t="n">
        <v>0.7423</v>
      </c>
    </row>
    <row r="179">
      <c r="A179" s="4" t="inlineStr">
        <is>
          <t>Warrants to purchase common stock</t>
        </is>
      </c>
      <c r="G179" s="5" t="n">
        <v>92186</v>
      </c>
    </row>
    <row r="180">
      <c r="A180" s="4" t="inlineStr">
        <is>
          <t>Bridge Notes [Member]</t>
        </is>
      </c>
    </row>
    <row r="181">
      <c r="A181" s="4" t="inlineStr">
        <is>
          <t>Number of stock issued,shares</t>
        </is>
      </c>
      <c r="H181" s="5" t="n">
        <v>553330</v>
      </c>
      <c r="P181" s="5" t="n">
        <v>122379</v>
      </c>
    </row>
    <row r="182">
      <c r="A182" s="4" t="inlineStr">
        <is>
          <t>Value of common stock issued</t>
        </is>
      </c>
      <c r="H182" s="6" t="n">
        <v>600000</v>
      </c>
      <c r="P182" s="6" t="n">
        <v>250000</v>
      </c>
    </row>
    <row r="183">
      <c r="A183" s="4" t="inlineStr">
        <is>
          <t>Founder Bridge Notes [Member]</t>
        </is>
      </c>
    </row>
    <row r="184">
      <c r="A184" s="4" t="inlineStr">
        <is>
          <t>Number of stock issued,shares</t>
        </is>
      </c>
      <c r="K184" s="5" t="n">
        <v>136340</v>
      </c>
      <c r="L184" s="5" t="n">
        <v>143975</v>
      </c>
    </row>
    <row r="185">
      <c r="A185" s="4" t="inlineStr">
        <is>
          <t>Value of common stock issued</t>
        </is>
      </c>
      <c r="K185" s="6" t="n">
        <v>500000</v>
      </c>
      <c r="L185" s="6" t="n">
        <v>500000</v>
      </c>
    </row>
    <row r="186">
      <c r="A186" s="4" t="inlineStr">
        <is>
          <t>Promissory Note [Member]</t>
        </is>
      </c>
    </row>
    <row r="187">
      <c r="A187" s="4" t="inlineStr">
        <is>
          <t>Shares issued during conversion, shares</t>
        </is>
      </c>
      <c r="K187" s="5" t="n">
        <v>17997</v>
      </c>
    </row>
    <row r="188">
      <c r="A188" s="4" t="inlineStr">
        <is>
          <t>Convertible Bridge Notes [Member]</t>
        </is>
      </c>
    </row>
    <row r="189">
      <c r="A189" s="4" t="inlineStr">
        <is>
          <t>Shares issued during conversion, shares</t>
        </is>
      </c>
      <c r="S189" s="5" t="n">
        <v>1030585</v>
      </c>
    </row>
    <row r="190">
      <c r="A190" s="4" t="inlineStr">
        <is>
          <t>Shares issued during conversion</t>
        </is>
      </c>
      <c r="S190" s="6" t="n">
        <v>1000000</v>
      </c>
    </row>
    <row r="191">
      <c r="A191" s="4" t="inlineStr">
        <is>
          <t>Notes Payable and Accrued Interest [Member] | Seed Preferred Stock [Member]</t>
        </is>
      </c>
    </row>
    <row r="192">
      <c r="A192" s="4" t="inlineStr">
        <is>
          <t>Number of stock sold</t>
        </is>
      </c>
      <c r="O192" s="5" t="n">
        <v>777301</v>
      </c>
    </row>
    <row r="193">
      <c r="A193" s="4" t="inlineStr">
        <is>
          <t>Sale of stock price</t>
        </is>
      </c>
      <c r="K193" s="6" t="n">
        <v>1</v>
      </c>
      <c r="O193" s="6" t="n">
        <v>1</v>
      </c>
    </row>
    <row r="194">
      <c r="A194" s="4" t="inlineStr">
        <is>
          <t>Exchanged for cancellation of notes payable and accrued interest</t>
        </is>
      </c>
      <c r="O194" s="6" t="n">
        <v>777301</v>
      </c>
    </row>
    <row r="195">
      <c r="A195" s="4" t="inlineStr">
        <is>
          <t>Trade Accounts Payable [Member] | Seed Preferred Stock [Member]</t>
        </is>
      </c>
    </row>
    <row r="196">
      <c r="A196" s="4" t="inlineStr">
        <is>
          <t>Number of stock sold</t>
        </is>
      </c>
      <c r="O196" s="5" t="n">
        <v>1100000</v>
      </c>
    </row>
    <row r="197">
      <c r="A197" s="4" t="inlineStr">
        <is>
          <t>Sale of stock price</t>
        </is>
      </c>
      <c r="K197" s="6" t="n">
        <v>1</v>
      </c>
      <c r="O197" s="6" t="n">
        <v>1</v>
      </c>
    </row>
    <row r="198">
      <c r="A198" s="4" t="inlineStr">
        <is>
          <t>Exchanged for cancellation of notes payable and accrued interest</t>
        </is>
      </c>
      <c r="O198" s="6" t="n">
        <v>1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37" customWidth="1" min="2" max="2"/>
  </cols>
  <sheetData>
    <row r="1">
      <c r="A1" s="1" t="inlineStr">
        <is>
          <t>Stockholders' Equity - Schedule of Payment of Preferred Stock (Details)</t>
        </is>
      </c>
      <c r="B1" s="2" t="inlineStr">
        <is>
          <t>Sep. 30, 2020USD ($)$ / sharesshares</t>
        </is>
      </c>
    </row>
    <row r="2">
      <c r="A2" s="4" t="inlineStr">
        <is>
          <t>Convertible Preferred Stock Series H [Member]</t>
        </is>
      </c>
    </row>
    <row r="3">
      <c r="A3" s="4" t="inlineStr">
        <is>
          <t>Preferred stock outstanding | shares</t>
        </is>
      </c>
      <c r="B3" s="5" t="n">
        <v>8</v>
      </c>
    </row>
    <row r="4">
      <c r="A4" s="4" t="inlineStr">
        <is>
          <t>Multiplied by the stated value</t>
        </is>
      </c>
      <c r="B4" s="6" t="n">
        <v>154</v>
      </c>
    </row>
    <row r="5">
      <c r="A5" s="4" t="inlineStr">
        <is>
          <t>Equals the gross stated value | $</t>
        </is>
      </c>
      <c r="B5" s="6" t="n">
        <v>1232</v>
      </c>
    </row>
    <row r="6">
      <c r="A6" s="4" t="inlineStr">
        <is>
          <t>Divided by the conversion price</t>
        </is>
      </c>
      <c r="B6" s="9" t="n">
        <v>184.8</v>
      </c>
    </row>
    <row r="7">
      <c r="A7" s="4" t="inlineStr">
        <is>
          <t>Equals the convertible shares of common stock | shares</t>
        </is>
      </c>
      <c r="B7" s="5" t="n">
        <v>7</v>
      </c>
    </row>
    <row r="8">
      <c r="A8" s="4" t="inlineStr">
        <is>
          <t>Multiplied by the fair market value of common stock</t>
        </is>
      </c>
      <c r="B8" s="8" t="n">
        <v>2.96</v>
      </c>
    </row>
    <row r="9">
      <c r="A9" s="4" t="inlineStr">
        <is>
          <t>Payment | $</t>
        </is>
      </c>
      <c r="B9" s="6" t="n">
        <v>21</v>
      </c>
    </row>
    <row r="10">
      <c r="A10" s="4" t="inlineStr">
        <is>
          <t>Convertible Preferred Stock Series H-3 [Member]</t>
        </is>
      </c>
    </row>
    <row r="11">
      <c r="A11" s="4" t="inlineStr">
        <is>
          <t>Preferred stock outstanding | shares</t>
        </is>
      </c>
      <c r="B11" s="5" t="n">
        <v>2189</v>
      </c>
    </row>
    <row r="12">
      <c r="A12" s="4" t="inlineStr">
        <is>
          <t>Multiplied by the stated value</t>
        </is>
      </c>
      <c r="B12" s="6" t="n">
        <v>138</v>
      </c>
    </row>
    <row r="13">
      <c r="A13" s="4" t="inlineStr">
        <is>
          <t>Equals the gross stated value | $</t>
        </is>
      </c>
      <c r="B13" s="6" t="n">
        <v>302082</v>
      </c>
    </row>
    <row r="14">
      <c r="A14" s="4" t="inlineStr">
        <is>
          <t>Divided by the conversion price</t>
        </is>
      </c>
      <c r="B14" s="9" t="n">
        <v>165.6</v>
      </c>
    </row>
    <row r="15">
      <c r="A15" s="4" t="inlineStr">
        <is>
          <t>Equals the convertible shares of common stock | shares</t>
        </is>
      </c>
      <c r="B15" s="5" t="n">
        <v>1825</v>
      </c>
    </row>
    <row r="16">
      <c r="A16" s="4" t="inlineStr">
        <is>
          <t>Multiplied by the fair market value of common stock</t>
        </is>
      </c>
      <c r="B16" s="8" t="n">
        <v>2.96</v>
      </c>
    </row>
    <row r="17">
      <c r="A17" s="4" t="inlineStr">
        <is>
          <t>Payment | $</t>
        </is>
      </c>
      <c r="B17" s="6" t="n">
        <v>5402</v>
      </c>
    </row>
    <row r="18">
      <c r="A18" s="4" t="inlineStr">
        <is>
          <t>Convertible Preferred Stock Series H-6 [Member]</t>
        </is>
      </c>
    </row>
    <row r="19">
      <c r="A19" s="4" t="inlineStr">
        <is>
          <t>Preferred stock outstanding | shares</t>
        </is>
      </c>
      <c r="B19" s="5" t="n">
        <v>50</v>
      </c>
    </row>
    <row r="20">
      <c r="A20" s="4" t="inlineStr">
        <is>
          <t>Multiplied by the stated value</t>
        </is>
      </c>
      <c r="B20" s="6" t="n">
        <v>72</v>
      </c>
    </row>
    <row r="21">
      <c r="A21" s="4" t="inlineStr">
        <is>
          <t>Equals the gross stated value | $</t>
        </is>
      </c>
      <c r="B21" s="6" t="n">
        <v>3600</v>
      </c>
    </row>
    <row r="22">
      <c r="A22" s="4" t="inlineStr">
        <is>
          <t>Divided by the conversion price</t>
        </is>
      </c>
      <c r="B22" s="9" t="n">
        <v>2.5</v>
      </c>
    </row>
    <row r="23">
      <c r="A23" s="4" t="inlineStr">
        <is>
          <t>Equals the convertible shares of common stock | shares</t>
        </is>
      </c>
      <c r="B23" s="5" t="n">
        <v>1440</v>
      </c>
    </row>
    <row r="24">
      <c r="A24" s="4" t="inlineStr">
        <is>
          <t>Multiplied by the fair market value of common stock</t>
        </is>
      </c>
      <c r="B24" s="8" t="n">
        <v>2.96</v>
      </c>
    </row>
    <row r="25">
      <c r="A25" s="4" t="inlineStr">
        <is>
          <t>Payment | $</t>
        </is>
      </c>
      <c r="B25" s="6" t="n">
        <v>42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0" customWidth="1" min="2" max="2"/>
  </cols>
  <sheetData>
    <row r="1">
      <c r="A1" s="1" t="inlineStr">
        <is>
          <t>Stockholders' Equity -Schedule of Warrant Activity (Details)</t>
        </is>
      </c>
      <c r="B1" s="2" t="inlineStr">
        <is>
          <t>9 Months Ended</t>
        </is>
      </c>
    </row>
    <row r="2">
      <c r="B2" s="2" t="inlineStr">
        <is>
          <t>Sep. 30, 2020$ / sharesshares</t>
        </is>
      </c>
    </row>
    <row r="3">
      <c r="A3" s="3" t="inlineStr">
        <is>
          <t>Equity [Abstract]</t>
        </is>
      </c>
    </row>
    <row r="4">
      <c r="A4" s="4" t="inlineStr">
        <is>
          <t>Warrants Outstanding, Beginning | shares</t>
        </is>
      </c>
      <c r="B4" s="5" t="n">
        <v>461647</v>
      </c>
    </row>
    <row r="5">
      <c r="A5" s="4" t="inlineStr">
        <is>
          <t>Warrants Assumed as Part of the Merger | shares</t>
        </is>
      </c>
      <c r="B5" s="5" t="n">
        <v>413449</v>
      </c>
    </row>
    <row r="6">
      <c r="A6" s="4" t="inlineStr">
        <is>
          <t>Warrants Granted | shares</t>
        </is>
      </c>
      <c r="B6" s="5" t="n">
        <v>5520807</v>
      </c>
    </row>
    <row r="7">
      <c r="A7" s="4" t="inlineStr">
        <is>
          <t>Warrants Exercised | shares</t>
        </is>
      </c>
      <c r="B7" s="5" t="n">
        <v>-4371492</v>
      </c>
    </row>
    <row r="8">
      <c r="A8" s="4" t="inlineStr">
        <is>
          <t>Warrants Outstanding, Ending | shares</t>
        </is>
      </c>
      <c r="B8" s="5" t="n">
        <v>2024411</v>
      </c>
    </row>
    <row r="9">
      <c r="A9" s="4" t="inlineStr">
        <is>
          <t>Weighted Average Exercise Price Outstanding, Beginning | $ / shares</t>
        </is>
      </c>
      <c r="B9" s="8" t="n">
        <v>7.33</v>
      </c>
    </row>
    <row r="10">
      <c r="A10" s="4" t="inlineStr">
        <is>
          <t>Weighted Average Exercise Price Assumed as Part of the Merger | $ / shares</t>
        </is>
      </c>
      <c r="B10" s="11" t="n">
        <v>14.11</v>
      </c>
    </row>
    <row r="11">
      <c r="A11" s="4" t="inlineStr">
        <is>
          <t>Weighted Average Exercise Price Granted | $ / shares</t>
        </is>
      </c>
      <c r="B11" s="11" t="n">
        <v>1.18</v>
      </c>
    </row>
    <row r="12">
      <c r="A12" s="4" t="inlineStr">
        <is>
          <t>Weighted Average Exercise Price Exercised | $ / shares</t>
        </is>
      </c>
      <c r="B12" s="11" t="n">
        <v>0.74</v>
      </c>
    </row>
    <row r="13">
      <c r="A13" s="4" t="inlineStr">
        <is>
          <t>Weighted Average Exercise Price Outstanding, Ending | $ / shares</t>
        </is>
      </c>
      <c r="B13" s="8" t="n">
        <v>6.17</v>
      </c>
    </row>
    <row r="14">
      <c r="A14" s="4" t="inlineStr">
        <is>
          <t>Weighted Average Remaining Contractual Life, Beginning</t>
        </is>
      </c>
      <c r="B14" s="4" t="inlineStr">
        <is>
          <t>4 years 2 months 19 days</t>
        </is>
      </c>
    </row>
    <row r="15">
      <c r="A15" s="4" t="inlineStr">
        <is>
          <t>Weighted Average Remaining Contractual Life, Ending</t>
        </is>
      </c>
      <c r="B15" s="4" t="inlineStr">
        <is>
          <t>4 years 2 months 1 da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Based Compensation (Details Narrative) - USD ($)</t>
        </is>
      </c>
      <c r="B1" s="2" t="inlineStr">
        <is>
          <t>Dec. 31, 2020</t>
        </is>
      </c>
      <c r="C1" s="2" t="inlineStr">
        <is>
          <t>Jun. 30, 2020</t>
        </is>
      </c>
      <c r="D1" s="2" t="inlineStr">
        <is>
          <t>Sep. 30, 2020</t>
        </is>
      </c>
      <c r="E1" s="2" t="inlineStr">
        <is>
          <t>Sep. 30, 2019</t>
        </is>
      </c>
    </row>
    <row r="2">
      <c r="A2" s="4" t="inlineStr">
        <is>
          <t>Share based compensation for the Company</t>
        </is>
      </c>
      <c r="D2" s="6" t="n">
        <v>475175</v>
      </c>
      <c r="E2" s="6" t="n">
        <v>1360623</v>
      </c>
    </row>
    <row r="3">
      <c r="A3" s="4" t="inlineStr">
        <is>
          <t>Number of stock options available for grants</t>
        </is>
      </c>
      <c r="D3" s="5" t="n">
        <v>750671</v>
      </c>
    </row>
    <row r="4">
      <c r="A4" s="4" t="inlineStr">
        <is>
          <t>Compensation cost related to non-vested awards not yet recognized</t>
        </is>
      </c>
      <c r="D4" s="6" t="n">
        <v>637081</v>
      </c>
    </row>
    <row r="5">
      <c r="A5" s="4" t="inlineStr">
        <is>
          <t>Number of stock options vested and exercisable</t>
        </is>
      </c>
      <c r="D5" s="5" t="n">
        <v>770530</v>
      </c>
    </row>
    <row r="6">
      <c r="A6" s="4" t="inlineStr">
        <is>
          <t>Subsequent Event [Member]</t>
        </is>
      </c>
    </row>
    <row r="7">
      <c r="A7" s="4" t="inlineStr">
        <is>
          <t>Compensation cost related to vesting of the restricted stock grants</t>
        </is>
      </c>
      <c r="B7" s="6" t="n">
        <v>1335000</v>
      </c>
    </row>
    <row r="8">
      <c r="A8" s="4" t="inlineStr">
        <is>
          <t>current directors and options [Member]</t>
        </is>
      </c>
    </row>
    <row r="9">
      <c r="A9" s="4" t="inlineStr">
        <is>
          <t>Preferred Stock issued for Cash, shares</t>
        </is>
      </c>
      <c r="D9" s="5" t="n">
        <v>436368</v>
      </c>
    </row>
    <row r="10">
      <c r="A10" s="4" t="inlineStr">
        <is>
          <t>Executive Officers [Member]</t>
        </is>
      </c>
    </row>
    <row r="11">
      <c r="A11" s="4" t="inlineStr">
        <is>
          <t>Preferred Stock issued for Cash, shares</t>
        </is>
      </c>
      <c r="D11" s="5" t="n">
        <v>741686</v>
      </c>
    </row>
    <row r="12">
      <c r="A12" s="4" t="inlineStr">
        <is>
          <t>Keller Award [Member]</t>
        </is>
      </c>
    </row>
    <row r="13">
      <c r="A13" s="4" t="inlineStr">
        <is>
          <t>Number of restricted stock units</t>
        </is>
      </c>
      <c r="D13" s="5" t="n">
        <v>651250</v>
      </c>
    </row>
    <row r="14">
      <c r="A14" s="4" t="inlineStr">
        <is>
          <t>2020 Long Term Incentive Plan [Member]</t>
        </is>
      </c>
    </row>
    <row r="15">
      <c r="A15" s="4" t="inlineStr">
        <is>
          <t>Number of stock options available for grants</t>
        </is>
      </c>
      <c r="D15" s="5" t="n">
        <v>1048385</v>
      </c>
    </row>
    <row r="16">
      <c r="A16" s="4" t="inlineStr">
        <is>
          <t>2020 Long Term Incentive Plan [Member] | DropCar, Inc. [Member]</t>
        </is>
      </c>
    </row>
    <row r="17">
      <c r="A17" s="4" t="inlineStr">
        <is>
          <t>Number of restricted stock grants in periods</t>
        </is>
      </c>
      <c r="C17" s="5" t="n">
        <v>25000</v>
      </c>
    </row>
    <row r="18">
      <c r="A18" s="4" t="inlineStr">
        <is>
          <t>2020 Long Term Incentive Plan [Member] | Directors [Member] | DropCar, Inc. [Member]</t>
        </is>
      </c>
    </row>
    <row r="19">
      <c r="A19" s="4" t="inlineStr">
        <is>
          <t>Number of restricted stock units</t>
        </is>
      </c>
      <c r="C19" s="5" t="n">
        <v>38211</v>
      </c>
    </row>
    <row r="20">
      <c r="A20" s="4" t="inlineStr">
        <is>
          <t>Number of shares reserved</t>
        </is>
      </c>
      <c r="D20" s="5" t="n">
        <v>2289650</v>
      </c>
    </row>
    <row r="21">
      <c r="A21" s="4" t="inlineStr">
        <is>
          <t>AYRO 2020 Long Term Incentive Plan [Member]</t>
        </is>
      </c>
    </row>
    <row r="22">
      <c r="A22" s="4" t="inlineStr">
        <is>
          <t>Share based compensation for the Company</t>
        </is>
      </c>
      <c r="D22" s="6" t="n">
        <v>47915</v>
      </c>
    </row>
    <row r="23">
      <c r="A23" s="4" t="inlineStr">
        <is>
          <t>2014 Equity Incentive Plan [Member] | DropCar, Inc. [Member]</t>
        </is>
      </c>
    </row>
    <row r="24">
      <c r="A24" s="4" t="inlineStr">
        <is>
          <t>Number of shares reserved</t>
        </is>
      </c>
      <c r="D24" s="5" t="n">
        <v>141326</v>
      </c>
    </row>
    <row r="25">
      <c r="A25" s="4" t="inlineStr">
        <is>
          <t>Number of stock options available for grants</t>
        </is>
      </c>
      <c r="D25" s="5" t="n">
        <v>760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chedule of Stock-based Payment Award, Stock Options, Valuation Assumptions (Details) - $ / shares</t>
        </is>
      </c>
      <c r="B1" s="2" t="inlineStr">
        <is>
          <t>9 Months Ended</t>
        </is>
      </c>
      <c r="C1" s="2" t="inlineStr">
        <is>
          <t>12 Months Ended</t>
        </is>
      </c>
    </row>
    <row r="2">
      <c r="B2" s="2" t="inlineStr">
        <is>
          <t>Sep. 30, 2020</t>
        </is>
      </c>
      <c r="C2" s="2" t="inlineStr">
        <is>
          <t>Dec. 31, 2019</t>
        </is>
      </c>
    </row>
    <row r="3">
      <c r="A3" s="4" t="inlineStr">
        <is>
          <t>Expected life (years)</t>
        </is>
      </c>
      <c r="B3" s="4" t="inlineStr">
        <is>
          <t>5 years</t>
        </is>
      </c>
      <c r="C3" s="4" t="inlineStr">
        <is>
          <t>5 years</t>
        </is>
      </c>
    </row>
    <row r="4">
      <c r="A4" s="4" t="inlineStr">
        <is>
          <t>Risk-free interest</t>
        </is>
      </c>
      <c r="B4" s="4" t="inlineStr">
        <is>
          <t>0.24%</t>
        </is>
      </c>
      <c r="C4" s="4" t="inlineStr">
        <is>
          <t>1.56%</t>
        </is>
      </c>
    </row>
    <row r="5">
      <c r="A5" s="4" t="inlineStr">
        <is>
          <t>Expected volatility</t>
        </is>
      </c>
      <c r="B5" s="4" t="inlineStr">
        <is>
          <t>89.96%</t>
        </is>
      </c>
      <c r="C5" s="4" t="inlineStr">
        <is>
          <t>68.40%</t>
        </is>
      </c>
    </row>
    <row r="6">
      <c r="A6" s="4" t="inlineStr">
        <is>
          <t>Minimum [Member]</t>
        </is>
      </c>
    </row>
    <row r="7">
      <c r="A7" s="4" t="inlineStr">
        <is>
          <t>Total grant date fair value</t>
        </is>
      </c>
      <c r="B7" s="8" t="n">
        <v>2.3</v>
      </c>
      <c r="C7" s="8" t="n">
        <v>1.47</v>
      </c>
    </row>
    <row r="8">
      <c r="A8" s="4" t="inlineStr">
        <is>
          <t>Maximum [Member]</t>
        </is>
      </c>
    </row>
    <row r="9">
      <c r="A9" s="4" t="inlineStr">
        <is>
          <t>Total grant date fair value</t>
        </is>
      </c>
      <c r="B9" s="8" t="n">
        <v>3.63</v>
      </c>
      <c r="C9" s="8" t="n">
        <v>3.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 based compensation</t>
        </is>
      </c>
      <c r="B3" s="6" t="n">
        <v>167769</v>
      </c>
      <c r="C3" s="6" t="n">
        <v>752495</v>
      </c>
      <c r="D3" s="6" t="n">
        <v>475175</v>
      </c>
      <c r="E3" s="6" t="n">
        <v>1360623</v>
      </c>
    </row>
    <row r="4">
      <c r="A4" s="4" t="inlineStr">
        <is>
          <t>Research and development [Member]</t>
        </is>
      </c>
    </row>
    <row r="5">
      <c r="A5" s="4" t="inlineStr">
        <is>
          <t>Share based compensation</t>
        </is>
      </c>
      <c r="B5" s="5" t="n">
        <v>15873</v>
      </c>
      <c r="C5" s="5" t="n">
        <v>50552</v>
      </c>
      <c r="D5" s="5" t="n">
        <v>47618</v>
      </c>
      <c r="E5" s="5" t="n">
        <v>126858</v>
      </c>
    </row>
    <row r="6">
      <c r="A6" s="4" t="inlineStr">
        <is>
          <t>Sales and Marketing [Member]</t>
        </is>
      </c>
    </row>
    <row r="7">
      <c r="A7" s="4" t="inlineStr">
        <is>
          <t>Share based compensation</t>
        </is>
      </c>
      <c r="B7" s="5" t="n">
        <v>28991</v>
      </c>
      <c r="C7" s="5" t="n">
        <v>935</v>
      </c>
      <c r="D7" s="5" t="n">
        <v>101695</v>
      </c>
      <c r="E7" s="5" t="n">
        <v>10938</v>
      </c>
    </row>
    <row r="8">
      <c r="A8" s="4" t="inlineStr">
        <is>
          <t>General and Administrative [Member]</t>
        </is>
      </c>
    </row>
    <row r="9">
      <c r="A9" s="4" t="inlineStr">
        <is>
          <t>Share based compensation</t>
        </is>
      </c>
      <c r="B9" s="6" t="n">
        <v>122905</v>
      </c>
      <c r="C9" s="6" t="n">
        <v>701008</v>
      </c>
      <c r="D9" s="6" t="n">
        <v>325862</v>
      </c>
      <c r="E9" s="6" t="n">
        <v>12228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Stock-based Compensation, Stock Options, Activity (Details)</t>
        </is>
      </c>
      <c r="B1" s="2" t="inlineStr">
        <is>
          <t>9 Months Ended</t>
        </is>
      </c>
    </row>
    <row r="2">
      <c r="B2" s="2" t="inlineStr">
        <is>
          <t>Sep. 30, 2020$ / sharesshares</t>
        </is>
      </c>
    </row>
    <row r="3">
      <c r="A3" s="3" t="inlineStr">
        <is>
          <t>Stock Based Compensation - Schedule Of Stock-based Compensation Stock Options Activity</t>
        </is>
      </c>
    </row>
    <row r="4">
      <c r="A4" s="4" t="inlineStr">
        <is>
          <t>Stock options outstanding, beginning | shares</t>
        </is>
      </c>
      <c r="B4" s="5" t="n">
        <v>99645</v>
      </c>
    </row>
    <row r="5">
      <c r="A5" s="4" t="inlineStr">
        <is>
          <t>Stock option assumed | shares</t>
        </is>
      </c>
      <c r="B5" s="5" t="n">
        <v>61440</v>
      </c>
    </row>
    <row r="6">
      <c r="A6" s="4" t="inlineStr">
        <is>
          <t>Stock options granted | shares</t>
        </is>
      </c>
      <c r="B6" s="5" t="n">
        <v>750671</v>
      </c>
    </row>
    <row r="7">
      <c r="A7" s="4" t="inlineStr">
        <is>
          <t>Stock options forfeited | shares</t>
        </is>
      </c>
      <c r="B7" s="5" t="n">
        <v>-27268</v>
      </c>
    </row>
    <row r="8">
      <c r="A8" s="4" t="inlineStr">
        <is>
          <t>Stock options outstanding, ending | shares</t>
        </is>
      </c>
      <c r="B8" s="5" t="n">
        <v>1781488</v>
      </c>
    </row>
    <row r="9">
      <c r="A9" s="4" t="inlineStr">
        <is>
          <t>Weighted average exercise price outstanding, beginning | $ / shares</t>
        </is>
      </c>
      <c r="B9" s="10" t="n">
        <v>3.249</v>
      </c>
    </row>
    <row r="10">
      <c r="A10" s="4" t="inlineStr">
        <is>
          <t>Weighted average exercise price assumed | $ / shares</t>
        </is>
      </c>
      <c r="B10" s="13" t="n">
        <v>46.95</v>
      </c>
    </row>
    <row r="11">
      <c r="A11" s="4" t="inlineStr">
        <is>
          <t>Weighted average exercise price granted | $ / shares</t>
        </is>
      </c>
      <c r="B11" s="13" t="n">
        <v>3.176</v>
      </c>
    </row>
    <row r="12">
      <c r="A12" s="4" t="inlineStr">
        <is>
          <t>Weighted average exercise price forfeited | $ / shares</t>
        </is>
      </c>
      <c r="B12" s="13" t="n">
        <v>2.861</v>
      </c>
    </row>
    <row r="13">
      <c r="A13" s="4" t="inlineStr">
        <is>
          <t>Weighted average exercise price outstanding, ending | $ / shares</t>
        </is>
      </c>
      <c r="B13" s="10" t="n">
        <v>4.546</v>
      </c>
    </row>
    <row r="14">
      <c r="A14" s="4" t="inlineStr">
        <is>
          <t>Weighted average remaining contractual life, beginning</t>
        </is>
      </c>
      <c r="B14" s="4" t="inlineStr">
        <is>
          <t>5 years 8 months 23 days</t>
        </is>
      </c>
    </row>
    <row r="15">
      <c r="A15" s="4" t="inlineStr">
        <is>
          <t>Weighted average remaining contractual life, ending</t>
        </is>
      </c>
      <c r="B15" s="4" t="inlineStr">
        <is>
          <t>5 years 8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Concentrations and Credit Risk (Details Narrative)</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One Supplier [Member]</t>
        </is>
      </c>
    </row>
    <row r="4">
      <c r="A4" s="4" t="inlineStr">
        <is>
          <t>Concentration risk percentage</t>
        </is>
      </c>
      <c r="B4" s="4" t="inlineStr">
        <is>
          <t>73.00%</t>
        </is>
      </c>
      <c r="C4" s="4" t="inlineStr">
        <is>
          <t>17.00%</t>
        </is>
      </c>
      <c r="D4" s="4" t="inlineStr">
        <is>
          <t>68.00%</t>
        </is>
      </c>
      <c r="E4" s="4" t="inlineStr">
        <is>
          <t>66.00%</t>
        </is>
      </c>
    </row>
    <row r="5">
      <c r="A5" s="4" t="inlineStr">
        <is>
          <t>Sales Revenue [Member] | One Customer [Member]</t>
        </is>
      </c>
    </row>
    <row r="6">
      <c r="A6" s="4" t="inlineStr">
        <is>
          <t>Concentration risk percentage</t>
        </is>
      </c>
      <c r="B6" s="4" t="inlineStr">
        <is>
          <t>84.00%</t>
        </is>
      </c>
      <c r="C6" s="4" t="inlineStr">
        <is>
          <t>69.00%</t>
        </is>
      </c>
      <c r="D6" s="4" t="inlineStr">
        <is>
          <t>83.00%</t>
        </is>
      </c>
      <c r="E6" s="4" t="inlineStr">
        <is>
          <t>75.00%</t>
        </is>
      </c>
    </row>
    <row r="7">
      <c r="A7" s="4" t="inlineStr">
        <is>
          <t>Accounts Receivable [Member] | One Customer [Member]</t>
        </is>
      </c>
    </row>
    <row r="8">
      <c r="A8" s="4" t="inlineStr">
        <is>
          <t>Concentration risk percentage</t>
        </is>
      </c>
      <c r="D8" s="4" t="inlineStr">
        <is>
          <t>80.00%</t>
        </is>
      </c>
      <c r="F8" s="4" t="inlineStr">
        <is>
          <t>69.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Dec. 09, 2019</t>
        </is>
      </c>
      <c r="C1" s="2" t="inlineStr">
        <is>
          <t>Oct. 15, 2019</t>
        </is>
      </c>
      <c r="D1" s="2" t="inlineStr">
        <is>
          <t>Mar. 01, 2017</t>
        </is>
      </c>
      <c r="E1" s="2" t="inlineStr">
        <is>
          <t>Dec. 31, 2019</t>
        </is>
      </c>
      <c r="F1" s="2" t="inlineStr">
        <is>
          <t>Oct. 31, 2019</t>
        </is>
      </c>
      <c r="G1" s="2" t="inlineStr">
        <is>
          <t>Jan. 31, 2019</t>
        </is>
      </c>
      <c r="H1" s="2" t="inlineStr">
        <is>
          <t>Sep. 30, 2020</t>
        </is>
      </c>
      <c r="I1" s="2" t="inlineStr">
        <is>
          <t>Sep. 30, 2019</t>
        </is>
      </c>
      <c r="J1" s="2" t="inlineStr">
        <is>
          <t>Sep. 30, 2020</t>
        </is>
      </c>
      <c r="K1" s="2" t="inlineStr">
        <is>
          <t>Sep. 30, 2019</t>
        </is>
      </c>
    </row>
    <row r="2">
      <c r="A2" s="4" t="inlineStr">
        <is>
          <t>Due to related parties</t>
        </is>
      </c>
      <c r="E2" s="6" t="n">
        <v>15000</v>
      </c>
      <c r="H2" s="6" t="n">
        <v>15000</v>
      </c>
      <c r="J2" s="6" t="n">
        <v>15000</v>
      </c>
    </row>
    <row r="3">
      <c r="A3" s="4" t="inlineStr">
        <is>
          <t>Number of common stock shares granted</t>
        </is>
      </c>
      <c r="J3" s="5" t="n">
        <v>750671</v>
      </c>
    </row>
    <row r="4">
      <c r="A4" s="4" t="inlineStr">
        <is>
          <t>Accrued interest</t>
        </is>
      </c>
      <c r="E4" s="6" t="n">
        <v>500000</v>
      </c>
    </row>
    <row r="5">
      <c r="A5" s="4" t="inlineStr">
        <is>
          <t>Stock-based compensation</t>
        </is>
      </c>
      <c r="J5" s="6" t="n">
        <v>475175</v>
      </c>
      <c r="K5" s="6" t="n">
        <v>1360623</v>
      </c>
    </row>
    <row r="6">
      <c r="A6" s="4" t="inlineStr">
        <is>
          <t>General and administrative expense</t>
        </is>
      </c>
      <c r="H6" s="6" t="n">
        <v>1482018</v>
      </c>
      <c r="I6" s="6" t="n">
        <v>1411376</v>
      </c>
      <c r="J6" s="6" t="n">
        <v>3445749</v>
      </c>
      <c r="K6" s="5" t="n">
        <v>3437176</v>
      </c>
    </row>
    <row r="7">
      <c r="A7" s="4" t="inlineStr">
        <is>
          <t>Warrant exercise price per share</t>
        </is>
      </c>
      <c r="E7" s="8" t="n">
        <v>7.33</v>
      </c>
      <c r="H7" s="8" t="n">
        <v>6.17</v>
      </c>
      <c r="J7" s="8" t="n">
        <v>6.17</v>
      </c>
    </row>
    <row r="8">
      <c r="A8" s="4" t="inlineStr">
        <is>
          <t>Common Stock [Member]</t>
        </is>
      </c>
    </row>
    <row r="9">
      <c r="A9" s="4" t="inlineStr">
        <is>
          <t>Warrant to purchase shares of common stock</t>
        </is>
      </c>
      <c r="H9" s="5" t="n">
        <v>173091</v>
      </c>
      <c r="J9" s="5" t="n">
        <v>173091</v>
      </c>
    </row>
    <row r="10">
      <c r="A10" s="4" t="inlineStr">
        <is>
          <t>Warrant exercise price per share</t>
        </is>
      </c>
      <c r="H10" s="8" t="n">
        <v>2.5</v>
      </c>
      <c r="J10" s="8" t="n">
        <v>2.5</v>
      </c>
    </row>
    <row r="11">
      <c r="A11" s="4" t="inlineStr">
        <is>
          <t>Sustainability Initiatives, LLC [Member]</t>
        </is>
      </c>
    </row>
    <row r="12">
      <c r="A12" s="4" t="inlineStr">
        <is>
          <t>Preferred Stock issued for Cash, shares</t>
        </is>
      </c>
      <c r="F12" s="5" t="n">
        <v>231778</v>
      </c>
    </row>
    <row r="13">
      <c r="A13" s="4" t="inlineStr">
        <is>
          <t>Royalty-Based Agreement [Member] | Sustainability Initiatives, LLC [Member]</t>
        </is>
      </c>
    </row>
    <row r="14">
      <c r="A14" s="4" t="inlineStr">
        <is>
          <t>Debt monthly payments</t>
        </is>
      </c>
      <c r="D14" s="6" t="n">
        <v>6000</v>
      </c>
    </row>
    <row r="15">
      <c r="A15" s="4" t="inlineStr">
        <is>
          <t>Reduction in royalty percentage</t>
        </is>
      </c>
      <c r="D15" s="4" t="inlineStr">
        <is>
          <t>0.50%</t>
        </is>
      </c>
    </row>
    <row r="16">
      <c r="A16" s="4" t="inlineStr">
        <is>
          <t>Stock options shares vested</t>
        </is>
      </c>
      <c r="D16" s="5" t="n">
        <v>381752</v>
      </c>
    </row>
    <row r="17">
      <c r="A17" s="4" t="inlineStr">
        <is>
          <t>Options vesting term</t>
        </is>
      </c>
      <c r="D17" s="4" t="inlineStr">
        <is>
          <t>6 months</t>
        </is>
      </c>
    </row>
    <row r="18">
      <c r="A18" s="4" t="inlineStr">
        <is>
          <t>Preferred Stock issued for Cash, shares</t>
        </is>
      </c>
      <c r="C18" s="5" t="n">
        <v>231778</v>
      </c>
    </row>
    <row r="19">
      <c r="A19" s="4" t="inlineStr">
        <is>
          <t>Stock-based compensation</t>
        </is>
      </c>
      <c r="C19" s="6" t="n">
        <v>908650</v>
      </c>
    </row>
    <row r="20">
      <c r="A20" s="4" t="inlineStr">
        <is>
          <t>Service Agreement [Member]</t>
        </is>
      </c>
    </row>
    <row r="21">
      <c r="A21" s="4" t="inlineStr">
        <is>
          <t>Accounts payable</t>
        </is>
      </c>
      <c r="E21" s="6" t="n">
        <v>12150</v>
      </c>
      <c r="H21" s="6" t="n">
        <v>12150</v>
      </c>
      <c r="J21" s="6" t="n">
        <v>12150</v>
      </c>
    </row>
    <row r="22">
      <c r="A22" s="4" t="inlineStr">
        <is>
          <t>Related party transaction expense</t>
        </is>
      </c>
      <c r="H22" s="6" t="n">
        <v>0</v>
      </c>
      <c r="I22" s="6" t="n">
        <v>12000</v>
      </c>
      <c r="J22" s="6" t="n">
        <v>0</v>
      </c>
      <c r="K22" s="6" t="n">
        <v>55748</v>
      </c>
    </row>
    <row r="23">
      <c r="A23" s="4" t="inlineStr">
        <is>
          <t>Service Agreement [Member] | Sustainability Initiatives, LLC [Member]</t>
        </is>
      </c>
    </row>
    <row r="24">
      <c r="A24" s="4" t="inlineStr">
        <is>
          <t>Number of common stock shares granted</t>
        </is>
      </c>
      <c r="G24" s="5" t="n">
        <v>67488</v>
      </c>
    </row>
    <row r="25">
      <c r="A25" s="4" t="inlineStr">
        <is>
          <t>Stock-based compensation</t>
        </is>
      </c>
      <c r="G25" s="6" t="n">
        <v>232403</v>
      </c>
    </row>
    <row r="26">
      <c r="A26" s="4" t="inlineStr">
        <is>
          <t>Consulting fees</t>
        </is>
      </c>
      <c r="G26" s="6" t="n">
        <v>189238</v>
      </c>
    </row>
    <row r="27">
      <c r="A27" s="4" t="inlineStr">
        <is>
          <t>Warrant to purchase shares of common stock</t>
        </is>
      </c>
      <c r="G27" s="5" t="n">
        <v>177924</v>
      </c>
    </row>
    <row r="28">
      <c r="A28" s="4" t="inlineStr">
        <is>
          <t>General and administrative expense</t>
        </is>
      </c>
      <c r="G28" s="6" t="n">
        <v>260733</v>
      </c>
    </row>
    <row r="29">
      <c r="A29" s="4" t="inlineStr">
        <is>
          <t>Warrant exercise price per share</t>
        </is>
      </c>
      <c r="G29" s="8" t="n">
        <v>7.33</v>
      </c>
    </row>
    <row r="30">
      <c r="A30" s="4" t="inlineStr">
        <is>
          <t>Warrant term</t>
        </is>
      </c>
      <c r="G30" s="4" t="inlineStr">
        <is>
          <t>5 years</t>
        </is>
      </c>
    </row>
    <row r="31">
      <c r="A31" s="4" t="inlineStr">
        <is>
          <t>Board Member [Member]</t>
        </is>
      </c>
    </row>
    <row r="32">
      <c r="A32" s="4" t="inlineStr">
        <is>
          <t>Proceeds from loan</t>
        </is>
      </c>
      <c r="F32" s="6" t="n">
        <v>500000</v>
      </c>
    </row>
    <row r="33">
      <c r="A33" s="4" t="inlineStr">
        <is>
          <t>Number of common stock shares granted</t>
        </is>
      </c>
      <c r="E33" s="5" t="n">
        <v>136340</v>
      </c>
      <c r="F33" s="5" t="n">
        <v>143975</v>
      </c>
    </row>
    <row r="34">
      <c r="A34" s="4" t="inlineStr">
        <is>
          <t>Term date of loan</t>
        </is>
      </c>
      <c r="E34" s="4" t="inlineStr">
        <is>
          <t>Apr. 30,
		2021</t>
        </is>
      </c>
    </row>
    <row r="35">
      <c r="A35" s="4" t="inlineStr">
        <is>
          <t>SI members [Member]</t>
        </is>
      </c>
    </row>
    <row r="36">
      <c r="A36" s="4" t="inlineStr">
        <is>
          <t>Canceled shares</t>
        </is>
      </c>
      <c r="B36" s="5" t="n">
        <v>477190</v>
      </c>
      <c r="E36" s="5" t="n">
        <v>434529</v>
      </c>
    </row>
    <row r="37">
      <c r="A37" s="4" t="inlineStr">
        <is>
          <t>SI members [Member] | Common Stock [Member]</t>
        </is>
      </c>
    </row>
    <row r="38">
      <c r="A38" s="4" t="inlineStr">
        <is>
          <t>Stock-based compensation</t>
        </is>
      </c>
      <c r="B38" s="6" t="n">
        <v>14963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Royalty Percentage of Revenue (Details)</t>
        </is>
      </c>
      <c r="B1" s="2" t="inlineStr">
        <is>
          <t>9 Months Ended</t>
        </is>
      </c>
    </row>
    <row r="2">
      <c r="B2" s="2" t="inlineStr">
        <is>
          <t>Sep. 30, 2020USD ($)</t>
        </is>
      </c>
    </row>
    <row r="3">
      <c r="A3" s="4" t="inlineStr">
        <is>
          <t>Revenue One [Member]</t>
        </is>
      </c>
    </row>
    <row r="4">
      <c r="A4" s="4" t="inlineStr">
        <is>
          <t>Royalty percentage</t>
        </is>
      </c>
      <c r="B4" s="4" t="inlineStr">
        <is>
          <t>3.00%</t>
        </is>
      </c>
    </row>
    <row r="5">
      <c r="A5" s="4" t="inlineStr">
        <is>
          <t>Revenue One [Member] | Minimum [Member]</t>
        </is>
      </c>
    </row>
    <row r="6">
      <c r="A6" s="4" t="inlineStr">
        <is>
          <t>Revenue</t>
        </is>
      </c>
      <c r="B6" s="6" t="n">
        <v>0</v>
      </c>
    </row>
    <row r="7">
      <c r="A7" s="4" t="inlineStr">
        <is>
          <t>Revenue One [Member] | Maximum [Member]</t>
        </is>
      </c>
    </row>
    <row r="8">
      <c r="A8" s="4" t="inlineStr">
        <is>
          <t>Revenue</t>
        </is>
      </c>
      <c r="B8" s="6" t="n">
        <v>25000000</v>
      </c>
    </row>
    <row r="9">
      <c r="A9" s="4" t="inlineStr">
        <is>
          <t>Revenue Two [Member]</t>
        </is>
      </c>
    </row>
    <row r="10">
      <c r="A10" s="4" t="inlineStr">
        <is>
          <t>Royalty percentage</t>
        </is>
      </c>
      <c r="B10" s="4" t="inlineStr">
        <is>
          <t>2.00%</t>
        </is>
      </c>
    </row>
    <row r="11">
      <c r="A11" s="4" t="inlineStr">
        <is>
          <t>Revenue Two [Member] | Minimum [Member]</t>
        </is>
      </c>
    </row>
    <row r="12">
      <c r="A12" s="4" t="inlineStr">
        <is>
          <t>Revenue</t>
        </is>
      </c>
      <c r="B12" s="6" t="n">
        <v>25000000</v>
      </c>
    </row>
    <row r="13">
      <c r="A13" s="4" t="inlineStr">
        <is>
          <t>Revenue Two [Member] | Maximum [Member]</t>
        </is>
      </c>
    </row>
    <row r="14">
      <c r="A14" s="4" t="inlineStr">
        <is>
          <t>Revenue</t>
        </is>
      </c>
      <c r="B14" s="6" t="n">
        <v>50000000</v>
      </c>
    </row>
    <row r="15">
      <c r="A15" s="4" t="inlineStr">
        <is>
          <t>Revenue Three [Member]</t>
        </is>
      </c>
    </row>
    <row r="16">
      <c r="A16" s="4" t="inlineStr">
        <is>
          <t>Royalty percentage</t>
        </is>
      </c>
      <c r="B16" s="4" t="inlineStr">
        <is>
          <t>1.00%</t>
        </is>
      </c>
    </row>
    <row r="17">
      <c r="A17" s="4" t="inlineStr">
        <is>
          <t>Revenue Three [Member] | Minimum [Member]</t>
        </is>
      </c>
    </row>
    <row r="18">
      <c r="A18" s="4" t="inlineStr">
        <is>
          <t>Revenue</t>
        </is>
      </c>
      <c r="B18" s="6" t="n">
        <v>50000000</v>
      </c>
    </row>
    <row r="19">
      <c r="A19" s="4" t="inlineStr">
        <is>
          <t>Revenue Three [Member] | Maximum [Member]</t>
        </is>
      </c>
    </row>
    <row r="20">
      <c r="A20" s="4" t="inlineStr">
        <is>
          <t>Revenue</t>
        </is>
      </c>
      <c r="B20" s="5" t="n">
        <v>100000000</v>
      </c>
    </row>
    <row r="21">
      <c r="A21" s="4" t="inlineStr">
        <is>
          <t>Revenue Four [Member]</t>
        </is>
      </c>
    </row>
    <row r="22">
      <c r="A22" s="4" t="inlineStr">
        <is>
          <t>Revenue</t>
        </is>
      </c>
      <c r="B22" s="6" t="n">
        <v>100000001</v>
      </c>
    </row>
    <row r="23">
      <c r="A23" s="4" t="inlineStr">
        <is>
          <t>Royalty percentage</t>
        </is>
      </c>
      <c r="B23" s="4" t="inlineStr">
        <is>
          <t>0.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006735</v>
      </c>
      <c r="C4" s="6" t="n">
        <v>-5214578</v>
      </c>
    </row>
    <row r="5">
      <c r="A5" s="3" t="inlineStr">
        <is>
          <t>Adjustments to reconcile net loss to net cash used in operating activities:</t>
        </is>
      </c>
    </row>
    <row r="6">
      <c r="A6" s="4" t="inlineStr">
        <is>
          <t>Depreciation and amortization</t>
        </is>
      </c>
      <c r="B6" s="5" t="n">
        <v>343932</v>
      </c>
      <c r="C6" s="5" t="n">
        <v>388686</v>
      </c>
    </row>
    <row r="7">
      <c r="A7" s="4" t="inlineStr">
        <is>
          <t>Stock-based compensation</t>
        </is>
      </c>
      <c r="B7" s="5" t="n">
        <v>475175</v>
      </c>
      <c r="C7" s="5" t="n">
        <v>1360623</v>
      </c>
    </row>
    <row r="8">
      <c r="A8" s="4" t="inlineStr">
        <is>
          <t>Amortization of debt discount</t>
        </is>
      </c>
      <c r="B8" s="5" t="n">
        <v>236398</v>
      </c>
      <c r="C8" s="5" t="n">
        <v>60650</v>
      </c>
    </row>
    <row r="9">
      <c r="A9" s="4" t="inlineStr">
        <is>
          <t>Loss on extinguishment of debt</t>
        </is>
      </c>
      <c r="B9" s="5" t="n">
        <v>566925</v>
      </c>
      <c r="C9" s="4" t="inlineStr">
        <is>
          <t xml:space="preserve"> </t>
        </is>
      </c>
    </row>
    <row r="10">
      <c r="A10" s="4" t="inlineStr">
        <is>
          <t>Amortization of right-of-use asset</t>
        </is>
      </c>
      <c r="B10" s="5" t="n">
        <v>80447</v>
      </c>
      <c r="C10" s="4" t="inlineStr">
        <is>
          <t xml:space="preserve"> </t>
        </is>
      </c>
    </row>
    <row r="11">
      <c r="A11" s="4" t="inlineStr">
        <is>
          <t>Provision for bad debt expense</t>
        </is>
      </c>
      <c r="B11" s="5" t="n">
        <v>10131</v>
      </c>
      <c r="C11" s="5" t="n">
        <v>3004</v>
      </c>
    </row>
    <row r="12">
      <c r="A12" s="3" t="inlineStr">
        <is>
          <t>Change in operating assets and liabilities:</t>
        </is>
      </c>
    </row>
    <row r="13">
      <c r="A13" s="4" t="inlineStr">
        <is>
          <t>Accounts receivable</t>
        </is>
      </c>
      <c r="B13" s="5" t="n">
        <v>-353015</v>
      </c>
      <c r="C13" s="5" t="n">
        <v>-138294</v>
      </c>
    </row>
    <row r="14">
      <c r="A14" s="4" t="inlineStr">
        <is>
          <t>Inventory</t>
        </is>
      </c>
      <c r="B14" s="5" t="n">
        <v>-406239</v>
      </c>
      <c r="C14" s="5" t="n">
        <v>535434</v>
      </c>
    </row>
    <row r="15">
      <c r="A15" s="4" t="inlineStr">
        <is>
          <t>Prepaid expenses and other current assets</t>
        </is>
      </c>
      <c r="B15" s="5" t="n">
        <v>-1697474</v>
      </c>
      <c r="C15" s="5" t="n">
        <v>-34924</v>
      </c>
    </row>
    <row r="16">
      <c r="A16" s="4" t="inlineStr">
        <is>
          <t>Deposits</t>
        </is>
      </c>
      <c r="B16" s="5" t="n">
        <v>26265</v>
      </c>
      <c r="C16" s="5" t="n">
        <v>-6917</v>
      </c>
    </row>
    <row r="17">
      <c r="A17" s="4" t="inlineStr">
        <is>
          <t>Accounts payable</t>
        </is>
      </c>
      <c r="B17" s="5" t="n">
        <v>285184</v>
      </c>
      <c r="C17" s="5" t="n">
        <v>-479248</v>
      </c>
    </row>
    <row r="18">
      <c r="A18" s="4" t="inlineStr">
        <is>
          <t>Accrued expenses</t>
        </is>
      </c>
      <c r="B18" s="5" t="n">
        <v>-168840</v>
      </c>
      <c r="C18" s="5" t="n">
        <v>366854</v>
      </c>
    </row>
    <row r="19">
      <c r="A19" s="4" t="inlineStr">
        <is>
          <t>Contract liability</t>
        </is>
      </c>
      <c r="B19" s="5" t="n">
        <v>122514</v>
      </c>
      <c r="C19" s="5" t="n">
        <v>-9999</v>
      </c>
    </row>
    <row r="20">
      <c r="A20" s="4" t="inlineStr">
        <is>
          <t>Lease obligations - operating leases</t>
        </is>
      </c>
      <c r="B20" s="5" t="n">
        <v>-57163</v>
      </c>
      <c r="C20" s="4" t="inlineStr">
        <is>
          <t xml:space="preserve"> </t>
        </is>
      </c>
    </row>
    <row r="21">
      <c r="A21" s="4" t="inlineStr">
        <is>
          <t>Net cash used in operating activities</t>
        </is>
      </c>
      <c r="B21" s="5" t="n">
        <v>-6542495</v>
      </c>
      <c r="C21" s="5" t="n">
        <v>-3168709</v>
      </c>
    </row>
    <row r="22">
      <c r="A22" s="3" t="inlineStr">
        <is>
          <t>CASH FLOWS FROM INVESTING ACTIVITIES:</t>
        </is>
      </c>
    </row>
    <row r="23">
      <c r="A23" s="4" t="inlineStr">
        <is>
          <t>Purchase of property and equipment</t>
        </is>
      </c>
      <c r="B23" s="5" t="n">
        <v>-581137</v>
      </c>
      <c r="C23" s="5" t="n">
        <v>-334773</v>
      </c>
    </row>
    <row r="24">
      <c r="A24" s="4" t="inlineStr">
        <is>
          <t>Purchase of intangible assets</t>
        </is>
      </c>
      <c r="B24" s="5" t="n">
        <v>-11730</v>
      </c>
      <c r="C24" s="5" t="n">
        <v>-28294</v>
      </c>
    </row>
    <row r="25">
      <c r="A25" s="4" t="inlineStr">
        <is>
          <t>Disposal of intangible assets</t>
        </is>
      </c>
      <c r="B25" s="4" t="inlineStr">
        <is>
          <t xml:space="preserve"> </t>
        </is>
      </c>
      <c r="C25" s="5" t="n">
        <v>40294</v>
      </c>
    </row>
    <row r="26">
      <c r="A26" s="4" t="inlineStr">
        <is>
          <t>Proceeds from merger with ABC Merger Sub, Inc.</t>
        </is>
      </c>
      <c r="B26" s="5" t="n">
        <v>3060740</v>
      </c>
      <c r="C26" s="4" t="inlineStr">
        <is>
          <t xml:space="preserve"> </t>
        </is>
      </c>
    </row>
    <row r="27">
      <c r="A27" s="4" t="inlineStr">
        <is>
          <t>Net cash provided by (used in) investing activities</t>
        </is>
      </c>
      <c r="B27" s="5" t="n">
        <v>2467873</v>
      </c>
      <c r="C27" s="5" t="n">
        <v>-322773</v>
      </c>
    </row>
    <row r="28">
      <c r="A28" s="3" t="inlineStr">
        <is>
          <t>CASH FLOWS FROM FINANCING ACTIVITIES:</t>
        </is>
      </c>
    </row>
    <row r="29">
      <c r="A29" s="4" t="inlineStr">
        <is>
          <t>Proceeds from issuance debt</t>
        </is>
      </c>
      <c r="B29" s="5" t="n">
        <v>1318000</v>
      </c>
      <c r="C29" s="5" t="n">
        <v>1100000</v>
      </c>
    </row>
    <row r="30">
      <c r="A30" s="4" t="inlineStr">
        <is>
          <t>Repayments of debt</t>
        </is>
      </c>
      <c r="B30" s="5" t="n">
        <v>-1742884</v>
      </c>
      <c r="C30" s="5" t="n">
        <v>-114744</v>
      </c>
    </row>
    <row r="31">
      <c r="A31" s="4" t="inlineStr">
        <is>
          <t>Proceeds from exercise of warrants</t>
        </is>
      </c>
      <c r="B31" s="5" t="n">
        <v>2983527</v>
      </c>
      <c r="C31" s="4" t="inlineStr">
        <is>
          <t xml:space="preserve"> </t>
        </is>
      </c>
    </row>
    <row r="32">
      <c r="A32" s="4" t="inlineStr">
        <is>
          <t>Proceeds from issuance of Common Stock, net of fees and expenses</t>
        </is>
      </c>
      <c r="B32" s="5" t="n">
        <v>28790995</v>
      </c>
      <c r="C32" s="5" t="n">
        <v>370</v>
      </c>
    </row>
    <row r="33">
      <c r="A33" s="4" t="inlineStr">
        <is>
          <t>Proceeds from issuance of Preferred Stock</t>
        </is>
      </c>
      <c r="B33" s="4" t="inlineStr">
        <is>
          <t xml:space="preserve"> </t>
        </is>
      </c>
      <c r="C33" s="5" t="n">
        <v>2527436</v>
      </c>
    </row>
    <row r="34">
      <c r="A34" s="4" t="inlineStr">
        <is>
          <t>Net cash provided by financing activities</t>
        </is>
      </c>
      <c r="B34" s="5" t="n">
        <v>31349638</v>
      </c>
      <c r="C34" s="5" t="n">
        <v>3513062</v>
      </c>
    </row>
    <row r="35">
      <c r="A35" s="4" t="inlineStr">
        <is>
          <t>Net change in cash</t>
        </is>
      </c>
      <c r="B35" s="5" t="n">
        <v>27275016</v>
      </c>
      <c r="C35" s="5" t="n">
        <v>21580</v>
      </c>
    </row>
    <row r="36">
      <c r="A36" s="4" t="inlineStr">
        <is>
          <t>Cash, beginning of period</t>
        </is>
      </c>
      <c r="B36" s="5" t="n">
        <v>641822</v>
      </c>
      <c r="C36" s="5" t="n">
        <v>39243</v>
      </c>
    </row>
    <row r="37">
      <c r="A37" s="4" t="inlineStr">
        <is>
          <t>Cash, end of period</t>
        </is>
      </c>
      <c r="B37" s="5" t="n">
        <v>27916838</v>
      </c>
      <c r="C37" s="5" t="n">
        <v>60823</v>
      </c>
    </row>
    <row r="38">
      <c r="A38" s="3" t="inlineStr">
        <is>
          <t>Supplemental disclosure of cash and non-cash transactions:</t>
        </is>
      </c>
    </row>
    <row r="39">
      <c r="A39" s="4" t="inlineStr">
        <is>
          <t>Cash paid for interest</t>
        </is>
      </c>
      <c r="B39" s="5" t="n">
        <v>78794</v>
      </c>
      <c r="C39" s="5" t="n">
        <v>30129</v>
      </c>
    </row>
    <row r="40">
      <c r="A40" s="4" t="inlineStr">
        <is>
          <t>Conversion of Notes Payable to Preferred Stock</t>
        </is>
      </c>
      <c r="B40" s="4" t="inlineStr">
        <is>
          <t xml:space="preserve"> </t>
        </is>
      </c>
      <c r="C40" s="5" t="n">
        <v>350000</v>
      </c>
    </row>
    <row r="41">
      <c r="A41" s="4" t="inlineStr">
        <is>
          <t>Discount on Debt from issuance of Common Stock</t>
        </is>
      </c>
      <c r="B41" s="4" t="inlineStr">
        <is>
          <t xml:space="preserve"> </t>
        </is>
      </c>
      <c r="C41" s="5" t="n">
        <v>254848</v>
      </c>
    </row>
    <row r="42">
      <c r="A42" s="4" t="inlineStr">
        <is>
          <t>Supplemental non-cash amounts of lease liabilities arising from obtaining right of use assets</t>
        </is>
      </c>
      <c r="B42" s="5" t="n">
        <v>1210680</v>
      </c>
      <c r="C42" s="4" t="inlineStr">
        <is>
          <t xml:space="preserve"> </t>
        </is>
      </c>
    </row>
    <row r="43">
      <c r="A43" s="4" t="inlineStr">
        <is>
          <t>Conversion of debt to Common Stock</t>
        </is>
      </c>
      <c r="B43" s="5" t="n">
        <v>1000000</v>
      </c>
      <c r="C43" s="4" t="inlineStr">
        <is>
          <t xml:space="preserve"> </t>
        </is>
      </c>
    </row>
    <row r="44">
      <c r="A44" s="4" t="inlineStr">
        <is>
          <t>Conversion of Preferred Stock to Common Stock</t>
        </is>
      </c>
      <c r="B44" s="5" t="n">
        <v>9025245</v>
      </c>
      <c r="C44" s="4" t="inlineStr">
        <is>
          <t xml:space="preserve"> </t>
        </is>
      </c>
    </row>
    <row r="45">
      <c r="A45" s="4" t="inlineStr">
        <is>
          <t>Discount on debt from issuance of Common Stock and warrants</t>
        </is>
      </c>
      <c r="B45" s="5" t="n">
        <v>462013</v>
      </c>
      <c r="C45" s="4" t="inlineStr">
        <is>
          <t xml:space="preserve"> </t>
        </is>
      </c>
    </row>
    <row r="46">
      <c r="A46" s="4" t="inlineStr">
        <is>
          <t>Accrued offering costs</t>
        </is>
      </c>
      <c r="B46" s="5" t="n">
        <v>74200</v>
      </c>
      <c r="C46" s="4" t="inlineStr">
        <is>
          <t xml:space="preserve"> </t>
        </is>
      </c>
    </row>
    <row r="47">
      <c r="A47" s="4" t="inlineStr">
        <is>
          <t>Deemed divided on modification of Series H-5 warrants</t>
        </is>
      </c>
      <c r="B47" s="6" t="n">
        <v>432727</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7" customWidth="1" min="8" max="8"/>
    <col width="14" customWidth="1" min="9" max="9"/>
    <col width="80" customWidth="1" min="10" max="10"/>
  </cols>
  <sheetData>
    <row r="1">
      <c r="A1" s="1" t="inlineStr">
        <is>
          <t>Commitments and Contingencies (Details Narrative) - USD ($)</t>
        </is>
      </c>
      <c r="B1" s="2" t="inlineStr">
        <is>
          <t>Sep. 25, 2020</t>
        </is>
      </c>
      <c r="C1" s="2" t="inlineStr">
        <is>
          <t>Jul. 09, 2020</t>
        </is>
      </c>
      <c r="D1" s="2" t="inlineStr">
        <is>
          <t>Mar. 22, 2020</t>
        </is>
      </c>
      <c r="E1" s="2" t="inlineStr">
        <is>
          <t>Jan. 02, 2020</t>
        </is>
      </c>
      <c r="F1" s="2" t="inlineStr">
        <is>
          <t>Jan. 31, 2020</t>
        </is>
      </c>
      <c r="G1" s="2" t="inlineStr">
        <is>
          <t>Dec. 31, 2019</t>
        </is>
      </c>
      <c r="H1" s="2" t="inlineStr">
        <is>
          <t>Sep. 30, 2020</t>
        </is>
      </c>
      <c r="I1" s="2" t="inlineStr">
        <is>
          <t>Sep. 30, 2019</t>
        </is>
      </c>
      <c r="J1" s="2" t="inlineStr">
        <is>
          <t>Dec. 31, 2017</t>
        </is>
      </c>
    </row>
    <row r="2">
      <c r="A2" s="4" t="inlineStr">
        <is>
          <t>Lease remaining term</t>
        </is>
      </c>
      <c r="H2" s="4" t="inlineStr">
        <is>
          <t>6 years 6 months</t>
        </is>
      </c>
    </row>
    <row r="3">
      <c r="A3" s="4" t="inlineStr">
        <is>
          <t>Lease liabilities</t>
        </is>
      </c>
      <c r="H3" s="6" t="n">
        <v>1153517</v>
      </c>
    </row>
    <row r="4">
      <c r="A4" s="4" t="inlineStr">
        <is>
          <t>Operating cash flows from operating lease</t>
        </is>
      </c>
      <c r="H4" s="5" t="n">
        <v>57163</v>
      </c>
    </row>
    <row r="5">
      <c r="A5" s="4" t="inlineStr">
        <is>
          <t>Prepayment for inventory</t>
        </is>
      </c>
      <c r="C5" s="6" t="n">
        <v>1200000</v>
      </c>
      <c r="H5" s="5" t="n">
        <v>976512</v>
      </c>
    </row>
    <row r="6">
      <c r="A6" s="4" t="inlineStr">
        <is>
          <t>Stock-based compensation</t>
        </is>
      </c>
      <c r="H6" s="5" t="n">
        <v>475175</v>
      </c>
      <c r="I6" s="6" t="n">
        <v>1360623</v>
      </c>
    </row>
    <row r="7">
      <c r="A7" s="4" t="inlineStr">
        <is>
          <t>DropCar Operating, Inc [Member]</t>
        </is>
      </c>
    </row>
    <row r="8">
      <c r="A8" s="4" t="inlineStr">
        <is>
          <t>Settlement of multiple employment disputes</t>
        </is>
      </c>
      <c r="E8" s="6" t="n">
        <v>232000</v>
      </c>
    </row>
    <row r="9">
      <c r="A9" s="4" t="inlineStr">
        <is>
          <t>Accounts payable and accrued expenses</t>
        </is>
      </c>
      <c r="H9" s="5" t="n">
        <v>5603</v>
      </c>
    </row>
    <row r="10">
      <c r="A10" s="4" t="inlineStr">
        <is>
          <t>Legal fees</t>
        </is>
      </c>
      <c r="H10" s="5" t="n">
        <v>45000</v>
      </c>
    </row>
    <row r="11">
      <c r="A11" s="4" t="inlineStr">
        <is>
          <t>Plaintiff's counsel balance</t>
        </is>
      </c>
      <c r="H11" s="5" t="n">
        <v>45000</v>
      </c>
    </row>
    <row r="12">
      <c r="A12" s="4" t="inlineStr">
        <is>
          <t>Prefunded liabilities</t>
        </is>
      </c>
      <c r="H12" s="6" t="n">
        <v>186000</v>
      </c>
    </row>
    <row r="13">
      <c r="A13" s="4" t="inlineStr">
        <is>
          <t>New Lease Agreement [Member]</t>
        </is>
      </c>
    </row>
    <row r="14">
      <c r="A14" s="4" t="inlineStr">
        <is>
          <t>Rent expense</t>
        </is>
      </c>
      <c r="F14" s="6" t="n">
        <v>26265</v>
      </c>
    </row>
    <row r="15">
      <c r="A15" s="4" t="inlineStr">
        <is>
          <t>Incremental borrowing rate for the lease</t>
        </is>
      </c>
      <c r="F15" s="4" t="inlineStr">
        <is>
          <t>10.41%</t>
        </is>
      </c>
    </row>
    <row r="16">
      <c r="A16" s="4" t="inlineStr">
        <is>
          <t>Lease remaining term</t>
        </is>
      </c>
      <c r="H16" s="4" t="inlineStr">
        <is>
          <t>6 years 6 months</t>
        </is>
      </c>
    </row>
    <row r="17">
      <c r="A17" s="4" t="inlineStr">
        <is>
          <t>Lease liabilities</t>
        </is>
      </c>
      <c r="H17" s="6" t="n">
        <v>57365</v>
      </c>
    </row>
    <row r="18">
      <c r="A18" s="4" t="inlineStr">
        <is>
          <t>Operating cash flows from operating lease</t>
        </is>
      </c>
      <c r="H18" s="5" t="n">
        <v>144977</v>
      </c>
    </row>
    <row r="19">
      <c r="A19" s="4" t="inlineStr">
        <is>
          <t>Supply Chain Agreements [Member]</t>
        </is>
      </c>
    </row>
    <row r="20">
      <c r="A20" s="4" t="inlineStr">
        <is>
          <t>Accounts payable</t>
        </is>
      </c>
      <c r="G20" s="6" t="n">
        <v>83955</v>
      </c>
      <c r="H20" s="6" t="n">
        <v>262817</v>
      </c>
    </row>
    <row r="21">
      <c r="A21" s="4" t="inlineStr">
        <is>
          <t>Prepayment for inventory</t>
        </is>
      </c>
      <c r="G21" s="6" t="n">
        <v>1100000</v>
      </c>
    </row>
    <row r="22">
      <c r="A22" s="4" t="inlineStr">
        <is>
          <t>Supply Chain Agreements [Member] | Cenntro Automotive Group [Member]</t>
        </is>
      </c>
    </row>
    <row r="23">
      <c r="A23" s="4" t="inlineStr">
        <is>
          <t>Payments to acquire property and equipment percentage</t>
        </is>
      </c>
      <c r="J23" s="4" t="inlineStr">
        <is>
          <t>100.00%</t>
        </is>
      </c>
    </row>
    <row r="24">
      <c r="A24" s="4" t="inlineStr">
        <is>
          <t>Original term of contract description</t>
        </is>
      </c>
      <c r="D24" s="4" t="inlineStr">
        <is>
          <t>Under a memo of understanding signed between the Company and Cenntro on March 22, 2020, the Company agrees to purchase 300 units within the following twelve months of signing the memo of understanding, and 500 and 800 in each of the following respective twelve-month periods.</t>
        </is>
      </c>
      <c r="J24" s="4" t="inlineStr">
        <is>
          <t>The company was in default of the original exclusive term of the contract; however, in 2019, the contract was amended to remove the default clause. In December 2019, Cenntro, agreed to convert $1,100,000 of trade accounts payable due from the Company to 1,100,000 shares of the Company's Seed Preferred Stock.</t>
        </is>
      </c>
    </row>
    <row r="25">
      <c r="A25" s="4" t="inlineStr">
        <is>
          <t>Master Manufacturing Services Agreement [Member] | Karma Automotive, LLC [Member]</t>
        </is>
      </c>
    </row>
    <row r="26">
      <c r="A26" s="4" t="inlineStr">
        <is>
          <t>Contract term</t>
        </is>
      </c>
      <c r="B26" s="4" t="inlineStr">
        <is>
          <t>12 months</t>
        </is>
      </c>
    </row>
    <row r="27">
      <c r="A27" s="4" t="inlineStr">
        <is>
          <t>Stock-based compensation</t>
        </is>
      </c>
      <c r="B27" s="6" t="n">
        <v>1160800</v>
      </c>
    </row>
    <row r="28">
      <c r="A28" s="4" t="inlineStr">
        <is>
          <t>Payment of amount</t>
        </is>
      </c>
      <c r="B28" s="5" t="n">
        <v>520000</v>
      </c>
    </row>
    <row r="29">
      <c r="A29" s="4" t="inlineStr">
        <is>
          <t>Master Manufacturing Services Agreement [Member] | Karma Automotive, LLC [Member] | Advisor [Member]</t>
        </is>
      </c>
    </row>
    <row r="30">
      <c r="A30" s="4" t="inlineStr">
        <is>
          <t>Payment of amount</t>
        </is>
      </c>
      <c r="B30" s="6" t="n">
        <v>7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chedule of Components of Lease Expense (Details) - USD ($)</t>
        </is>
      </c>
      <c r="B1" s="2" t="inlineStr">
        <is>
          <t>3 Months Ended</t>
        </is>
      </c>
      <c r="C1" s="2" t="inlineStr">
        <is>
          <t>9 Months Ended</t>
        </is>
      </c>
    </row>
    <row r="2">
      <c r="B2" s="2" t="inlineStr">
        <is>
          <t>Sep. 30, 2020</t>
        </is>
      </c>
      <c r="C2" s="2" t="inlineStr">
        <is>
          <t>Sep. 30, 2020</t>
        </is>
      </c>
    </row>
    <row r="3">
      <c r="A3" s="3" t="inlineStr">
        <is>
          <t>Commitments and Contingencies Disclosure [Abstract]</t>
        </is>
      </c>
    </row>
    <row r="4">
      <c r="A4" s="4" t="inlineStr">
        <is>
          <t>Operating lease expense</t>
        </is>
      </c>
      <c r="B4" s="6" t="n">
        <v>61196</v>
      </c>
      <c r="C4" s="6" t="n">
        <v>168260</v>
      </c>
    </row>
    <row r="5">
      <c r="A5" s="4" t="inlineStr">
        <is>
          <t>Short-term lease expense</t>
        </is>
      </c>
      <c r="B5" s="5" t="n">
        <v>10763</v>
      </c>
      <c r="C5" s="5" t="n">
        <v>65801</v>
      </c>
    </row>
    <row r="6">
      <c r="A6" s="4" t="inlineStr">
        <is>
          <t>Total lease cost</t>
        </is>
      </c>
      <c r="B6" s="6" t="n">
        <v>71959</v>
      </c>
      <c r="C6" s="6" t="n">
        <v>23406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s Right of Use Assets and Liabilities (Details) - USD ($)</t>
        </is>
      </c>
      <c r="B1" s="2" t="inlineStr">
        <is>
          <t>Sep. 30, 2020</t>
        </is>
      </c>
      <c r="C1" s="2" t="inlineStr">
        <is>
          <t>Dec. 31, 2019</t>
        </is>
      </c>
    </row>
    <row r="2">
      <c r="A2" s="3" t="inlineStr">
        <is>
          <t>Assets</t>
        </is>
      </c>
    </row>
    <row r="3">
      <c r="A3" s="4" t="inlineStr">
        <is>
          <t>Operating lease - right-of-use asset</t>
        </is>
      </c>
      <c r="B3" s="6" t="n">
        <v>1130233</v>
      </c>
    </row>
    <row r="4">
      <c r="A4" s="4" t="inlineStr">
        <is>
          <t>Total lease assets</t>
        </is>
      </c>
      <c r="B4" s="5" t="n">
        <v>1130233</v>
      </c>
      <c r="C4" s="4" t="inlineStr">
        <is>
          <t xml:space="preserve"> </t>
        </is>
      </c>
    </row>
    <row r="5">
      <c r="A5" s="3" t="inlineStr">
        <is>
          <t>Current liabilities:</t>
        </is>
      </c>
    </row>
    <row r="6">
      <c r="A6" s="4" t="inlineStr">
        <is>
          <t>Lease obligation - operating lease</t>
        </is>
      </c>
      <c r="B6" s="5" t="n">
        <v>118466</v>
      </c>
      <c r="C6" s="4" t="inlineStr">
        <is>
          <t xml:space="preserve"> </t>
        </is>
      </c>
    </row>
    <row r="7">
      <c r="A7" s="3" t="inlineStr">
        <is>
          <t>Noncurrent liabilities:</t>
        </is>
      </c>
    </row>
    <row r="8">
      <c r="A8" s="4" t="inlineStr">
        <is>
          <t>Lease obligation - operating lease, net of current portion</t>
        </is>
      </c>
      <c r="B8" s="5" t="n">
        <v>1035051</v>
      </c>
      <c r="C8" s="4" t="inlineStr">
        <is>
          <t xml:space="preserve"> </t>
        </is>
      </c>
    </row>
    <row r="9">
      <c r="A9" s="4" t="inlineStr">
        <is>
          <t>Total lease liability</t>
        </is>
      </c>
      <c r="B9" s="6" t="n">
        <v>11535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Weighted-average Remaining Lease Term and Discount Rate (Details)</t>
        </is>
      </c>
      <c r="B1" s="2" t="inlineStr">
        <is>
          <t>Sep. 30, 2020</t>
        </is>
      </c>
    </row>
    <row r="2">
      <c r="A2" s="3" t="inlineStr">
        <is>
          <t>Commitments and Contingencies Disclosure [Abstract]</t>
        </is>
      </c>
    </row>
    <row r="3">
      <c r="A3" s="4" t="inlineStr">
        <is>
          <t>Weighted average remaining lease term (in years) - operating lease</t>
        </is>
      </c>
      <c r="B3" s="4" t="inlineStr">
        <is>
          <t>6 years 6 months</t>
        </is>
      </c>
    </row>
    <row r="4">
      <c r="A4" s="4" t="inlineStr">
        <is>
          <t>Weighted average discount rate - operating lease</t>
        </is>
      </c>
      <c r="B4" s="4" t="inlineStr">
        <is>
          <t>10.4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ash Flow Information (Details) - USD ($)</t>
        </is>
      </c>
      <c r="B1" s="2" t="inlineStr">
        <is>
          <t>9 Months Ended</t>
        </is>
      </c>
    </row>
    <row r="2">
      <c r="B2" s="2" t="inlineStr">
        <is>
          <t>Sep. 30, 2020</t>
        </is>
      </c>
      <c r="C2" s="2" t="inlineStr">
        <is>
          <t>Sep. 30, 2019</t>
        </is>
      </c>
    </row>
    <row r="3">
      <c r="A3" s="3" t="inlineStr">
        <is>
          <t>Commitments and Contingencies Disclosure [Abstract]</t>
        </is>
      </c>
    </row>
    <row r="4">
      <c r="A4" s="4" t="inlineStr">
        <is>
          <t>Operating cash flows for operating leases</t>
        </is>
      </c>
      <c r="B4" s="6" t="n">
        <v>57163</v>
      </c>
    </row>
    <row r="5">
      <c r="A5" s="4" t="inlineStr">
        <is>
          <t>Supplemental non-cash amounts of lease liabilities arising from obtaining right of use assets</t>
        </is>
      </c>
      <c r="B5" s="6" t="n">
        <v>1210680</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s)</t>
        </is>
      </c>
      <c r="B1" s="2" t="inlineStr">
        <is>
          <t>Sep. 30, 2020USD ($)</t>
        </is>
      </c>
    </row>
    <row r="2">
      <c r="A2" s="3" t="inlineStr">
        <is>
          <t>Commitments and Contingencies Disclosure [Abstract]</t>
        </is>
      </c>
    </row>
    <row r="3">
      <c r="A3" s="4" t="inlineStr">
        <is>
          <t>2020, remaining</t>
        </is>
      </c>
      <c r="B3" s="6" t="n">
        <v>57365</v>
      </c>
    </row>
    <row r="4">
      <c r="A4" s="4" t="inlineStr">
        <is>
          <t>2021</t>
        </is>
      </c>
      <c r="B4" s="5" t="n">
        <v>234628</v>
      </c>
    </row>
    <row r="5">
      <c r="A5" s="4" t="inlineStr">
        <is>
          <t>2022</t>
        </is>
      </c>
      <c r="B5" s="5" t="n">
        <v>240985</v>
      </c>
    </row>
    <row r="6">
      <c r="A6" s="4" t="inlineStr">
        <is>
          <t>2023</t>
        </is>
      </c>
      <c r="B6" s="5" t="n">
        <v>247533</v>
      </c>
    </row>
    <row r="7">
      <c r="A7" s="4" t="inlineStr">
        <is>
          <t>2024</t>
        </is>
      </c>
      <c r="B7" s="5" t="n">
        <v>254277</v>
      </c>
    </row>
    <row r="8">
      <c r="A8" s="4" t="inlineStr">
        <is>
          <t>2025 and thereafter</t>
        </is>
      </c>
      <c r="B8" s="5" t="n">
        <v>574530</v>
      </c>
    </row>
    <row r="9">
      <c r="A9" s="4" t="inlineStr">
        <is>
          <t>Total minimum lease payments</t>
        </is>
      </c>
      <c r="B9" s="5" t="n">
        <v>1609318</v>
      </c>
    </row>
    <row r="10">
      <c r="A10" s="4" t="inlineStr">
        <is>
          <t>Less effects of discounting</t>
        </is>
      </c>
      <c r="B10" s="5" t="n">
        <v>-455801</v>
      </c>
    </row>
    <row r="11">
      <c r="A11" s="4" t="inlineStr">
        <is>
          <t>Present value of future minimum lease payments</t>
        </is>
      </c>
      <c r="B11" s="6" t="n">
        <v>1153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NOTE 1. ORGANIZATION AND NATURE OF OPERATIONS AYRO, Inc. (the “Company”), a Delaware
corporation formerly known as DropCar, Inc., a corporation located outside Austin, Texas, is the merger successor discussed below
of AYRO Operating Company, Inc., which was formed under the laws of the State of Texas on May 17, 2016 as Austin PRT Vehicle, Inc.
and subsequently changed its name to Austin EV, Inc. under an Amended and Restated Articles of Formation filed with the State of
Texas on March 9, 2017. On July 24, 2019, the Company changed its name to Ayro, Inc. and converted its corporate domicile to Delaware.
The Company was founded on the basis of promoting resource sustainability. The Company is principally engaged in manufacturing
and sales of environmentally-conscious, minimal-footprint Electric Vehicles (“EV’s”). The all-electric vehicles
are typically sold both directly and to dealers in the United States, Mexico and Canada. On May 28, 2020, pursuant to the previously
announced Agreement and Plan of Merger, dated December 19, 2019 (the “Merger Agreement”), by and among the Company,
ABC Merger Sub, Inc., a Delaware corporation and a wholly owned subsidiary of the Company (“Merger Sub”), and AYRO
Operating Company, Inc., a Delaware corporation previously known as AYRO, Inc. (“AYRO Operating”), Merger Sub was merged
with and into AYRO Operating, with AYRO Operating continuing after the merger as the surviving entity and a wholly owned subsidiary
of the Company (the “Merger”). At the effective time of the Merger, without any action on the part of any stockholder,
each issued and outstanding share of AYRO Operating’s common stock, par value $0.001 per share (the “AYRO Operating
Common Stock”), including shares underlying AYRO Operating’s outstanding equity awards and warrants, was converted
into the right to receive 1.3634 shares (the “Exchange Ratio”) of the Company’s common stock, par value $0.0001
per share (the “Company Common Stock”). Immediately following the effective time of the Merger, the Company effected
a 1-for-10 reverse stock split of the issued and outstanding Company Common Stock (the “Reverse Stock Split”), and
immediately following the Reverse Stock Split, the Company issued a stock dividend of one share of Company Common Stock for each
outstanding share of Common Stock to all holders of record immediately following the effective time of the Reverse Stock Split
(the “Stock Dividend”). The net result of the Reverse Stock Split and the Stock Dividend was a 1-for-5 reverse stock
split. Upon completion of the Merger and the transactions contemplated in the Merger Agreement and assuming the exercise in full
of all pre-funded warrants issued pursuant thereto, (i) the former AYRO Operating equity holders (including the investors in a
bridge financing and in private placements that closed prior to closing of the Merger) own approximately 79% of the outstanding
equity of the Company; (ii) former DropCar stockholders own approximately 18% of the outstanding equity of the Company; and (iii)
a financial advisor to DropCar and AYRO owned approximately 3% of the outstanding equity of the Company. The Merger is being treated as a reverse recapitalization
effected by a share exchange for financial accounting and reporting purposes since substantially all of DropCar, Inc.’s operations
were disposed of as part of the consummation of the Merger and therefore no goodwill or other intangible assets were recorded by
the Company as a result of the Merger. In connection with the disposal of DropCar, Inc. operations, AYRO assumed $186,000 of outstanding
payables from DropCar plus cash of $186,000 to be used to satisfy those obligations. Payables in excess of those prefunded by DropCar
will be the responsibility of AYRO. The Company does not believe any excess would constitute a material amount. AYRO Operating
is treated as the accounting acquirer as its stockholders control the Company after the Merger, even though DropCar, Inc. was the
legal acquirer. As a result, the assets and liabilities and the historical operations that are reflected in these financial statements
are those of AYRO Operating as if AYRO Operating had always been the reporting company. All reference to AYRO Operating, Inc. shares
of common stock, warrants and options have been presented on a post-merger, post-reverse split basis. On December 19, 2019, DropCar entered into
an asset purchase agreement (the “Asset Purchase Agreement”) with DC Partners Acquisition, LLC (“DC Partners”),
Spencer Richardson and David Newman, pursuant to which DropCar agreed to sell substantially all of the assets associated with its
business of providing vehicle support, fleet logistics and concierge services for both consumers and the automotive industry to
an entity controlled by Messrs. Richardson and Newman, the Company’s Chief Executive Officer and Chief Business Development
Officer at the time, respectively. The aggregate purchase price for the purchased assets consisted of the cancellation of certain
liabilities pursuant to those certain employment agreements by and between DropCar and each of Messrs. Richardson and Newman, plus
the assumption of certain liabilities relating to, or arising out of, workers’ compensation claims that occurred prior to
the closing date of the Asset Purchase Agreement. On May 28, 2020, the parties to the Asset Purchase Agreement entered into Amendment
No. 1 to the Asset Purchase Agreement (the “Asset Purchase Agreement Amendment”), which Asset Purchase Agreement Amendment
(i) provides for the inclusion of up to $30,000 in refunds associated with certain insurance premiums as assets being purchased
by DC Partners, (ii) amends the covenant associated with the funding of the DropCar business, such that DropCar provided the DropCar
business with additional funding of $175,000 at the closing of the transactions contemplated by the Asset Purchase Agreement and
(iii) provides for a current employee of the Company being transferred to DC Partners to provide transition services to the Company
for a period of three months after the closing of the transactions contemplated by the Asset Purchase Agreement. The Asset Purchase
Agreement closed on May 28, 2020, immediately following the consummation of the Mer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owned subsidiaries, AYRO Operating and DropCar, Inc.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and nine months ended September 30, 2020 are not necessarily indicative of the results that
may be expected for the entire year. These unaudited condensed consolidated financial
statements should be read in conjunction with the annual audited financial statements of AYRO Operating filed on the amendment
to Form 8-K filed with the SEC on June 3, 2020. 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 The Company’s
most significant estimates include allowance for doubtful accounts, valuation of inventory reserve, valuation of deferred tax asset
allowance, and the measurement of stock-based compensation expenses. Actual results could differ from these estimates. Reclassification Certain reclassifications have been made to
the prior period financial statements to conform to the current period financial statement presentation. These reclassifications
had no effect on net earnings or cash flows as previously reported. Liquidity and Other Uncertainties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At September 30, 2020, the Company had cash balances totaling $27,916,838. The
Company incurred losses and negative cash flows from operations, including operating losses of $2,389,060 and $2,077,879 for the
three months ended September 30, 2020 and 2019 and operating losses of $5,132,663 and $4,982,692 for the nine months ended September
30, 2020 and 2019, respectively. In addition, overall working capital increased by $30,289,643 during the nine months ended September
30, 2020. Management believes that the existing cash at September 30, 2020 will be sufficient to fund operations for at least the
next twelve months following the issuance of these unaudited condensed consolidated financial statements. On March 11, 2020, the World Health Organization
declared the outbreak of a respiratory disease caused by a new coronavirus a “pandemic.” First identified in late 2019
and now known as COVID-19, the outbreak has impacted millions of individuals worldwide. In response, many countries have implemented
measures to combat the outbreak that have impacted global business operations. As of the date of the unaudited condensed consolidated
financial statements, our operations have been impacted; and, we continue to assess and monitor the situation. No impairments were
recorded as of the consolidated balance sheet date, as the carrying amounts of our assets are expected to be recoverable; however,
due to significant uncertainty surrounding the situation, management’s judgment regarding this could change in the future.
In addition, while our results of operations, cash flows, and financial condition could be negatively impacted, the extent of the
impact cannot be reasonably estimated at this time. Cash Cash consists of checking accounts. The Company
considers all highly-liquid investments purchased with a maturity of three months or less at the time of purchase to be cash equivalents.
The Company maintains cash balances which may exceed federally insured limits. Management does not believe that this results in
any significant credit risk. The Company has no cash equivalents as of September 30, 2020 or December 31, 2019. Fair Value Measurements: The Company applies Accounting Standards Codification
(“ASC”) 820, Fair Value Measurement The carrying amounts of financial instruments
reported in the accompanying unaudited condensed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As of September 30, 2020 and December 31, 2019,
the Company did not have any level 2 or level 3 instruments. Accounts Receivable, Net In the normal course of business, the Company
extends credit to customers. Accounts receivable, less the allowance for doubtful accounts, reflect the net realizable value of
receivables and approximate fair value. An allowance for doubtful accounts is maintained and reflects the best estimate of probable
losses determined principally on the basis of historical experience and specific allowances for known troubled accounts. All accounts
or portions thereof that are deemed to be uncollectible or that require an excessive collection cost are written off to the allowance
for doubtful accounts. As of September 30, 2020 and December 31, 2019, the company had reserved an allowance for doubtful accounts
of $46,215 and $36,084, respectively. All account receivables are made on an unsecured basis. Inventory Inventory consists of purchased chassis, cabs,
batteries, truck beds and component parts which includes cost of raw materials, freight, direct labor and related production overhead
and are stated at the lower of cost or net realizable value, as determined using a first-in, first-out method. Management compares
the cost of inventory with the net realizable value and, if applicable, an allowance is made for writing down the inventory to
its net realizable value, if lower than cost. On an ongoing basis, inventory is reviewed for potential write-down for estimated
obsolescence or unmarketable inventory based upon forecasts for future demand and market conditions. Property and Equipment, Net Property and equipment, net, are stated at
cost, less accumulated depreciation. Depreciation is recorded over the shorter of the estimated useful life, of three to seven
years, or the lease term of the applicable assets using the straight-line method beginning on the date an asset is placed in service.
The Company regularly evaluates the estimated remaining useful lives of the Company’s property and equipment, net, to determine
whether events or changes in circumstances warrant a revision to the remaining period of depreciation. Maintenance and repairs
are charged to expense when incurred. Long-Lived Assets, Including Definite-Lived
Intangible Assets Intangible assets are stated at cost less accumulated
amortization. Amortization is generally recorded on a straight-line basis over estimated useful life of 5-10 years. The Company
periodically reviews the estimated useful lives of intangible assets and makes adjustments when events indicate that a shorter
life is appropriate. Long-lived asset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No impairment losses were identified or recorded in the three or nine months ended September
30, 2020 and 2019 on the Company’s long-lived assets. Leases Operating lease assets are included within
operating lease right-of-use assets, and the corresponding operating lease obligation on the unaudited condensed consolidated balance
sheets as of September 30, 2020 and December 31, 2019.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Revenue Recognition The Company recognizes revenue in accordance
with ASC 606, Revenue from Contracts with Customers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identical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Subscription revenue Subscription revenue from revenue sharing with
Destination Fleet Operators (“DFO’s”) and other vehicle rental agreements is recorded in the month the vehicles
in the Company’s fleet is rented. The Company established its rental fleet in late March 2019 which is recorded in the property
and equipment section of the balance sheet – see Note 7. For the rental fleet, the Company retains title and ownership to
the vehicles and places them in DFO’s in resort communities that typically rent golf cars for use in those communities. Services and other revenue Services and other revenue consist of non-warranty
after-sales vehicle services. Revenue is typically recognized at a point in time when services and replacement parts are provided. Segment Reporting The Company operates in one business segment
which focuses on the manufacturing and sales of environmentally-conscious, minimal-footprint EVs. The Company’s business
offerings have similar economic and other characteristics, including the nature of products, manufacturing, types of customers,
and distribution methods. The chief operating decision maker (“CODM”) reviews profit and loss information on a consolidated
basis to assess performance and make overall operating decisions. The unaudited condensed consolidated financial statements reflect
the financial results of the Company’s one reportable operating segment. The Company has no significant revenues or tangible
assets outside of the United States.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income tax
calculation represents management’s best estimate on the most likely future tax consequences of events that have been recognized
in the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 As of September 30, 2020 and December 31, 2019, there were no accruals for uncertain tax positions. Warrants and Preferred Shares The accounting treatment of warrants and preferred
share series issued is determined pursuant to the guidance provided by ASC 470, Debt Distinguishing Liabilities
from Equity Derivatives and Hedging Stock-Based Compensation The Company accounts for stock-based compensation
in accordance with ASC 718, Compensation-Stock Compensation In June 2018, the Financial Accounting Standards
Board (“FASB”) issued ASU 2018-07, Compensation - Stock Compensation (Topic 718): Improvements to Nonemployee Share-Based
Payment Accounting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Penny warrants” were included in the calculation of outstanding shares for
purposes of basic earnings per share. The following potentially dilutive securities
have been excluded from the computation of diluted weighted average shares outstanding as they would be anti-dilutive:
Three Months Ended Nine Months Ended
September 30, September 30,
2020 2019 2020 2019
Options to purchase common stock 1,781,488 1,678,345 1,781,488 1,678,345
Restricted Stock Unvested 421,253 - 421,253 -
Series H-1, H-3, H-4, H-5, I, J, pre-merger AYRO and Merger common stock purchase warrants 1,988,175 393,477 1,988,175 393,477
Series H, H-3, H-6, and pre-merger AYRO Seed Preferred Stock 3,272 1,495,291 3,272 1,495,291
Totals 4,194,188 3,567,113 4,194,188 3,567,113 Recent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In June 2016, the
FASB issued ASU 2016-13 - Financial Instruments-Credit Losses-Measurement of Credit Losses on Financial Instruments 326, November 2018 (2018 19 November 2019 (2019 10 2019 11 January 2020 2020 02 In August 2018, the FASB issued ASU 2018-13,
Fair Value Measurement (ASC 820): Disclosure Framework-Changes to the Disclosure Requirements for Fair Value Measurement In July 2017, the FASB issued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9 Months Ended</t>
        </is>
      </c>
    </row>
    <row r="2">
      <c r="B2" s="2" t="inlineStr">
        <is>
          <t>Sep. 30, 2020</t>
        </is>
      </c>
    </row>
    <row r="3">
      <c r="A3" s="3" t="inlineStr">
        <is>
          <t>Accounting Policies [Abstract]</t>
        </is>
      </c>
    </row>
    <row r="4">
      <c r="A4" s="4" t="inlineStr">
        <is>
          <t>Revenues</t>
        </is>
      </c>
      <c r="B4" s="4" t="inlineStr">
        <is>
          <t>NOTE 3. REVENUES Disaggregation of Revenue Revenue by type was as follows:
Three months ended Nine months ended
September 30, September 30,
2020 2019 2020 2019
Revenue type
Product revenue $ 348,480 $ 233,038 $ 741,570 $ 662,963
Shipping revenue 38,381 26,661 76,249 67,167
Subscription revenue - 1,866 1,786 9,941
Service income 1,793 3,916 1,793 5,459
$ 388,654 $ 265,481 $ 821,398 $ 745,530 Contract Liabilities The Company recognizes a contract liability
when a consideration is received, or if the Company has the unconditional right to receive consideration, in advance of satisfying
the performance obligation. A contract liability is the Company’s obligation to transfer goods or services to a customer
for which the Company has received consideration, or an amount of consideration is due from the customer. The table below details
the activity in the Company’s contract liabilities during the nine months ended September 30, 2020 and as of December 31,
2019, and the balance at the end of each period is reported as contract liability in the Company’s consolidated balance sheet.
September 30, December 31,
2020 2019
Balance, beginning of year $ - $ 9,999
Additions 130,014 -
Transfer to revenue (7,500 ) (9,999 )
Balance, end of period $ 122,514 $ - Warranty Reserve The Company records a reserve for warranty
repairs upon the initial delivery of vehicles to its dealer network. The Company provides a product warranty on each vehicle including
powertrain, battery pack and electronics package. Such warranty matches the product warranty provided by its supply chain for
warranty parts for all unaltered vehicles and is not considered a separate performance obligation. The supply chain warranty does
not cover warranty-based labor needed to replace a part under warranty. Warranty reserves include management’s best estimate
of the projected cost of labor to repair/replace all items under warranty. The Company reserves a percentage of all dealer-based
sales to cover an industry-standard warranty fund to support dealer labor warranty repairs. Such percentage is recorded as a component
of cost of revenues in the statement of operations. As of September 30, 2020 and December 31, 2019, warranty reserves were recorded
within accrued expenses of $38,326 and $27,37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8:00:15Z</dcterms:created>
  <dcterms:modified xmlns:dcterms="http://purl.org/dc/terms/" xmlns:xsi="http://www.w3.org/2001/XMLSchema-instance" xsi:type="dcterms:W3CDTF">2020-11-06T08:00:15Z</dcterms:modified>
</cp:coreProperties>
</file>